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Summary of Sig" sheetId="8" r:id="rId8"/>
    <s:sheet name="Discontinued Operations" sheetId="9" r:id="rId9"/>
    <s:sheet name="Fair Value Measurements" sheetId="10" r:id="rId10"/>
    <s:sheet name="Stockholders' Equity" sheetId="11" r:id="rId11"/>
    <s:sheet name="Balance Sheet Components" sheetId="12" r:id="rId12"/>
    <s:sheet name="Goodwill and Intangible Assets" sheetId="13" r:id="rId13"/>
    <s:sheet name="Long-Term Payment Obligation" sheetId="14" r:id="rId14"/>
    <s:sheet name="Financial Liabilities" sheetId="15" r:id="rId15"/>
    <s:sheet name="Income Taxes" sheetId="16" r:id="rId16"/>
    <s:sheet name="Segment Reporting and Geographi" sheetId="17" r:id="rId17"/>
    <s:sheet name="Restructuring and Severance" sheetId="18" r:id="rId18"/>
    <s:sheet name="Legal Proceedings" sheetId="19" r:id="rId19"/>
    <s:sheet name="Commitments and Contingencies" sheetId="20" r:id="rId20"/>
    <s:sheet name="Related Party Transaction" sheetId="21" r:id="rId21"/>
    <s:sheet name="Subsequent Event" sheetId="22" r:id="rId22"/>
    <s:sheet name="Organization and Summary of S23" sheetId="23" r:id="rId23"/>
    <s:sheet name="Discontinued Operations (Tables" sheetId="24" r:id="rId24"/>
    <s:sheet name="Fair Value Measurements (Tables" sheetId="25" r:id="rId25"/>
    <s:sheet name="Stockholders' Equity (Tables)" sheetId="26" r:id="rId26"/>
    <s:sheet name="Balance Sheet Components (Table" sheetId="27" r:id="rId27"/>
    <s:sheet name="Goodwill and Intangible Assets " sheetId="28" r:id="rId28"/>
    <s:sheet name="Long-Term Payment Obligation (T" sheetId="29" r:id="rId29"/>
    <s:sheet name="Financial Liabilities (Tables)" sheetId="30" r:id="rId30"/>
    <s:sheet name="Income Taxes (Tables)" sheetId="31" r:id="rId31"/>
    <s:sheet name="Segment Reporting and Geograp32" sheetId="32" r:id="rId32"/>
    <s:sheet name="Restructuring and Severance (Ta" sheetId="33" r:id="rId33"/>
    <s:sheet name="Commitments and Contingencies (" sheetId="34" r:id="rId34"/>
    <s:sheet name="Organization and Summary of S35" sheetId="35" r:id="rId35"/>
    <s:sheet name="Discontinued Operations - Addit" sheetId="36" r:id="rId36"/>
    <s:sheet name="Components of Income (Loss) fro" sheetId="37" r:id="rId37"/>
    <s:sheet name="Components of Income (Loss) f38" sheetId="38" r:id="rId38"/>
    <s:sheet name="Fair Value Measurements - Addit" sheetId="39" r:id="rId39"/>
    <s:sheet name="Fair Value Measurements - Summa" sheetId="40" r:id="rId40"/>
    <s:sheet name="Stockholders' Equity - Addition" sheetId="41" r:id="rId41"/>
    <s:sheet name="Summary of Outstanding Warrants" sheetId="42" r:id="rId42"/>
    <s:sheet name="Summary of Activity under Stock" sheetId="43" r:id="rId43"/>
    <s:sheet name="Summary Information about Optio" sheetId="44" r:id="rId44"/>
    <s:sheet name="Weighted-Average Assumptions Us" sheetId="45" r:id="rId45"/>
    <s:sheet name="Summary of Restricted Stock and" sheetId="46" r:id="rId46"/>
    <s:sheet name="Stock-Based Compensation Expens" sheetId="47" r:id="rId47"/>
    <s:sheet name="Summary of Common Stock Reserve" sheetId="48" r:id="rId48"/>
    <s:sheet name="Inventories (Detail)" sheetId="49" r:id="rId49"/>
    <s:sheet name="Property and Equipment, Net (De" sheetId="50" r:id="rId50"/>
    <s:sheet name="Balance Sheet Components - Addi" sheetId="51" r:id="rId51"/>
    <s:sheet name="Other Accrued Expenses and Liab" sheetId="52" r:id="rId52"/>
    <s:sheet name="Goodwill by Segment and Changes" sheetId="53" r:id="rId53"/>
    <s:sheet name="Goodwill and Intangible Asset54" sheetId="54" r:id="rId54"/>
    <s:sheet name="Summary of Gross Carrying Amoun" sheetId="55" r:id="rId55"/>
    <s:sheet name="Amortization Expense Included i" sheetId="56" r:id="rId56"/>
    <s:sheet name="Estimated Future Amortization E" sheetId="57" r:id="rId57"/>
    <s:sheet name="Long-Term Payment Obligation - " sheetId="58" r:id="rId58"/>
    <s:sheet name="Payment Obligation in Connectio" sheetId="59" r:id="rId59"/>
    <s:sheet name="Financial Liabilities (Detail)" sheetId="60" r:id="rId60"/>
    <s:sheet name="Financial Liabilities - Additio" sheetId="61" r:id="rId61"/>
    <s:sheet name="Company's Financial Obligations" sheetId="62" r:id="rId62"/>
    <s:sheet name="Loss before Income Taxes for Do" sheetId="63" r:id="rId63"/>
    <s:sheet name="Benefit (Provision) for Income " sheetId="64" r:id="rId64"/>
    <s:sheet name="Significant Items Making up Def" sheetId="65" r:id="rId65"/>
    <s:sheet name="Income Taxes - Additional Infor" sheetId="66" r:id="rId66"/>
    <s:sheet name="Reconciliation of Difference Be" sheetId="67" r:id="rId67"/>
    <s:sheet name="Reconciliation of Difference 68" sheetId="68" r:id="rId68"/>
    <s:sheet name="Reconciliation of Beginning and" sheetId="69" r:id="rId69"/>
    <s:sheet name="Information Regarding Net Reven" sheetId="70" r:id="rId70"/>
    <s:sheet name="Information Regarding Net Rev71" sheetId="71" r:id="rId71"/>
    <s:sheet name="Long-Lived Assets by Geographic" sheetId="72" r:id="rId72"/>
    <s:sheet name="Summary of Company's Net Revenu" sheetId="73" r:id="rId73"/>
    <s:sheet name="Restructuring and Severance - A" sheetId="74" r:id="rId74"/>
    <s:sheet name="Restructuring and Severance (De" sheetId="75" r:id="rId75"/>
    <s:sheet name="Commitments and Contingencies -" sheetId="76" r:id="rId76"/>
    <s:sheet name="Summary of Principal Contractua" sheetId="77" r:id="rId77"/>
    <s:sheet name="Related Party Transaction - Add" sheetId="78" r:id="rId78"/>
    <s:sheet name="Subsequent Event - Additional I" sheetId="79" r:id="rId79"/>
  </s:sheets>
  <s:definedNames/>
  <s:calcPr calcId="124519" calcMode="auto" fullCalcOnLoad="1"/>
</s:workbook>
</file>

<file path=xl/sharedStrings.xml><?xml version="1.0" encoding="utf-8"?>
<sst xmlns="http://schemas.openxmlformats.org/spreadsheetml/2006/main" uniqueCount="834">
  <si>
    <t>Document and Entity Information - USD ($)</t>
  </si>
  <si>
    <t>12 Months Ended</t>
  </si>
  <si>
    <t>Dec. 31, 2015</t>
  </si>
  <si>
    <t>Mar. 06,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NVE</t>
  </si>
  <si>
    <t>Entity Registrant Name</t>
  </si>
  <si>
    <t>Identiv,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t>
  </si>
  <si>
    <t>Accounts receivable, net of allowances of $346 and $156 as of December 31, 2015 and 2014, respectively</t>
  </si>
  <si>
    <t>Inventories</t>
  </si>
  <si>
    <t>Prepaid expenses</t>
  </si>
  <si>
    <t>Other current assets</t>
  </si>
  <si>
    <t>Total current assets</t>
  </si>
  <si>
    <t>Property and equipment, net</t>
  </si>
  <si>
    <t>Goodwill</t>
  </si>
  <si>
    <t>Intangible assets, net</t>
  </si>
  <si>
    <t>Other assets</t>
  </si>
  <si>
    <t>Total assets</t>
  </si>
  <si>
    <t>Current liabilities:</t>
  </si>
  <si>
    <t>Accounts payable</t>
  </si>
  <si>
    <t>Earn-out liability</t>
  </si>
  <si>
    <t>Current portion - payment obligation</t>
  </si>
  <si>
    <t>Deferred revenue</t>
  </si>
  <si>
    <t>Accrued compensation and related benefits</t>
  </si>
  <si>
    <t>Other accrued expenses and liabilities</t>
  </si>
  <si>
    <t>Total current liabilities</t>
  </si>
  <si>
    <t>Long-term payment obligation</t>
  </si>
  <si>
    <t>Long-term financial liabilities</t>
  </si>
  <si>
    <t>Other long-term liabilities</t>
  </si>
  <si>
    <t>Total liabilities</t>
  </si>
  <si>
    <t>Commitments and contingencies (see Note 14)</t>
  </si>
  <si>
    <t xml:space="preserve"> </t>
  </si>
  <si>
    <t>Identiv, Inc. stockholders' equity:</t>
  </si>
  <si>
    <t>Preferred stock, $0.001 par value: 10,000 shares authorized; none issued and outstanding</t>
  </si>
  <si>
    <t>Common stock, $0.001 par value: 130,000 shares authorized; 11,365 and 10,884 shares issued and 10,747 and 10,640 outstanding as of December 31, 2015 and 2014, respectively</t>
  </si>
  <si>
    <t>Additional paid-in capital</t>
  </si>
  <si>
    <t>Treasury stock, 618 and 244 shares as of December 31, 2015 and 2014, respectively</t>
  </si>
  <si>
    <t>Accumulated deficit</t>
  </si>
  <si>
    <t>Accumulated other comprehensive income</t>
  </si>
  <si>
    <t>Total Identiv, Inc. stockholders' equity</t>
  </si>
  <si>
    <t>Noncontrolling interest</t>
  </si>
  <si>
    <t>Total stockholders´ equity</t>
  </si>
  <si>
    <t>Total liabilities and stockholders´equity</t>
  </si>
  <si>
    <t>CONSOLIDATED BALANCE SHEETS (Parenthetical) - USD ($) $ in Thousands</t>
  </si>
  <si>
    <t>Statement Of Financial Position [Abstract]</t>
  </si>
  <si>
    <t>Accounts receivable, allowanc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Income Statement [Abstract]</t>
  </si>
  <si>
    <t>Net revenue</t>
  </si>
  <si>
    <t>Cost of revenue</t>
  </si>
  <si>
    <t>Gross profit</t>
  </si>
  <si>
    <t>Operating expenses:</t>
  </si>
  <si>
    <t>Research and development</t>
  </si>
  <si>
    <t>Selling and marketing</t>
  </si>
  <si>
    <t>General and administrative</t>
  </si>
  <si>
    <t>Earn-out consideration</t>
  </si>
  <si>
    <t>Impairment of goodwill</t>
  </si>
  <si>
    <t>Restructuring and severance</t>
  </si>
  <si>
    <t>Total operating expenses</t>
  </si>
  <si>
    <t>Loss from operations</t>
  </si>
  <si>
    <t>Non-operating income (expense):</t>
  </si>
  <si>
    <t>Interest expense, net</t>
  </si>
  <si>
    <t>Foreign currency losses, net</t>
  </si>
  <si>
    <t>Loss from continuing operations before income taxes and noncontrolling interest</t>
  </si>
  <si>
    <t>Income tax provision</t>
  </si>
  <si>
    <t>Loss from continuing operations before noncontrolling interest</t>
  </si>
  <si>
    <t>Income from discontinued operations, net of income taxes</t>
  </si>
  <si>
    <t>Consolidated net loss</t>
  </si>
  <si>
    <t>Less: Loss attributable to noncontrolling interest</t>
  </si>
  <si>
    <t>Net loss attributable to Identiv, Inc. common stockholders</t>
  </si>
  <si>
    <t>Basic and diluted net income (loss) per share attributable to Identiv, Inc. common stockholders:</t>
  </si>
  <si>
    <t>Loss from continuing operations</t>
  </si>
  <si>
    <t>Income from discontinued operations</t>
  </si>
  <si>
    <t>Net loss</t>
  </si>
  <si>
    <t>Weighted average shares used to compute basic and diluted loss per share</t>
  </si>
  <si>
    <t>CONSOLIDATED STATEMENTS OF COMPREHENSIVE LOSS - USD ($) $ in Thousands</t>
  </si>
  <si>
    <t>Statement Of Income And Comprehensive Income [Abstract]</t>
  </si>
  <si>
    <t>Other comprehensive income (loss), net of income taxes:</t>
  </si>
  <si>
    <t>Foreign currency translation adjustment</t>
  </si>
  <si>
    <t>Foreign currency translation reclassified into net loss upon acquisition of noncontrolling interest</t>
  </si>
  <si>
    <t>Total other comprehensive income, net of income taxes</t>
  </si>
  <si>
    <t>Consolidated comprehensive loss</t>
  </si>
  <si>
    <t>Less: Comprehensive loss (income) attributable to noncontrolling interest</t>
  </si>
  <si>
    <t>Comprehensive loss attributable to Identiv, Inc. common stockholders</t>
  </si>
  <si>
    <t>CONSOLIDATED STATEMENTS OF STOCKHOLDERS' EQUITY - USD ($) shares in Thousands, $ in Thousands</t>
  </si>
  <si>
    <t>Total</t>
  </si>
  <si>
    <t>Common Stock</t>
  </si>
  <si>
    <t>Additional Paid-in Capital</t>
  </si>
  <si>
    <t>Treasury Stock</t>
  </si>
  <si>
    <t>Accumulated Deficit</t>
  </si>
  <si>
    <t>Accumulated Other Comprehensive Income</t>
  </si>
  <si>
    <t>Noncontrolling Interest</t>
  </si>
  <si>
    <t>Beginning Balances at Dec. 31, 2013</t>
  </si>
  <si>
    <t>Beginning Balances (in shares) at Dec. 31, 2013</t>
  </si>
  <si>
    <t>Other comprehensive income</t>
  </si>
  <si>
    <t>Issuance of common stock in connection with equity offerings, net of issuance costs</t>
  </si>
  <si>
    <t>Issuance of common stock in connection with capital raise and equity offerings, net of issuance costs (in shares)</t>
  </si>
  <si>
    <t>Issuance of common stock in connection with ESPP</t>
  </si>
  <si>
    <t>Issuance of common stock in connection with ESPP (in shares)</t>
  </si>
  <si>
    <t>Issuance of common stock in connection with stock bonus and incentive plans</t>
  </si>
  <si>
    <t>Issuance of common stock in connection with stock bonus and incentive plans (in shares)</t>
  </si>
  <si>
    <t>Stock option grants in connection with stock bonus and incentive plans</t>
  </si>
  <si>
    <t>Issuance of common stock in connection with exercise of options and warrants</t>
  </si>
  <si>
    <t>Issuance of common stock in connection with exercise of options and warrants (in shares)</t>
  </si>
  <si>
    <t>Stock-based compensation expense</t>
  </si>
  <si>
    <t>Stock-based compensation expense (in shares)</t>
  </si>
  <si>
    <t>Modification of equity awards</t>
  </si>
  <si>
    <t>Issuance of warrants</t>
  </si>
  <si>
    <t>Repurchase of common stock</t>
  </si>
  <si>
    <t>Repurchase of common stock (in shares)</t>
  </si>
  <si>
    <t>Ending Balances at Dec. 31, 2014</t>
  </si>
  <si>
    <t>Ending Balances (in shares) at Dec. 31, 2014</t>
  </si>
  <si>
    <t>Issuance of common stock in connection with settlement of earn-out</t>
  </si>
  <si>
    <t>Issuance of common stock in connection with settlement of earn-out (in shares)</t>
  </si>
  <si>
    <t>Issuance of common stock to acquire share of noncontrolling interest</t>
  </si>
  <si>
    <t>Issuance of common stock to acquire share of noncontrolling interest (in shares)</t>
  </si>
  <si>
    <t>Ending Balances at Dec. 31, 2015</t>
  </si>
  <si>
    <t>Ending Balances (in shares) at Dec. 31, 2015</t>
  </si>
  <si>
    <t>CONSOLIDATED STATEMENTS OF CASH FLOWS - USD ($) $ in Thousands</t>
  </si>
  <si>
    <t>Cash flows from operating activities:</t>
  </si>
  <si>
    <t>Adjustments to reconcile net loss to net cash used in operating activities:</t>
  </si>
  <si>
    <t>Gain on sale of discontinued operations</t>
  </si>
  <si>
    <t>Depreciation and amortization</t>
  </si>
  <si>
    <t>Impairment of goodwill and long-lived assets</t>
  </si>
  <si>
    <t>Accretion of interest to payment obligation</t>
  </si>
  <si>
    <t>Amortization of debt issuance costs</t>
  </si>
  <si>
    <t>Loss on disposal of fixed assets</t>
  </si>
  <si>
    <t>Changes in operating assets and liabilities:</t>
  </si>
  <si>
    <t>Accounts receivable</t>
  </si>
  <si>
    <t>Prepaid expenses and other assets</t>
  </si>
  <si>
    <t>Payment obligation liability</t>
  </si>
  <si>
    <t>Accrued expenses and other liabilities</t>
  </si>
  <si>
    <t>Net cash used in operating activities</t>
  </si>
  <si>
    <t>Cash flows from investing activities:</t>
  </si>
  <si>
    <t>Capital expenditures</t>
  </si>
  <si>
    <t>Proceeds (net cash disposed of) related to sale of businesses</t>
  </si>
  <si>
    <t>Net cash provided by (used in) investing activities</t>
  </si>
  <si>
    <t>Cash flows from financing activities:</t>
  </si>
  <si>
    <t>Proceeds from issuance of debt</t>
  </si>
  <si>
    <t>Payment of debt issue costs</t>
  </si>
  <si>
    <t>Proceeds from capital raise, net of issuance costs</t>
  </si>
  <si>
    <t>Proceeds from issuance of common stock under employee stock purchase plan and option and warrant exercises</t>
  </si>
  <si>
    <t>Payments on financial liabilities</t>
  </si>
  <si>
    <t>Net cash provided by financing activities</t>
  </si>
  <si>
    <t>Effect of exchange rates on cash</t>
  </si>
  <si>
    <t>Net (decrease) increase in cash</t>
  </si>
  <si>
    <t>Cash of continuing operations, at beginning of period</t>
  </si>
  <si>
    <t>Add: Cash of discontinued operations, at beginning of period</t>
  </si>
  <si>
    <t>Cash of continuing operations, at end of period</t>
  </si>
  <si>
    <t>Supplemental disclosures of cash flow information:</t>
  </si>
  <si>
    <t>Cash paid for interest</t>
  </si>
  <si>
    <t>Cash paid for income taxes</t>
  </si>
  <si>
    <t>Non-cash investing and financing activities:</t>
  </si>
  <si>
    <t>Common stock issued to settle earn-out obligation</t>
  </si>
  <si>
    <t>Common stock issued to acquire share of noncontrolling interest</t>
  </si>
  <si>
    <t>Common stock issued in connection with stock bonus and incentive plans</t>
  </si>
  <si>
    <t>Stock option grants issued in connection with stock bonus and incentive plans</t>
  </si>
  <si>
    <t>Property and equipment included in accrued expenses and other liabilities</t>
  </si>
  <si>
    <t>Organization and Summary of Significant Accounting Policies</t>
  </si>
  <si>
    <t>Organization Consolidation And Presentation Of Financial Statements [Abstract]</t>
  </si>
  <si>
    <t>1. Organization and Summary of Significant Accounting Policies Identiv, Inc. (“Identiv” or the “Company,”) is a global security technology company that secures data, physical places and things. The Company’s corporate headquarters are in Fremont, California. The Company maintains research and development facilities in California, and Chennai, India and local operations and sales facilities in Australia, Germany, Hong Kong, Japan, Singapore, and the U.S. The Company was founded in 1990 in Munich, Germany and was incorporated in 1996 under the laws of the State of Delaware. Principles of Consolidation and Basis of Presentation — The accompanying consolidated financial statements include the accounts of the Company and its wholly and majority owned subsidiaries. All intercompany balances and transactions have been eliminated in consolidation. Reverse Stock Split — On May 22, 2014, the stockholders approved, and the Company filed a certificate of amendment to its Amended and Restated Certificate of Incorporation with the Secretary of the State of Delaware effecting, a one-for-ten reverse split of the Company's common stock, par value $0.001. T he reverse stock split did not change the par value of the Company’s common stock or the number of shares of preferred stock authorized for issuance. Upon the effectiveness of the reverse stock split, the Company’s issued shares of common stock decreased from approximately 80 million to approximately 8 million shares, all with a par value of $0.001. The Company has no outstanding shares of preferred stock. All share, per share and stock option information in the accompanying consolidated financial statements and the notes thereto have been restated for all periods to reflect the reverse stock split . Discontinued Operations — Financial information related to certain divested businesses of the Company is reported as discontinued operations for all periods presented as discussed in Note 2, . Allowance for Doubtful Accounts — The allowance for doubtful accounts is based on the Company’s assessment of the collectibility of customer accounts. The Company regularly reviews its receivables that remain outstanding past their applicable payment terms and establishes allowance and potential write-offs by considering factors such as historical experience, credit quality, age of the accounts receivable balances, and current economic conditions that may affect a customer’s ability to pay. Although the Company expects to collect net amounts due as stated on the consolidated balance sheets, actual collections may differ from these estimated amounts. Inventories — Inventories are stated at the lower of cost, using standard cost, approximating average cost, or FIFO method, as applicable, or market value.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is not subsequently written up. Property and Equipment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Goodwill — Goodwill represents the excess of the purchase price over the fair value of the net tangible and identifiable intangible assets acquired in a business combination. Goodwill is not subject to amortization but is subject to annual assessment for impairment in accordance with ASC Topic 350, (“ASC 350”). The Company evaluates goodwill, at a minimum, on an annual basis and on an interim basis whenever events and changes in circumstances indicate that the carrying amount of an asset may not be recoverable. The Company performs interim goodwill impairment reviews between its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Impairment of goodwill is tested at the reporting unit level, which is one level below its operating segment. The reporting units are identified in accordance with ASC 350-20-35-33 through 35-46. Prior to testing for goodwill impairment, the Company tests long-lived assets for impairment and adjusts the carrying value of each asset group to its fair value and records the associated impairment charge in its consolidated statements of operations.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it is more likely than not that the fair value of a reporting unit is less than its carrying amount, the Company tests for goodwill impairment using a two-step method as required by ASC 350. The first step of the impairment test compares the fair value of the reporting unit to its carrying amount, including goodwill. If the carrying value of the reporting unit exceeds the fair value, goodwill is considered impaired and a second step is performed to measure the amount of the impairment loss, if any. Under this second step, the implied fair value of the goodwill is determined, in the same manner as the amount of goodwill recognized in a business combination, to assess the level of goodwill impairment, if any. The second step of the impairment test compares the implied fair value of goodwill to the carrying value of goodwill. If the carrying value of goodwill exceeds the implied fair value of goodwill, an impairment loss is recognized equal to that excess (i.e., write goodwill down to the implied fair value of goodwill amount). Under the first step of the impairment test, the Company determines the fair value of the reporting units using the income, or discounted cash flows, approach (“DCF model”) and verifies the reasonableness of such fair value calculations of the reporting units using the market approach, which utilizes comparable firms in similar lines of business that are publicly traded or which are part of a public or private transaction. The completion of the DCF model requires the Company to make a number of significant assumptions to produce an estimate of future cash flows. These assumptions include, but are not limited to, projections of future revenue, gross profit rates, working capital requirements, and discount rates. In determining an appropriate discount rate for each reporting unit the Company makes assumptions about the estimated cost of capital and relevant risks, as appropriate. The projections used by the Company in its DCF model are updated as required and will change over time based on the historical performance and changing business conditions for each of the Company’s reporting units. The determination of whether goodwill is impaired involves a significant level of judgment in these assumptions, and changes in the Company’s business strategy, government regulations, or economic or market conditions could significantly impact these judgments. See Note 6, Goodwill and Intangible Assets Intangible and Long-lived Assets — The Company evaluates its long-lived assets and amortizable intangible assets in accordance with ASC Topic 360, (“ASC 360”) The Company evaluates its long-lived assets and identifiable amortizable intangible assets for impairment whenever events or changes in circumstances indicate that the carrying amount of such assets or intangibles may not be recoverable. Recoverability of assets to be held and used is measured by a comparison of the carrying amount of an asset to future net undiscounted cash flows expected to be generated by an asset. If such assets are considered to be impaired (i.e., if the sum of its estimated future undiscounted cash flows used to test for recoverability is less than its carrying value), the impairment loss to be recognized is measured by the amount by which the carrying amount of the assets exceeds the fair value of the assets. Intangible assets with definite lives are amortized on a straight-line basis over their estimated useful lives of the related assets as the straight-line method is considered to align with expected cash flows. Each period the Company evaluates the estimated remaining useful life of purchased intangible assets and whether events or changes in circumstances warrant a revision to the remaining period of amortization. For intangible assets determined to have an indefinite useful life, no amortization is recognized until the assets´ useful life is determined to be no longer indefinite. As discussed in Note 6, , the Company performed an impairment analysis in the fourth quarter of 2015 and found no indicators of impairment. Product Warranty — The Company accrues the estimated cost of product warranties at the time of sale. The Company’s warranty obligation is affected by actual warranty costs, including material usage or service delivery costs incurred in correcting a product failure. If actual material usage or service delivery costs differ from estimates, revisions to the estimated warranty liability would be required. Historically the warranty accrual and the expense amounts have been immaterial. Revenue Recognition — Revenue is recognized when all of the following criteria have been met:
·
Persuasive evidence of an arrangement exists. The Company generally relies upon sales contracts or agreements, and customer purchase orders to determine the existence of an arrangement.
·
Delivery has occurred. The Company uses shipping terms and related documents, or written evidence of customer acceptance, when applicable, to verify delivery or performance.
·
Sales price is fixed or determinable. The Company assesses whether the sales price is fixed or determinable based on the payment terms and whether the sales price is subject to refund or adjustment.
·
Collectability is reasonably assured. The Company assesses collectability based on creditworthiness of customers as determined by credit checks and customer payment histories. The Company records accounts receivable net of allowance for doubtful accounts, estimated customer returns, and pricing credits. The Company recognizes revenue in accordance with Financial Accounting Standards Board (FASB) Accounting Standards Codification (ASC) ASC 605-25, Revenue Recognition – Multiple Element Arrangements Software – Revenue Recognition In multiple-element arrangements, some sales arrangement are accounted for under the software provisions of ASC 985-605 and others under the provisions that relate to the sale of non-software products. In multiple-element arrangements that include hardware, bundled with professional services, maintenance contracts, and in some cases with its software products, he Company evaluates each element, delivered and undelivered, in an arrangement to determine whether it represents a separate unit of accounting. In these multiple element arrangements, revenue is allocated among all elements, delivered and undelivered, a vendor-specific objective evidence (“VSOE”), if available, third-party evidence (“TPE”) if VSOE is not available, or estimated selling price (“ESP”) if neither VSOE nor TPE is available. VSOE of selling price is based on the price charged when the element is sold separately. TPE of selling price is established by evaluating largely interchangeable competitor products or services in stand-alone sales to similarly situated customers. The best estimate of selling price is established considering multiple factors, including pricing practices in different geographies and through different sales channels, gross margin objectives, internal costs, competitor pricing strategies and industry technology lifecycles. Some of the Company’s offerings contain a significant element of proprietary technology and provide substantially unique features and functionality; as a result, the comparable pricing of products with similar functionality typically cannot be obtained. Additionally, as the Company is unable to reliably determine what competitors products’ selling prices are on a stand-alone basis, typically the Company is not able to determine TPE for such products. Therefore ESP is used for such products in the selling price hierarchy for allocating the total arrangement consideration. In multiple-element arrangements that include software, the Company accounts for each element under the standards of ASC 985-605 related to software. When software is a delivered element, the Company uses the residual method (ASC 605-25) for determining the amount of revenue to recognize for the delivered software component if VSOE for all of the undelivered elements has been established. In sales arrangements where VSOE of fair value has not been established, revenue for all elements is deferred and amortized over the life of the arrangement. Revenue from professional services contracts is recognized upon completion of services and customer acceptance, if applicable. Professional services include security system integration, system migration and database conversion services. Revenue from maintenance contracts is deferred and recognized ratably over the period of the maintenance contracts. Certain sales arrangement contains hardware, software and professional service elements where professional services are essential to the functionality of the hardware and software system and a test of the functionality of the complete system is required before the customer accepts the system. As a result, hardware, software and professional service elements are accounted for as one unit of accounting and revenue from these arrangements is recognized upon completion of the project. Research and Development — Costs to research, design, and develop the Company’s products are expensed as incurred and consist primarily of employee compensation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As a result, costs subsequent to achieving technological feasibility have not been significant, and all software development costs generally have been expensed as incurred.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ompany recorded amortization expense related to software development costs, including amounts written-off related to capitalized costs, in the amount of $0.3 million and $0.1 million for the years ended December 31, 2015 and 2014, respectively. Freight Costs — The Company reflects the cost of shipping its products to customers as a cost of revenue. Reimbursements received from customers for freight costs are recognized as product revenue. Income Taxes — The Company accounts for income taxes in accordance with ASC Topic 740, (“ASC 740”), which requires the asset and liability approach for financial accounting and reporting of income taxes. Deferred income taxes reflect the recognition of future tax consequences of events that have been recognized in the Company’s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See Note 9, Income Taxes Stock-based Compensation — The Company accounts for all stock-based payment awards, including employee stock options, restricted stock awards, performance share awards, employee stock purchase plan, in accordance with ASC Topic 718, (“ASC 718”). Under the fair value recognition provisions of this topic,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s award that is ultimately expected-to-vest is recognized as expense over the requisite service periods in the Company’s consolidated statements of operations. See Note 4 for further information regarding the Company’s stock-based compensation assumptions and expenses. The Company has elected to use the Black-Scholes-Merton (“BSM”) option-pricing model to estimate the fair value of its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tock-based payment awards represent management’s best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ASC 718 requires forfeitures to be estimated at the time of grant and revised, if necessary, in subsequent periods if actual forfeitures differ from those estimates. Concentration of Credit Risk — One customer accounted 14% of net revenue for the year ended December 31, 2015, and one customer accounted for 23% of net revenue for the year ended December 31, 2014. No customers accounted for more than 10% of the Company’s accounts receivable balance as of December 31, 2015. Two customers accounted for more than 10% of the Company’s accounts receivable balance at December 31, 2014.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 Net Loss Per Share — Basic and diluted net loss per share is based upon the weighted average number of common shares outstanding during the period. Diluted net loss per share is based upon the weighted average number of common shares and dilutive-potential common share equivalents outstanding during the period, if applicable. Dilutive-potential common share equivalents are excluded from the computation of net loss per share in the loss periods as their effect would be antidilutive. As the Company has incurred losses from continuing operations during each of the last two fiscal years, shares issuable under stock options are excluded from the computation of diluted net loss per share in the accompanying consolidated statements of operations as their effect is anti-dilutive. Comprehensive Loss — ASU No. 2011-05, (“ASU No. 2001-05”) requires an entity to present the total of comprehensive income, the components of net income, and the components of other comprehensive income either in a single continuous statement of comprehensive income or in two separate but consecutive statements. Comprehensive loss for the years ended December 31, 2015 and 2014 has been disclosed within the consolidated statements of comprehensive loss. Other accumulated comprehensive loss includes net foreign currency translation adjustments which are excluded from consolidated net loss. Foreign Currency Translation and Transactions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other comprehensive loss and gains and losses from transactions denominated in currencies other than the functional currencies of the Company are included in the Company’s consolidated statements of operations. The Company recognized a currency loss of $1.2 million in 2015 and $1.3 million in 2014. Recent Accounting Pronouncements and Accounting Changes In April 2015, the Financial Accounting Standards Board (“FASB”) issued Accounting Standards Update (“ASU”) 2015-05, “Customer’s Accounting for Fees Paid in a Cloud Computing Arrangement” In April 2015, the FASB issued ASU 2015-03, “Simplifying the Presentation of Debt Issuance Costs” In January 2015, the FASB issued ASU 2015-01, “Simplifying Income Statement Presentation by Eliminating the Concept of Extraordinary Items” In August 2014, the FASB issued ASU No. 2014-15, “Disclosure of Uncertainties About an Entity's Ability to Continue as a Going Concern” In May 2014, the FASB issued ASU No. 2014-09 “ Revenue from Contracts with Customers In August 2015, the FASB issued ASU 2015-14, “Revenue From Contracts With Customers (Topic 606)” (“ASU 2015-14”), which defer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the Company beginning January 1, 2018 and will provide the Company additional time to evaluate the method and impact that ASU 2014-09 will have on its consolidated financial statements</t>
  </si>
  <si>
    <t>Discontinued Operations</t>
  </si>
  <si>
    <t>Discontinued Operations And Disposal Groups [Abstract]</t>
  </si>
  <si>
    <t>2. Discontinued Operations During the fourth quarter of 2013, the Company committed to sell its Rockwest Technology Group, Inc. d/b/a/ Multicard US (“Multicard US”) subsidiary to George Levy, Matt McDaniel and Hugo Garcia (the “Buyers”), the founders and former owners of the Multicard US business. The sale of the Multicard US subsidiary was completed on February 4, 2014 and was made pursuant to a Share Purchase Agreement dated January 21, 2014 between the Company and the Buyers whereby the Company agreed to sell 80.1% of its holdings in Multicard US, to the Buyers for cash consideration of $1.2 million. Based on the carrying value of the assets and the liabilities attributed to Multicard US on the date of sale, and the estimated costs and expenses incurred in connection with the sale, the Company recorded a gain of $0.4 million, net of income taxes of nil, in the consolidated statement of operations in the year ended December 31, 2014, which is included in income (loss) from discontinued operations, net of income taxes. On June 30, 2014, the Company entered into an Asset Purchase Agreement with a former employee to sell certain non-core assets consisting of inventory, some prepaid items, certain fully depreciated office equipment and certain intellectual property (“Non-Core Assets”) relating to one of its subsidiaries for cash consideration of $0.1 million. The sale of these Non-Core Assets was completed on July 7, 2014. In accordance with ASC Topic 205-20, Discontinued Operations The key components of income from discontinued operations consist of the following (in thousands):
Years Ended December 31,
2015
2014
Net revenue
$
—
$
1,276
Discontinued operations:
Income from discontinued operations before income taxes
$
—
$
62
Income tax provision
—
—
Income from discontinued operations, net of income taxes
—
62
Gain on sale of discontinued operations, net of income taxes of nil
—
459
Income from discontinued operations, net of income taxes
$
—
$
521</t>
  </si>
  <si>
    <t>Fair Value Measurements</t>
  </si>
  <si>
    <t>Fair Value Disclosures [Abstract]</t>
  </si>
  <si>
    <t xml:space="preserve">3.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December 31, 2015 and 2014, there were no assets that are measured and recognized at fair value on a recurring basis. There were no cash equivalents as of December 31, 2015 and 2014. The Company’s only liability measured at fair value on a recurring basis is the contingent consideration related to the acquisition of idOnDemand, Inc. (“idOnDemand”). The sellers of idOnDemand (the “Selling Shareholders”) are eligible to receive limited earn-out payments (“Earn-out Consideration”) in the form of shares of common stock subject to certain lock-up periods under the terms of the Stock Purchase Agreement dated April 29, 2011 between the Company and the Selling Shareholders of idOnDemand (the “SPA”). The fair value of the Earn-out Consideration is based on achieving certain revenue and profit targets as defined under the SPA. The accrual of the Earn-out Consideration for periods prior to the year ended December 31, 2015 is probability weighted and discounted to reflect the restriction on the resale or transfer of such shares. The valuation of the Earn-out Consideration is classified as a Level 3 measurement as it is based on significant unobservable inputs and involves management judgment and assumptions about achieving revenue and profit targets and discount rates. The unobservable inputs used in the measurement of the Earn-out Consideration are highly sensitive to fluctuations and any changes in the inputs or the probability weighting thereof could significantly change the measured value of the Earn-out Consideration at each reporting period. The number of shares issued to settle the obligation was based on the 30-calendar day average price of the Company’s common stock immediately preceding the settlement date. Thus, in accordance with ASC Distinguishing Liabilities from Equity, As of December 31, 2014, the maximum amount payable for Earn-out Consideration was $5.0 million. For the period ended December 31, 2014, the Company engaged a third party independent valuation firm to assist in the determination of the Earn-out Consideration liability. The Company recorded an earn-out obligation of $3.51 million as of December 31, 2014. The Earn-out Consideration liability of $3.51 million was settled during the quarter ended June 30, 2015 by the issuance of common stock to the Selling Shareholders, including the Company’s former CEO and former CFO. The common stock issued has a lock-up period of 12 months from the date of issuance .
Fair Value Measurements (Level 3)
(in thousands)
Earn-out Liability
Balance at January 1, 2014
$
-
Remeasurement of obligation
3,510
Balance at December 31, 2014
$
3,510
Remeasurement of obligation
-
Issuance of shares to settle earn-out obligation
(3,510
)
Balance at December 31, 2015
$
-
Assets and Liabilities Measured at Fair Value on a Non-recurring Basis Certain of the Company's assets, including intangible assets, goodwill,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6, Goodwill and Intangible Assets Privately-held investments, which are normally carried at cost, are measured at fair value due to events and circumstances that the Company identified as significantly impacting the fair value of investments. The Company estimates the fair value of its privately-held investments using an analysis of the financial condition and near-term prospects of the investee, including recent financing activities and the investee's capital structure. As of December 31, 2015 and 2014, the Company had $0.3 million of privately-held investments measured at fair value on a nonrecurring basis which were classified as Level 3 assets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he amount of privately-held investments is included in other assets in the accompanying consolidated balance sheets. As of December 31, 2015 and 2014, there were no liabilities that are measured and recognized at fair value on a non-recurring basis. Assets and Liabilities Not Measured at Fair Value The carrying amounts of the Company's accounts receivable, prepaid expenses and other current assets, accounts payable, financial liabilities and other accrued liabilities approximate fair value due to their short maturities. </t>
  </si>
  <si>
    <t>Stockholders' Equity</t>
  </si>
  <si>
    <t>Equity [Abstract]</t>
  </si>
  <si>
    <t xml:space="preserve">4. Stockholders’ Equity Reverse Stock Split On May 22, 2014, the stockholders approved, and the Company filed a certificate of amendment to its Amended and Restated Certificate of Incorporation with the Secretary of the State of Delaware effecting a one-for-ten reverse stock split. The reverse stock split did not change the par value of the Company’s common stock or the number of shares of preferred stock authorized for issuance. Preferred Stock The Company is authorized to issue 10,000,000 shares of preferred stock, 40,000 of which have been designated as Series A Participating Preferred Stock, par value $0.001 per share. No shares of the Company’s preferred stock, including the Series A Participating Preferred Stock, were outstanding as of December 31, 2015 and 2014. The Company’s board of directors may from time to time, without further action by the Company’s stockholders, direct the issuance of shares of preferred stock in series and may, at the time of issuance, determine the rights, preferences and limitations of each series, including voting rights, dividend rights and redemption and liquidation preferences. Satisfaction of any dividend preferences of outstanding shares of preferred stock would reduce the amount of funds available for the payment of dividends on shares of the Company’s common stock. Holders of shares of preferred stock may be entitled to receive a preference payment in the event of any liquidation, dissolution or winding-up of the Company before any payment is made to the holders of shares of the Company’s common stock. Upon the affirmative vote of the Board, without stockholder approval, the Company may issue shares of preferred stock with voting and conversion rights which could adversely affect the holders of shares of its common stock. Private Placement On August 14, 2013, in a private placement, the Company issued 834,847 shares of its common stock at a price of $8.50 per share and warrants to purchase an additional 834,847 shares of its common stock at an exercise price of $10.00 per share (the “2013 Private Placement Warrants”) to accredited and other qualified investors (the “Investors”). Aggregate gross consideration of $7.1 million and $0.8 million in issuance costs were recorded in connection with the private placement. The Company engaged a placement agent in connection with private placement outside the United States. As compensation at closing, the Company paid $0.6 million in cash and issued 100,000 shares of common stock to the placement agent on the same terms as those sold to the Investors in the offering. In addition, the placement agent was issued warrants to purchase 100,000 shares of common stock at an exercise price of $10.00 per share as bonus compensation. Sale of Common Stock On September 16, 2014, the Company entered into an underwritten public offering of 2,000,000 shares of its common stock at a public offering price of $15.00 per share and also granted the underwriter a 30-day option to purchase up to an additional 300,000 shares of common stock to cover overallotments, if any. The Company received net proceeds of approximately $31.6 million from the sale of 2,300,000 shares of common stock in the public offering, after deducting the underwriting discount of $2.5 million and estimated offering expenses of $0.4 million. The Company used the net proceeds from the offering for working capital and other general corporate purposes. Common Stock Warrants In connection with the Company’s entry into a consulting agreement, the Company issued a consultant a warrant to purchase up to 85,000 shares of the Company’s common stock at a per share exercise price of $10.70 (the “Consultant Warrant”). One fourth of the shares under the warrant are exercisable for cash three months from the date the Consultant Warrant was issued and quarterly thereafter. The Consultant Warrant expires on August 13, 2019. In the event of an acquisition of the Company, the Consultant Warrant shall terminate and no longer be exercisable as of the closing of the acquisition. As of December 31, 2015, the Consultant Warrant has not been exercised. In connection with the Company’s entry into a credit agreement with Opus Bank (“Opus”) as discussed in Note 8, Financial Liabilities The Company issued warrants to purchase 409,763 shares of its common stock at an exercise price of $26.50 per share in a private placement to accredited and other qualified investors in November 2010 (the “2010 Private Placement Warrants”). The 2010 Private Placement Warrants are exercisable beginning on the date of issuance and expired on November 14, 2015. Below is a summary of outstanding warrants issued by the Company as of December 31, 2015:
Warrant Type
Shares Issuable Pursuant to the Exercise of Warrants
Weighted Average Exercise Price
Issue Date
Expiration Date
Consultant Warrant
85,000
$
10.70
August 13, 2014
August 13, 2019
Opus Warrant
100,000
9.90
March 31, 2014
March 31, 2019
2013 Private Placement Warrants
186,878
10.00
August 14, 2013
August 14, 2017
Total
371,878
2011 Employee Stock Purchase Plan In June 2011, the Company’s stockholders approved the 2011 Employee Stock Purchase Plan (the “ESPP”). On December 18, 2013, the Compensation Committee of the Board suspended the ESPP effective January 1, 2014. No additional shares will be authorized and no shares will be issued under the ESPP until further notice. As of December 31, 2015, there were 293,888 shares reserved for future purchase under the ESPP. Since the ESPP was suspended effective January 1, 2014, there was no stock-based compensation expense resulting from the ESPP included in the consolidated statements of operations for the years ended December 31, 2015 and 2014, respectively. Stock-Based Compensation Plans The Company has various stock-based compensation plans to attract, motivate, retain and reward employees, directors and consultants by providing its Board or a committee of the Board the discretion to award equity incentives to these persons. The Company’s stock-based compensation plans consist of the Director Option Plan, 1997 Stock Option Plan, 2000 Stock Option Plan, 2007 Stock Option Plan (the “2007 Plan”), the 2010 Bonus and Incentive Plan (the “2010 Plan”) and the 2011 Incentive Compensation Plan (the “2011 Plan”), as amended. Stock Bonus and Incentive Plans In June 2010, the Company’s stockholders approved the 2010 Plan which granted cash and equity-based awards to executive officers, directors, and other key employees as designated by the Compensation Committee of the Board. An aggregate of 300,000 shares of the Company’s common stock was reserved for issuance under the 2010 Plan as equity-based awards, including shares, nonqualified stock options, restricted stock or deferred stock awards. These awards provide the Company´s executive officers, directors, and key employees with the opportunity to earn shares of common stock depending on the extent to which certain performance goals are met. Since the adoption of the 2011 Plan (described below), the Company utilizes shares from the 2010 Plan only for performance-based awards to Participants and all equity awards granted under the 2010 Plan are issued pursuant to the 2011 Plan.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s under the 2011 Plan, including shares rolled over from 2007 Plan and 2010 Plan. Stock Option Plans The Company’s stock option plans are generally time-based and expire seven to ten years from the date of grant. Vesting varies, with some grants vesting 25% each year over four years; some vesting 25% after one year and monthly thereafter over three years; some vesting 100% on the date of grant; some vesting 1/12 th As of December 31, 2015, an aggregate of 11,509 options were outstanding under the Director Option Plan and 1997 Stock Option Plan, 15,169 options were outstanding under the 2000 Stock Option Plan, 53,560 options were outstanding under the 2007 Plan, and 709,644 options were outstanding under the 2011 Plan. These outstanding options remain exercisable in accordance with the terms of the original grant agreements under the respective plans. A summary of activity for the Company’s stock option plans for the year ended December 31, 2015 follows:
Number Outstanding
Average Exercise Price per Share
Weighted Average Remaining Contractual Term (Years)
Average Intrinsic Value
Balance at December 31, 2014
897,115
$
12.09
Granted
—
—
Cancelled or expired
(110,131
)
16.64
Exercised
(5,180
)
8.01
Balance at December 31, 2015
781,804
$
11.48
6.72
$
-
Vested or expected to vest at December 31, 2015
744,258
$
11.59
6.54
$
-
Exercisable at December 31, 2015
495,206
$
12.88
5.85
$
-
The following table summarizes information about options outstanding as of December 31, 2015:
Options Outstanding
Options Exercisable
Range of Exercise Prices
Number Outstanding
Weighted Average Remaining Contractual Life (Years)
Weighted Average Exercise Price
Number Exercisable
Weighted Average Exercise Price
$5.20 - $8.40
158,222
7.59
$
6.40
100,345
$
6.64
$8.41 - $8.80
230,688
7.84
8.80
106,382
8.80
$8.81 - $12.00
247,769
6.80
11.21
147,229
11.41
$12.01 - $40.20
140,775
3.39
21.06
136,900
21.24
$40.21 - $43.40
4,350
1.22
43.38
4,350
43.38
$5.20 - $43.40
781,804
6.63
11.48
495,206
12.88
The weighted-average grant date fair value per option for options granted during the years ended December 31, 2015 and 2014 was $0 and $9.71, respectively. A total of 5,180 and 27,733 options were exercised during the years ended December 31, 2015 and 2014, respectively. The fair value of option grants was estimated using the Black-Scholes-Merton model with the following weighted-average assumptions for the years ended December 31:
2015
2014
Risk-free interest rate
N/A
1.54
%
Expected volatility
N/A
88.7
%
Expected term in years
N/A
4.79
Dividend yield
N/A
None
At December 31, 2015, there was $1.5 million of unrecognized stock-based compensation expense, net of estimated forfeitures related to unvested options, that is expected to be recognized over a weighted-average period of 2.2 years. Restricted Stock and Restricted Stock Units The following is a summary of restricted stock and RSU activity for the year ended December 31, 2015:
Number Outstanding
Weighted Average Fair Value
Weighted Average Remaining Contractual Term (Years)
Average Intrinsic Value
Balance at December 31, 2014
542,342
$
13.74
Granted
285,247
12.34
Vested
(52,421
)
14.53
Forfeited
(53,250
)
11.17
Balance at December 31, 2015
721,918
$
13.32
1.3
$
1,436,619
The fair value of the Company’s restricted stock awards and RSUs is calculated based upon the fair market value of the Company’s stock at the date of grant. As of December 31, 2015, there was $5.3 million of unrecognized compensation cost related to unvested RSUs granted, which is expected to be recognized over a weighted average period of 2.5 years. As of December 31, 2015, an aggregate of 721,918 RSUs were outstanding under the 2011 Plan. Stock-Based Compensation Expense The following table illustrates all stock-based compensation expense related to the ESPP, stock options and RSUs included in the consolidated statements of operations for the years ended December 31, 2015 and 2014 (in thousands):
Year Ended
December 31,
2015
2014
Cost of revenue
$
85
$
36
Research and development
324
142
Selling and marketing
1,085
303
General and administrative
3,022
1,396
Total
$
4,516
$
1,877
Common Stock Reserved for Future Issuance Common stock reserved for future issuance as of December 31, 2015 was as follows:
Exercise of outstanding stock options and vesting of RSUs
1,503,722
ESPP
293,888
Shares of common stock available for grant under the 2011 Plan
218,244
Noncontrolling interest in Bluehill AG
10,355
Warrants to purchase common stock
741,047
Total
2,767,256
Net Loss per Common Share Attributable to Identiv Stockholders’ Equity Basic and diluted net loss per share is based upon the weighted average number of common shares outstanding during the period. For the years ended December 31, 2015 and 2014, common stock equivalents consisting of outstanding stock options, RSUs and warrants were excluded from the calculation of diluted loss per share because these securities were anti-dilutive due to the net loss in the respective periods. The total number of common stock equivalents excluded from diluted loss per share relating to these securities was 2,255,124 common stock equivalents for the year ended December 31, 2015, and 1,354,866 common stock equivalents for the year ended December 31, 2014. Accumulated Other Comprehensive Income Accumulated other comprehensive income (“AOCI”) Stock Repurchases On October 9, 2014, the Company’s Board of Directors authorized a program to repurchase shares of the Company’s common stock. Under the stock repurchase program, the Company may repurchase up to $5.0 million of its common stock over a period of one year. The program allowed stock repurchases from time to time at management’s discretion in the open market or in private transactions at prevailing market prices. The stock repurchase program may be limited or terminated at any time by the Board of Directors without prior notice. During the year ended December 31, 2015, the Company repurchased 358,502 shares of common stock under the stock repurchase program for total consideration of approximately $1.8 million. Additionally, during the year ended December 31, 2015, the Company repurchased 15,143 shares of common stock surrendered to the Company to satisfy tax withholding obligations in connection with the vesting of RSUs issued to employees. </t>
  </si>
  <si>
    <t>Balance Sheet Components</t>
  </si>
  <si>
    <t>5. Balance Sheet Components The Company’s inventories are stated at the lower of cost or market. Inventories consist of (in thousands):
December 31,
2015
2014
Raw materials
$
5,033
$
3,272
Work-in-progress
12
571
Finished goods
9,681
5,411
Total
$
14,726
$
9,254
Property and equipment, net consists of (in thousands):
December 31,
2015
2014
Building and leasehold improvements
$
2,670
$
1,298
Furniture, fixtures and office equipment
2,242
4,236
Plant and machinery
8,858
6,732
Purchased software
2,510
2,520
Total
16,280
14,786
Accumulated depreciation
(12,062
)
(9,475
)
Property and equipment, net
$
4,218
$
5,311
The Company recorded depreciation expense of $1.7 million and $1.6 million during the years ended December 31, 2015 and 2014, respectively. Other accrued expenses and liabilities consist of (in thousands):
December 31,
2015
2014
Accrued restructuring
$
633
$
1,377
Accrued professional fees
1,731
679
Income taxes payable
282
275
Other accrued expenses
3,189
2,140
Total
$
5,835
$
4,471</t>
  </si>
  <si>
    <t>Goodwill and Intangible Assets</t>
  </si>
  <si>
    <t>Goodwill And Intangible Assets Disclosure [Abstract]</t>
  </si>
  <si>
    <t>6. Goodwill and Intangible Assets Goodwill The following table presents goodwill by reporting unit, which is the same as operating segment, as of December 31, 2015 and 2014 as well as changes in the carrying amount of goodwill (in thousands):
Premises(1)
Credentials(1)
Identity(1)
All Other(1)
Total
Balance at December 31, 2014
$
7,783
$
—
$
1,070
$
—
$
8,853
Goodwill impairment during the year
(7,783
)
—
(988
)
—
(8,771
)
Currency translation adjustment
—
—
(82
)
—
(82
)
Balance at December 31, 2015
$
—
$
—
$
—
$
—
$
—
(1)
During the first quarter of 2014, in connection with the Company's 2014 organizational realignment, certain prior period amounts were reclassified to conform to the current period's operating segment presentation. A certain amount of goodwill is designated in a currency other than U. S. dollars and is adjusted each reporting period for the change in foreign exchange rates between balance sheet dates. In accordance with its accounting policy and ASC 350, the Company tests goodwill annually for impairment and assesses whether there are any indicators of impairment on an interim basis. The Company performs interim goodwill impairment reviews between its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The Company believes the methodology that it uses to review impairment of goodwill, which includes a significant amount of judgment and estimates, provides it with a reasonable basis to determine whether impairment has occurred. However, many of the factors employed in determining whether its goodwill is impaired are outside of its control and it is reasonably likely that assumptions and estimates will change in future periods. These changes in assumptions and estimates could result in future impairments. When performing its annual goodwill impairment test and during its interim assessments,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it is more likely than not that the fair value of a reporting unit is less than its carrying amount, the Company tests for goodwill impairment using a two-step method as required by ASC 350. The first step of the impairment test compares the fair value of the reporting unit to its carrying amount, including goodwill. If the carrying value of the reporting unit exceeds the fair value, goodwill is considered impaired and a second step is performed to measure the amount of the impairment loss, if any. Under this second step, the implied fair value of the goodwill is determined, in the same manner as the amount of goodwill recognized in a business combination, to assess the level of goodwill impairment, if any. The second step of the impairment test compares the implied fair value of goodwill to the carrying value of goodwill. If the carrying value of goodwill exceeds the implied fair value of goodwill, an impairment loss is recognized equal to that excess (i.e., goodwill is written down to the implied fair value of goodwill). If the first step of the impairment test is required after determining it is more likely than not that the fair value of a reporting unit is less than its carrying amount, the Company calculates the fair value of its reporting units using a combination of market and income approaches. Prior to its goodwill impairment test, the Company first tests its long-lived assets for impairment and adjusts the carrying value of each asset group to its fair value and records the associated impairment charge, if any, in its Consolidated Statements of Operations. The Company then performs its analysis of goodwill impairment using a two-step method as required by ASC 350. The first step of the impairment test compares the fair value of each reporting unit to its carrying value, including the goodwill related to the respective reporting units. The market approach of the fair value calculation estimates the fair value of a business based on a comparison of the Company to comparable firms in similar lines of business that are publicly traded or which are part of a public or private transaction. The income approach requires estimates of expected revenue, gross margin and operating expenses in order to discount the sum of estimated future cash flows using each particular reporting unit’s weighted average cost of capital. The Company’s growth estimates are based on historical data and internal estimates developed as part of its long-term planning process. The Company tests the reasonableness of the inputs and outcomes of its discounted cash flow analysis by comparing these items to available market data. The second step of the impairment test compares the implied fair value of goodwill to the carrying value of goodwill. The implied fair value of goodwill value is determined, in the same manner as the amount of goodwill recognized in a business combination, to assess the level of goodwill impairment, if any. During the second step, management estimates the fair value of the Company’s tangible and intangible net assets. Intangible assets are identified and valued for each reporting unit for which the second step is performed. The difference between the estimated fair value of each reporting unit and the sum of the fair value of the identified net assets results in the implied value of goodwill. If the carrying value of goodwill exceeds the implied fair value of goodwill, an impairment loss is recognized equal to that excess. During the second quarter of 2015, the Company noted certain indicators of impairment, including a sustained decline in its stock price and continued reduced performance in its Identity reporting unit. Based on the results of step one of the goodwill impairment analysis, it was determined that the Company’s net adjusted carrying value exceeded its estimated fair value for the Identity reporting unit. As a result, the Company concluded that the carrying value of goodwill for the Identity reporting unit was fully impaired and recorded an impairment charge of approximately $ million in its consolidated statements of operations during the second quarter of 2015. During the quarter ended December 31, 2015, the Company’s stock price declined significantly which resulted in a significant reduction in its fair value and market capitalization. The stock price declined from $3.64 as of October 1, 2015 to $1.99 as of December 31, 2015, and subsequently dropped further, reaching a low of $1.56 in February 2016. Additionally, the Company’s net losses continued in the quarter ended December 31, 2015, and the Company announced a worldwide restructuring plan designed to refocus resources on its core business segments and to consolidate operations in several worldwide locations. As a result, the Company performed an impairment test and determined that its goodwill was fully impaired based on qualitative factors as the Company’s net fair value exceeded its carrying value. As a result, the Company recorded an impairment charge of $7.8 million in its consolidated statement of operations in the fourth quarter of 2015. Intangible Assets The following table summarizes the gross carrying amount and accumulated amortization for intangible assets resulting from acquisitions (in thousands):
Existing Technology
Customer Relationships
Trade Name
Total
Amortization period (in years)
11.75
4.0 – 11.75
1.0
Gross carrying amount at December 31, 2014
$
4,600
$
10,701
$
570
$
15,871
Accumulated amortization
(1,914
)
(4,657
)
(570
)
(7,141
)
Intangible Assets, net at December 31, 2014
$
2,686
$
6,044
$
—
$
8,730
Gross carrying amount at December 31, 2015
$
4,600
$
10,639
$
570
$
15,809
Accumulated amortization
(2,361
)
(5,603
)
(570
)
(8,534
)
Intangible Assets, net at December 31, 2015
$
2,239
$
5,036
$
—
$
7,275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n a straight-line basis over their useful lives as outlined in the table above. The Company performs an evaluation of its amortizable intangible assets for impairment at the end of each reporting period. The Company did not identify any impairment indicators during the year ended December 31, 2015. The following table illustrates the amortization expense included in the consolidated statements of operations for the years ended December 31, 2015 and 2014 (in thousands):
Years Ended
December 31,
2015
2014
Cost of revenue
$
448
$
448
Selling and marketing
1,007
1,007
Total
$
1,455
$
1,455
The estimated annual future amortization expense for purchased intangible assets with definite lives over the next five years is as follows (in thousands):
2016
$
1,455
2017
1,455
2018
1,455
2019
1,455
Thereafter
1,455
Total
$
7,275</t>
  </si>
  <si>
    <t>Long-Term Payment Obligation</t>
  </si>
  <si>
    <t>Related Party Transactions [Abstract]</t>
  </si>
  <si>
    <t>7. Long-Term Payment Obligation Hirsch Acquisition – Secure Keyboards and Secure Networks . Prior to the 2009 acquisition of Hirsch by the Company, effective November 1994, Hirsch had entered into a settlement agreement (the “1994 Settlement Agreement”) with two limited partnerships, Secure Keyboards, Ltd. (“Secure Keyboards”) and Secure Networks, Ltd. (“Secure Networks”). At the time, Secure Keyboards and Secure Networks were related to Hirsch through certain common shareholders and limited partners, including Hirsch’s then President Lawrence Midland, who resigned as President of the Company effective July 31, 2014. Immediately following the acquisition, Mr. Midland owned 30% of Secure Keyboards and 9% of Secure Networks. Secure Networks was dissolved in 2012 and Mr. Midland owned 24.5% of Secure Keyboards upon his resignation effective July 31, 2014. 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The Company was not an original party to the 2009 Settlement Agreement as the acquisition of Hirsch occurred subsequent to the 2009 Settlement Agreement being entered into.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The Company’s annual payment to Secure Keyboards and Secure Networks in any given year under the 2009 Settlement Agreement is subject to an increase based on the percentage increase in the Consumer Price Index during the previous calendar year. The final payment to Secure Networks was made on January 30, 2012 and the final payment to Secure Keyboards is due on January 30, 2021. The Company’s payment obligations under the 2009 Settlement Agreement will continue through the calendar year period ending December 31, 2020, unless the Company elects at any time on or after January 1, 2012 to earlier satisfy its obligations by making a lump-sum payment to Secure Keyboards. The Company does not intend to make a lump-sum payment and therefore a portion of the payment obligation amount is classified as a long-term liability. The Company included $0.5 million and $0.6 million of interest expense during the years ended December 31, 2015 and 2014, respectively, in its consolidated statements of operations for interest accreted on the long-term payment obligation. The ongoing payment obligation in connection with the Hirsch acquisition as of December 31, 2015 is as follows (in thousands):
2016
$
1,160
2017
1,200
2018
1,248
2019
1,298
2020
1,444
Thereafter
372
Present value discount factor
(1,163
)
Total
$
5,559</t>
  </si>
  <si>
    <t>Financial Liabilities</t>
  </si>
  <si>
    <t>Debt Disclosure [Abstract]</t>
  </si>
  <si>
    <t>8. Financial Liabilities Financial liabilities consist of (in thousands):
December 31,
December 31,
2015
2014
Secured term loan
$
10,000
$
10,000
Bank revolving loan facility
8,300
4,300
Less: Unamortized discount
(196
)
(362
)
Long-term financial liabilities
$
18,104
$
13,938
Bank Term Loan and Revolving Loan Facility On March 31, 2014, the Company entered into a credit agreement (the “Credit Agreement”) with Opus. The Credit Agreement provides for a term loan in aggregate principal amount of $10.0 million (“Term Loan”) which was drawn down on March 31, 2014, and an additional $10.0 million revolving loan facility (“Revolving Loan Facility”), of which $4.0 million was drawn down on March 31, 2014 and an additional $2.0 million was drawn down during the three months ended June 30, 2014. On August 8, 2014, the Company repaid $1.7 million on the Revolving Loan Facility. In connection with the closing of the Credit Agreement, the Company repaid all outstanding amounts under its Hercules Debt Facility. The proceeds of the Term Loan and the initial proceeds under the Revolving Loan Facility, after payment of fees and expenses and all outstanding amounts under the Hercules Debt Facility, were approximately $7.8 million. The obligations of the Company under the Credit Agreement are secured by substantially all the assets of the Company. Certain of the Company’s material domestic subsidiaries have guaranteed the Term Loan and the Revolving Loan Facility and have granted Opus security interests in substantially all of their respective assets. In connection with the Company’s entry into the Credit Agreement, the Company paid $170,000 in customary lender fees and expenses, including facility fees. As discussed in Note 4, Stockholders’ Equity On November 10, 2014, the Company entered into an amendment to its Credit Agreement The Amended Credit Agreement contains customary representations and warranties and customary affirmative and negative covenants, including, limits or restrictions on the Company’s ability to incur liens, incur indebtedness, make certain restricted payments, merge or consolidate and dispose of assets. The Amended Credit Agreement also provides for customary financial covenants, including a minimum tangible net worth covenant, a maximum senior leverage ratio and a minimum asset coverage ratio. On December 4, 2015, the Company entered into an amendment (the “Credit Amendment”) to the Amended Credit Agreement. The Credit Amendment amended and restated Section 7.11(a) Financial Covenants to read as follows: “Tangible Net Worth. Permit the sum of the Consolidated Tangible Net Worth plus plus Tangible Net Worth In addition, it contains customary events of default that entitle Opus to cause any or all of the Company’s indebtedness under the Amended Credit Agreement to become immediately due and payabl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Opus may terminate its lending commitments and/or declare all or any part of the unpaid principal of all loans, all interest accrued and unpaid thereon and all other amounts payable under the Amended Credit Agreement to be immediately due and payable. The Company has considered the components of the material adverse change clause of the Amended Credit Agreement and determined the likelihood of default under the existing terms is remote. Accordingly, all amounts outstanding under the Amended Credit Agreement are classified as long-term in the accompanying consolidated balance sheets. The following table summarizes the timing of repayment obligations for the Company’s financial liabilities for the next five years under the terms of the Amended Credit Agreement as of December 31, 2015 (in thousands):
2016
2017
2018
2019
Total
Bank term loan and revolving loan facility
$
—
$
18,300
$
—
$
—
$
18,300</t>
  </si>
  <si>
    <t>Income Taxes</t>
  </si>
  <si>
    <t>Income Tax Disclosure [Abstract]</t>
  </si>
  <si>
    <t xml:space="preserve">9. Income Taxes Loss before income taxes for domestic and non-U.S. continuing operations is as follows:
(In thousands)
2015
2014
Loss from continuing operations before income taxes and noncontrolling interest:
U.S.
$
(43,518
)
$
(16,022
)
Foreign
4,520
(2,307
)
Loss from continuing operations before income taxes and noncontrolling interest
$
(38,998
)
$
(18,329
) The benefit (provision) for income taxes consisted of the following:
December 31,
(In thousands)
2015
2014
Deferred:
Federal
$
—
$
—
State
—
—
Foreign
—
—
$
—
$
—
Current
Federal
$
—
$
44
State
(16
)
56
Foreign
(206
)
(195
)
Total current
(222
)
(95
)
Total provision for income taxes
$
(222
)
$
(95
) Significant items making up deferred tax assets and liabilities are as follows:
December 31,
(In thousands)
2015
2014
Deferred tax assets:
Allowances not currently deductible for tax purposes
$
3,481
$
3,555
Net operating loss carryforwards
62,779
60,774
Accrued and other
8,781
2,759
75,041
67,088
Less valuation allowance
(70,478
)
(62,646
)
4,563
4,442
Deferred tax liability:
Depreciation and amortization
(2,774
)
(3,525
)
Other
(1,789
)
(917
)
(4,563
)
(4,442
)
Net deferred tax liability
$
—
$
—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5. Such objective evidence limits the ability to consider other subjective evidence such as the Company’s projections for future growth. A valuation allowance of $70.5 million and $62.6 million at December 31, 2015 and December 31, 2014, respectively, has been recorded to offset the related net deferred tax assets as the Company is unable to conclude that it is more likely than not that such deferred tax assets will be realized. The net deferred tax liabilities are primarily from foreign tax liabilities as well as intangibles acquired as a result of the acquisition of Hirsch, which are not deductible for tax purposes. As of December 31, 2015, the Company has net operating loss carryforwards of $89.7 million for federal, $17.6 million for state and $117.5 million for foreign income tax purposes. The Company’s loss carryforwards began to expire in 2015, and will continue to expire through 2033 if not utilized. The Tax Reform Act of 1986 (the “Reform Act”) limits the use of net operating loss and tax credit carryforwards in certain situations where changes occur in stock ownership. The Company completed its acquisition of Bluehill ID on January 4, 2010, which resulted in a stock ownership change as defined by the Reform Act. This transaction resulted in limitations on the annual utilization of federal and state net operating loss carryforwards. As a result, the Company reevaluated its deferred tax assets available under the Reform Act. The loss carryforward amounts, excluding the valuation allowance, presented above have been adjusted for the limitation resulting from the change in ownership in accordance with the provisions of the Reform Act. The (benefit) provision for income taxes reconciles to the amount computed by applying the statutory federal tax rate to the loss before income taxes from continuing operation is as follows:
December 31,
(In thousands)
2015
2014
Income tax expense (benefit) at statutory federal tax rate of 34%
$
(13,247
)
$
(6,035
)
Earn-out consideration
—
1,193
State taxes, net of federal benefit
11
(37
)
Foreign taxes benefits provided for at rates other than U.S statutory rate
(1,349
)
965
Change in valuation allowance
11,728
3,845
Goodwill impairment
2,646
—
Permanent differences
731
492
Other
(298
)
(328
)
Total provision for income taxes
$
222
$
95
The Company has no present intention of remitting undistributed retained earnings of any of its foreign subsidiaries. Accordingly, the Company has not established a deferred tax liability with respect to undistributed earnings of its foreign subsidiaries. U.S. income and foreign withholding taxes have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determination and presentation of the amount of such temporary differences as of December 31, 2015 and 2014, is not practicable because of complexities of the hypothetical calculation. The Company applies the provisions of, and accounted for uncertain tax positions in accordance with ASC 740. ASC 740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 reconciliation of the beginning and ending amount of unrecognized tax benefits with an impact on the Company’s consolidated balance sheets or results of operations is as follows:
(In thousands)
2015
2014
Balance at January 1
$
2,886
$
2,800
Additions based on tax positions related to the current year
352
319
Additions for tax positions of prior years
—
4
Reductions in prior year tax positions
—
(125
)
Reductions in prior year tax positions due to completion of audit
—
—
Other reductions in prior year tax positions
(15
)
(112
)
Balance at December 31
$
3,223
$
2,886
While timing of the resolution and/or finalization of tax audits is uncertain, the Company does not believe that its unrecognized tax benefits as disclosed in the above table would materially change in the next 12 months. The reduction to the amount of unrecognized tax benefits during 2015 was primarily due to the expiration of statutes of limitations on tax attributes carried forward for prior years. As of December 31, 2015 and 2014, the Company recognized liabilities for unrecognized tax benefits of $3.1 million and $2.8 million, respectively, which were accounted for as a decrease to deferred tax assets. Since there was a full valuation allowance against these deferred tax assets, there was no impact on the Company’s consolidated balance sheets or results of operations for the years 2015 and 2014. Also the subsequent recognition, if any, of these previously unrecognized tax benefits would not affect the effective tax rate. Such recognition would result in adjustments to other tax accounts, primarily deferred taxes. The amount of unrecognized tax benefits, which, if recognized would affect the tax rate is $0.1 million as of December 31, 2015 and 2014. The Company recognizes interest accrued related to unrecognized tax benefits and penalties as income tax expense. During fiscal 2015, the Company recorded a reduction to accrued penalties of $400 and a reduction to accrued interest of $3,000 related to the unrecognized tax benefits noted above. As of December 31, 2015, the Company has recognized a total liability for penalties of $15,000 and interest of $24,000. During fiscal 2014, the Company recorded a reduction to accrued penalties of $51,000 and a reduction to accrued interest of $7,000 related to the unrecognized tax benefits noted above. As of December 31, 2014, the Company has recognized a total liability for penalties of $15,000 and interest of $21,000. The Company files U.S. federal, U.S. state and foreign tax returns. The Company generally is no longer subject to tax examinations for years prior to 2010. However, if loss carryforwards of tax years prior to 2010 are utilized in the U.S., these tax years may become subject to investigation by the tax authorities. </t>
  </si>
  <si>
    <t>Segment Reporting and Geographic Information</t>
  </si>
  <si>
    <t>Segment Reporting [Abstract]</t>
  </si>
  <si>
    <t>10. Segment Reporting and Geographic Information ASC Topic 280, Segment Reporting The CODM reviews financial information and business performance for each operating segment. The Company evaluates the performance of its operating segments at the revenue and gross profit levels. The Company does not report total assets, capital expenditures or operating expenses by operating segment as such information is not used by the CODM for purposes of assessing performance or allocating resources or has not been accounted for at the segment level. Net revenue and gross profit information by segment for the years ended December 31, 2015 and 2014 are as follows (in thousands):
Year Ended December 31,
2015
2014
Premises:
Net revenue
$
19,963
$
19,033
Gross profit
11,522
11,358
Gross profit margin
58
%
60
%
Identity:
Net revenue
11,950
17,045
Gross profit
5,040
8,232
Gross profit margin
42
%
48
%
Credentials:
Net revenue
27,336
41,565
Gross profit
5,613
11,898
Gross profit margin
21
%
29
%
All Other:
Net revenue
1,545
3,606
Gross profit
974
1,968
Gross profit margin
63
%
55
%
Total:
Net revenue
60,794
81,249
Gross profit
23,149
33,456
Gross profit margin
38
%
41
%
Operating expenses:
Research and development
9,151
6,902
Selling and marketing
20,236
20,635
General and administrative
19,604
12,751
Earn-out consideration
—
3,510
Impairment of goodwill
8,771
—
Restructuring and severance
1,266
3,098
Total operating expenses:
59,028
46,896
Loss from operations
(35,879
)
(13,440
)
Non-operating income (expense):
Interest expense, net
(1,908
)
(3,619
)
Foreign currency loss (gain), net
(1,211
)
(1,270
)
Loss from continuing operations before income taxes and noncontrolling interest
$
(38,998
)
$
(18,329
) Geographic net revenue is based on customer’s ship-to location. Information regarding net revenue by geographic region is as follows (in thousands):
Year Ended December 31,
2015
2014
Americas
United States
$
40,848
$
51,318
Other
—
4
Total Americas
40,848
51,322
Europe and the Middle East
9,472
15,835
Asia-Pacific
10,474
14,092
Total
$
60,794
$
81,249
Revenues
Americas
67
%
63
%
Europe and the Middle East
16
%
20
%
Asia-Pacific
17
%
17
%
Total
100
%
100
% Long-lived assets by geographic location as of December 31, 2015 and 2014 are as follows (in thousands):
December 31,
December 31,
2015
2014
Property and equipment, net:
Americas
United States
$
2,096
$
2,134
Other
—
—
Total Americas
2,096
2,134
Europe and the Middle East
Germany
295
1,252
Total Europe and the Middle East
295
1,252
Asia-Pacific
Singapore
1,807
1,867
Other
20
58
Total Asia-Pacific
1,827
1,925
Total property and equipment, net
$
4,218
$
5,311
The Company’s net revenue is represented by the following product categories as of December 31, 2015 and 2014 (in thousands):
Year Ended December 31,
2015
2014
Tags and transponders
$
20,310
$
34,659
Logical and physical access control readers
17,165
21,084
Controller panels
10,272
9,215
Access cards and provisioning
7,394
7,413
Third party access control products
1,523
2,097
Other
4,130
6,781
Total
$
60,794
$
81,249</t>
  </si>
  <si>
    <t>Restructuring and Severance</t>
  </si>
  <si>
    <t>Restructuring And Related Activities [Abstract]</t>
  </si>
  <si>
    <t xml:space="preserve">11. Restructuring and Severance During the year ended December 31, 2014, certain employees were terminated as part of management’s efforts to simplify business operations and facilities were closed or are scheduled to close. As a result, the Company recorded $3.1 million in restructuring and severance costs, lease termination costs, stock award modification charges and other closure related costs in its consolidated statement of operations for the year ended December 31, 2014. In addition, the Company recorded an additional $0.4 million in severance costs during the year ended December 31, 2014 in general and administrative expenses related to executive position resignations and eliminations in conjunction with recent corporate restructuring and cost reduction activities. During 2015, the Company recorded an additional $1.3 million in severance costs, as part of management’s continuing efforts to simplify business operations. All unpaid restructuring and severance accruals are included in other accrued expenses and liabilities within current liabilities in the consolidated balance sheets at December 31, 2015 and 2014, respectively. Restructuring and severance activities during the year ended December 31, 2015 were as follows (in thousands):
Restructuring
and Severance
Balance at December 31, 2014
$
1,377
Restructuring expense incurred and changes in estimates
1,266
Other cost reduction activities
81
Payments and non-cash item adjustment
(2,091
)
Balance at December 31, 2015
$
633
In addition to the initiatives noted above, on January 27, 2016, the Company commenced the implementation of a worldwide restructuring plan designed to refocus its resources on its core business segments, including physical access and transponders, and to consolidate its operations in several worldwide locations. The restructuring plan includes a reduction of approximately 25% of its non-manufacturing employee base, reallocating overhead roles into direct business activities and the elimination of certain management and executive roles. See Note 15 Subsequent Events </t>
  </si>
  <si>
    <t>Legal Proceedings</t>
  </si>
  <si>
    <t>Commitments And Contingencies Disclosure [Abstract]</t>
  </si>
  <si>
    <t xml:space="preserve">12. Legal Proceedings On December 7, 2015, the Company and certain of its present and former officers and directors were named as defendants in a putative class action lawsuit filed in the United States District Court for the Northern District of California, entitled Ruggiero v. Identiv, Inc. Between December 2015 and February 2016, a number of other shareholder lawsuits were filed. On December 16, 2015, the Company and certain of its present and former officers and directors were named as defendants in a putative class action lawsuit filed in the United States District Court for the Northern District of California, entitled Rok v. Identiv, Inc., et al. Oswald v. Humphreys, et al. Chopra v. Hart, et al. Wollnik v. Wenzel, et al. From time to time, the Company could be subject to claims arising in the ordinary course of business or be a defendant in additional lawsuits. The outcome of such claims or other proceedings cannot be predicted with certainty and may have a material effect on the Company’s financial condition, results of operations or cash flows. </t>
  </si>
  <si>
    <t>Commitments and Contingencies</t>
  </si>
  <si>
    <t xml:space="preserve">13. Commitments and Contingencies The Company leases its facilities, certain equipment, and automobiles under non-cancelable operating lease agreements. Those lease agreements existing as of December 31, 2015 expire at various dates during the next six years. The Company recognized rent expense of $1.8 million and $1.6 million for the years ended December 31, 2015 and 2014, respectively, in its consolidated statements of operations. The following table summarizes the Company’s principal contractual commitments as of December 31, 2015 (in thousands):
Operating Leases
Purchase Commitments
Other Contractual Commitments
Total
2016
$
1,737
$
8,153
$
9
$
9,899
2017
1,191
—
6
1,197
2018
430
—
—
430
2019
328
—
—
328
2020
329
—
—
329
Thereafter
110
—
—
110
$
4,125
$
8,153
$
15
$
12,293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Company provides warranties on certain product sales for periods ranging from 12 to 24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On May 21, 2015, the Company received notification from NASDAQ that it no longer met the requirements for continued listing under NASDAQ’s listing rules because of the failure to file its Quarterly Report on Form 10-Q for the quarterly period ended March 31, 2015. The Company subsequently submitted a plan of compliance to NASDAQ, and was given until November 16, 2015 to regain compliance with the continued listing requirements. The plan of compliance included an undertaking to file our Quarterly Report on Form 10-Q for the quarter ended June 30, 2015, which had also become delinquent. The Company subsequently was unable to file its Quarterly Report on Form 10-Q for the quarter ended September 30, 2015. On November 17, 2015, the Company received a notice from NASDAQ informing the Company that as a result of its failure to regain compliance with the continued listing requirements by November 16, 2015, and because the September 30, 2015 Form 10-Q was also delinquent, The Company’s common stock was subject to delisting. The Company requested and was granted a hearing before the NASDAQ Listing Qualifications Panel (“the Panel”) to appeal the delisting determination. On January 26, 2016, the Company was notified that the Panel had granted its request to remain listed on The NASDAQ Capital Market, subject to certain conditions. The Panel determined the Company’s common stock would remain listed subject to the Company becoming current with its periodic filings with the SEC by March 30, 2016, and the Company holding its annual meeting of stockholders on or before May 12, 2016. If the Company does not maintain compliance with the remainder of The NASDAQ Capital Market’s continued listing requirements on an ongoing basis and timely comply with the conditions of the Panel’s decision, the Company’s common stock may be immediately delisted from The NASDAQ Capital Market. </t>
  </si>
  <si>
    <t>Related Party Transaction</t>
  </si>
  <si>
    <t xml:space="preserve">14. Related Party Transaction As discussed in Note 3 Fair Value Measurements As outlined in the SPA, certain of the Selling Shareholders include the Company’s former CEO and former CFO. The $3.51 million Earn-out Consideration liability was settled during the quarter ended June 30, 2015 by the issuance of common stock to the Selling Shareholders in proportion to their former shareholdings, which included approximately 87% held by Jason Hart representing approximately $3,040,000 and approximately 0.3% held by Brian Nelson representing approximately $10,500 of the total Earn-out Consideration. The Company issued 294,750 and 921 shares of common stock to Mr. Hart and Mr. Nelson, respectively, which shares have a lock-up period of 12 months from the date of issuance. For the year ended December 31, 2014, the Company allocated as additional compensation to Mr. Hart $97,868 of previously reimbursed expenses in 2014 which the Company subsequently determined should not have been reimbursed either because such expenses were not consistent with its expense guidelines and policies or because insufficient documentation was provided to support such expense reimbursements. At the Company’s request, in February 2016 Mr. Hart repaid the Company $35,784 of such amount. </t>
  </si>
  <si>
    <t>Subsequent Event</t>
  </si>
  <si>
    <t>Subsequent Events [Abstract]</t>
  </si>
  <si>
    <t xml:space="preserve">15. Subsequent Events On January 26, 2016, the Company was notified that the NASDAQ Listing Qualifications Panel (the “Panel”) had granted the Company’s request to remain listed on The NASDAQ Capital Market, subject to certain conditions. The Panel determined the Company’s common stock would remain listed subject to the Company becoming current in its periodic filings with the Securities and Exchange Commission by March 30, 2016, and holding its annual meeting of stockholders on or before May 12, 2016. The Company filed its delinquent Quarterly Reports on Form 10-Q on March 29, 2016. If the Company does not maintain compliance with the remainder of The NASDAQ Capital Market’s continued listing requirements on an ongoing basis and timely comply with the conditions of the Panel’s decision, its common stock may be immediately delisted from The NASDAQ Capital Market. Any such delisting could have a material adverse effect on the price of the Company’s common stock, the liquidity of its stock, the Company’s business and its ability to raise capital. On January 27, 2016, the Company commenced the implementation of a worldwide restructuring plan designed to refocus the Company’s resources on its core business segments, including physical access and transponders, and to consolidate its operations in several worldwide locations. The restructuring plan includes a reduction of approximately 25% of the Company’s non-manufacturing employee base, reallocates overhead roles into direct business activities and eliminates certain management and executive roles. In connection with the restructuring, the Company estimates that it will incur aggregate cash charges of approximately $1.6 million to $2.0 million, consisting of approximately $1.5 million to $1.75 million related to severance payments to employees and approximately $100,000 to $250,000 in lease termination fees. The majority of the charges are expected to be paid out during the first quarter of 2016. </t>
  </si>
  <si>
    <t>Organization and Summary of Significant Accounting Policies (Policies)</t>
  </si>
  <si>
    <t>Principles of Consolidation and Basis of Presentation</t>
  </si>
  <si>
    <t xml:space="preserve">Principles of Consolidation and Basis of Presentation — The accompanying consolidated financial statements include the accounts of the Company and its wholly and majority owned subsidiaries. All intercompany balances and transactions have been eliminated in consolidation. </t>
  </si>
  <si>
    <t>Reverse Stock Split</t>
  </si>
  <si>
    <t>Reverse Stock Split — On May 22, 2014, the stockholders approved, and the Company filed a certificate of amendment to its Amended and Restated Certificate of Incorporation with the Secretary of the State of Delaware effecting, a one-for-ten reverse split of the Company's common stock, par value $0.001. T he reverse stock split did not change the par value of the Company’s common stock or the number of shares of preferred stock authorized for issuance. Upon the effectiveness of the reverse stock split, the Company’s issued shares of common stock decreased from approximately 80 million to approximately 8 million shares, all with a par value of $0.001. The Company has no outstanding shares of preferred stock. All share, per share and stock option information in the accompanying consolidated financial statements and the notes thereto have been restated for all periods to reflect the reverse stock split .</t>
  </si>
  <si>
    <t xml:space="preserve">Discontinued Operations — Financial information related to certain divested businesses of the Company is reported as discontinued operations for all periods presented as discussed in Note 2, . </t>
  </si>
  <si>
    <t>Allowance for Doubtful Accounts</t>
  </si>
  <si>
    <t xml:space="preserve">Allowance for Doubtful Accounts — The allowance for doubtful accounts is based on the Company’s assessment of the collectibility of customer accounts. The Company regularly reviews its receivables that remain outstanding past their applicable payment terms and establishes allowance and potential write-offs by considering factors such as historical experience, credit quality, age of the accounts receivable balances, and current economic conditions that may affect a customer’s ability to pay. Although the Company expects to collect net amounts due as stated on the consolidated balance sheets, actual collections may differ from these estimated amounts. </t>
  </si>
  <si>
    <t xml:space="preserve">Inventories — Inventories are stated at the lower of cost, using standard cost, approximating average cost, or FIFO method, as applicable, or market value.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is not subsequently written up. </t>
  </si>
  <si>
    <t>Property and Equipment</t>
  </si>
  <si>
    <t xml:space="preserve">Property and Equipment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t>
  </si>
  <si>
    <t>Goodwill — Goodwill represents the excess of the purchase price over the fair value of the net tangible and identifiable intangible assets acquired in a business combination. Goodwill is not subject to amortization but is subject to annual assessment for impairment in accordance with ASC Topic 350, (“ASC 350”). The Company evaluates goodwill, at a minimum, on an annual basis and on an interim basis whenever events and changes in circumstances indicate that the carrying amount of an asset may not be recoverable. The Company performs interim goodwill impairment reviews between its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Impairment of goodwill is tested at the reporting unit level, which is one level below its operating segment. The reporting units are identified in accordance with ASC 350-20-35-33 through 35-46. Prior to testing for goodwill impairment, the Company tests long-lived assets for impairment and adjusts the carrying value of each asset group to its fair value and records the associated impairment charge in its consolidated statements of operations.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it is more likely than not that the fair value of a reporting unit is less than its carrying amount, the Company tests for goodwill impairment using a two-step method as required by ASC 350. The first step of the impairment test compares the fair value of the reporting unit to its carrying amount, including goodwill. If the carrying value of the reporting unit exceeds the fair value, goodwill is considered impaired and a second step is performed to measure the amount of the impairment loss, if any. Under this second step, the implied fair value of the goodwill is determined, in the same manner as the amount of goodwill recognized in a business combination, to assess the level of goodwill impairment, if any. The second step of the impairment test compares the implied fair value of goodwill to the carrying value of goodwill. If the carrying value of goodwill exceeds the implied fair value of goodwill, an impairment loss is recognized equal to that excess (i.e., write goodwill down to the implied fair value of goodwill amount). Under the first step of the impairment test, the Company determines the fair value of the reporting units using the income, or discounted cash flows, approach (“DCF model”) and verifies the reasonableness of such fair value calculations of the reporting units using the market approach, which utilizes comparable firms in similar lines of business that are publicly traded or which are part of a public or private transaction. The completion of the DCF model requires the Company to make a number of significant assumptions to produce an estimate of future cash flows. These assumptions include, but are not limited to, projections of future revenue, gross profit rates, working capital requirements, and discount rates. In determining an appropriate discount rate for each reporting unit the Company makes assumptions about the estimated cost of capital and relevant risks, as appropriate. The projections used by the Company in its DCF model are updated as required and will change over time based on the historical performance and changing business conditions for each of the Company’s reporting units. The determination of whether goodwill is impaired involves a significant level of judgment in these assumptions, and changes in the Company’s business strategy, government regulations, or economic or market conditions could significantly impact these judgments. See Note 6, Goodwill and Intangible Assets</t>
  </si>
  <si>
    <t>Intangible and Long-lived Assets</t>
  </si>
  <si>
    <t xml:space="preserve">Intangible and Long-lived Assets — The Company evaluates its long-lived assets and amortizable intangible assets in accordance with ASC Topic 360, (“ASC 360”) The Company evaluates its long-lived assets and identifiable amortizable intangible assets for impairment whenever events or changes in circumstances indicate that the carrying amount of such assets or intangibles may not be recoverable. Recoverability of assets to be held and used is measured by a comparison of the carrying amount of an asset to future net undiscounted cash flows expected to be generated by an asset. If such assets are considered to be impaired (i.e., if the sum of its estimated future undiscounted cash flows used to test for recoverability is less than its carrying value), the impairment loss to be recognized is measured by the amount by which the carrying amount of the assets exceeds the fair value of the assets. Intangible assets with definite lives are amortized on a straight-line basis over their estimated useful lives of the related assets as the straight-line method is considered to align with expected cash flows. Each period the Company evaluates the estimated remaining useful life of purchased intangible assets and whether events or changes in circumstances warrant a revision to the remaining period of amortization. For intangible assets determined to have an indefinite useful life, no amortization is recognized until the assets´ useful life is determined to be no longer indefinite. As discussed in Note 6, , the Company performed an impairment analysis in the fourth quarter of 2015 and found no indicators of impairment. </t>
  </si>
  <si>
    <t>Product Warranty</t>
  </si>
  <si>
    <t>Product Warranty — The Company accrues the estimated cost of product warranties at the time of sale. The Company’s warranty obligation is affected by actual warranty costs, including material usage or service delivery costs incurred in correcting a product failure. If actual material usage or service delivery costs differ from estimates, revisions to the estimated warranty liability would be required. Historically the warranty accrual and the expense amounts have been immaterial.</t>
  </si>
  <si>
    <t>Revenue Recognition</t>
  </si>
  <si>
    <t xml:space="preserve">Revenue from professional services contracts is recognized upon completion of services and customer acceptance, if applicable. Professional services include security system integration, system migration and database conversion services. Revenue from maintenance contracts is deferred and recognized ratably over the period of the maintenance contracts. Certain sales arrangement contains hardware, software and professional service elements where professional services are essential to the functionality of the hardware and software system and a test of the functionality of the complete system is required before the customer accepts the system. As a result, hardware, software and professional service elements are accounted for as one unit of accounting and revenue from these arrangements is recognized upon completion of the project. </t>
  </si>
  <si>
    <t>Research and Development</t>
  </si>
  <si>
    <t>Research and Development — Costs to research, design, and develop the Company’s products are expensed as incurred and consist primarily of employee compensation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As a result, costs subsequent to achieving technological feasibility have not been significant, and all software development costs generally have been expensed as incurred.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ompany recorded amortization expense related to software development costs, including amounts written-off related to capitalized costs, in the amount of $0.3 million and $0.1 million for the years ended December 31, 2015 and 2014, respectively.</t>
  </si>
  <si>
    <t>Freight Costs</t>
  </si>
  <si>
    <t xml:space="preserve">Freight Costs — The Company reflects the cost of shipping its products to customers as a cost of revenue. Reimbursements received from customers for freight costs are recognized as product revenue. </t>
  </si>
  <si>
    <t>Income Taxes — The Company accounts for income taxes in accordance with ASC Topic 740, (“ASC 740”), which requires the asset and liability approach for financial accounting and reporting of income taxes. Deferred income taxes reflect the recognition of future tax consequences of events that have been recognized in the Company’s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See Note 9, Income Taxes</t>
  </si>
  <si>
    <t>Stock-based Compensation</t>
  </si>
  <si>
    <t xml:space="preserve">Stock-based Compensation — The Company accounts for all stock-based payment awards, including employee stock options, restricted stock awards, performance share awards, employee stock purchase plan, in accordance with ASC Topic 718, (“ASC 718”). Under the fair value recognition provisions of this topic,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s award that is ultimately expected-to-vest is recognized as expense over the requisite service periods in the Company’s consolidated statements of operations. See Note 4 for further information regarding the Company’s stock-based compensation assumptions and expenses. The Company has elected to use the Black-Scholes-Merton (“BSM”) option-pricing model to estimate the fair value of its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tock-based payment awards represent management’s best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ASC 718 requires forfeitures to be estimated at the time of grant and revised, if necessary, in subsequent periods if actual forfeitures differ from those estimates. </t>
  </si>
  <si>
    <t>Concentration of Credit Risk</t>
  </si>
  <si>
    <t xml:space="preserve">Concentration of Credit Risk — One customer accounted 14% of net revenue for the year ended December 31, 2015, and one customer accounted for 23% of net revenue for the year ended December 31, 2014. No customers accounted for more than 10% of the Company’s accounts receivable balance as of December 31, 2015. Two customers accounted for more than 10% of the Company’s accounts receivable balance at December 31, 2014.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 </t>
  </si>
  <si>
    <t>Net Loss Per Share</t>
  </si>
  <si>
    <t xml:space="preserve">Net Loss Per Share — Basic and diluted net loss per share is based upon the weighted average number of common shares outstanding during the period. Diluted net loss per share is based upon the weighted average number of common shares and dilutive-potential common share equivalents outstanding during the period, if applicable. Dilutive-potential common share equivalents are excluded from the computation of net loss per share in the loss periods as their effect would be antidilutive. As the Company has incurred losses from continuing operations during each of the last two fiscal years, shares issuable under stock options are excluded from the computation of diluted net loss per share in the accompanying consolidated statements of operations as their effect is anti-dilutive. </t>
  </si>
  <si>
    <t>Comprehensive Loss</t>
  </si>
  <si>
    <t xml:space="preserve">Comprehensive Loss — ASU No. 2011-05, (“ASU No. 2001-05”) requires an entity to present the total of comprehensive income, the components of net income, and the components of other comprehensive income either in a single continuous statement of comprehensive income or in two separate but consecutive statements. Comprehensive loss for the years ended December 31, 2015 and 2014 has been disclosed within the consolidated statements of comprehensive loss. Other accumulated comprehensive loss includes net foreign currency translation adjustments which are excluded from consolidated net loss. </t>
  </si>
  <si>
    <t>Foreign Currency Translation and Transactions</t>
  </si>
  <si>
    <t xml:space="preserve">Foreign Currency Translation and Transactions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other comprehensive loss and gains and losses from transactions denominated in currencies other than the functional currencies of the Company are included in the Company’s consolidated statements of operations. The Company recognized a currency loss of $1.2 million in 2015 and $1.3 million in 2014. </t>
  </si>
  <si>
    <t>Recent Accounting Pronouncements and Accounting Changes</t>
  </si>
  <si>
    <t>Recent Accounting Pronouncements and Accounting Changes In April 2015, the Financial Accounting Standards Board (“FASB”) issued Accounting Standards Update (“ASU”) 2015-05, “Customer’s Accounting for Fees Paid in a Cloud Computing Arrangement” In April 2015, the FASB issued ASU 2015-03, “Simplifying the Presentation of Debt Issuance Costs” In January 2015, the FASB issued ASU 2015-01, “Simplifying Income Statement Presentation by Eliminating the Concept of Extraordinary Items” In August 2014, the FASB issued ASU No. 2014-15, “Disclosure of Uncertainties About an Entity's Ability to Continue as a Going Concern” In May 2014, the FASB issued ASU No. 2014-09 “ Revenue from Contracts with Customers In August 2015, the FASB issued ASU 2015-14, “Revenue From Contracts With Customers (Topic 606)” (“ASU 2015-14”), which defer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the Company beginning January 1, 2018 and will provide the Company additional time to evaluate the method and impact that ASU 2014-09 will have on its consolidated financial statements</t>
  </si>
  <si>
    <t>Discontinued Operations (Tables)</t>
  </si>
  <si>
    <t>Schedule of Discontinued Operations Income (Loss), Assets and Liabilities</t>
  </si>
  <si>
    <t>The key components of income from discontinued operations consist of the following (in thousands):
Years Ended December 31,
2015
2014
Net revenue
$
—
$
1,276
Discontinued operations:
Income from discontinued operations before income taxes
$
—
$
62
Income tax provision
—
—
Income from discontinued operations, net of income taxes
—
62
Gain on sale of discontinued operations, net of income taxes of nil
—
459
Income from discontinued operations, net of income taxes
$
—
$
521</t>
  </si>
  <si>
    <t>Fair Value Measurements (Tables)</t>
  </si>
  <si>
    <t>Summary of Earn-Out Liability</t>
  </si>
  <si>
    <t>Fair Value Measurements (Level 3)
(in thousands)
Earn-out Liability
Balance at January 1, 2014
$
-
Remeasurement of obligation
3,510
Balance at December 31, 2014
$
3,510
Remeasurement of obligation
-
Issuance of shares to settle earn-out obligation
(3,510
)
Balance at December 31, 2015
$
-</t>
  </si>
  <si>
    <t>Stockholders' Equity (Tables)</t>
  </si>
  <si>
    <t>Summary of Outstanding Warrants Issued By Company</t>
  </si>
  <si>
    <t>Below is a summary of outstanding warrants issued by the Company as of December 31, 2015:
Warrant Type
Shares Issuable Pursuant to the Exercise of Warrants
Weighted Average Exercise Price
Issue Date
Expiration Date
Consultant Warrant
85,000
$
10.70
August 13, 2014
August 13, 2019
Opus Warrant
100,000
9.90
March 31, 2014
March 31, 2019
2013 Private Placement Warrants
186,878
10.00
August 14, 2013
August 14, 2017
Total
371,878</t>
  </si>
  <si>
    <t>Summary of Activity under Stock-Based Compensation Plans</t>
  </si>
  <si>
    <t>A summary of activity for the Company’s stock option plans for the year ended December 31, 2015 follows:
Number Outstanding
Average Exercise Price per Share
Weighted Average Remaining Contractual Term (Years)
Average Intrinsic Value
Balance at December 31, 2014
897,115
$
12.09
Granted
—
—
Cancelled or expired
(110,131
)
16.64
Exercised
(5,180
)
8.01
Balance at December 31, 2015
781,804
$
11.48
6.72
$
-
Vested or expected to vest at December 31, 2015
744,258
$
11.59
6.54
$
-
Exercisable at December 31, 2015
495,206
$
12.88
5.85
$
-</t>
  </si>
  <si>
    <t>Summary Information about Options Outstanding</t>
  </si>
  <si>
    <t>The following table summarizes information about options outstanding as of December 31, 2015:
Options Outstanding
Options Exercisable
Range of Exercise Prices
Number Outstanding
Weighted Average Remaining Contractual Life (Years)
Weighted Average Exercise Price
Number Exercisable
Weighted Average Exercise Price
$5.20 - $8.40
158,222
7.59
$
6.40
100,345
$
6.64
$8.41 - $8.80
230,688
7.84
8.80
106,382
8.80
$8.81 - $12.00
247,769
6.80
11.21
147,229
11.41
$12.01 - $40.20
140,775
3.39
21.06
136,900
21.24
$40.21 - $43.40
4,350
1.22
43.38
4,350
43.38
$5.20 - $43.40
781,804
6.63
11.48
495,206
12.88</t>
  </si>
  <si>
    <t>Weighted-average Assumptions Used in Estimating Fair Value of Option Grants by Using Black-Scholes-Merton Model</t>
  </si>
  <si>
    <t>The fair value of option grants was estimated using the Black-Scholes-Merton model with the following weighted-average assumptions for the years ended December 31:
2015
2014
Risk-free interest rate
N/A
1.54
%
Expected volatility
N/A
88.7
%
Expected term in years
N/A
4.79
Dividend yield
N/A
None</t>
  </si>
  <si>
    <t>Summary of Restricted Stock Unit Activity</t>
  </si>
  <si>
    <t>The following is a summary of restricted stock and RSU activity for the year ended December 31, 2015:
Number Outstanding
Weighted Average Fair Value
Weighted Average Remaining Contractual Term (Years)
Average Intrinsic Value
Balance at December 31, 2014
542,342
$
13.74
Granted
285,247
12.34
Vested
(52,421
)
14.53
Forfeited
(53,250
)
11.17
Balance at December 31, 2015
721,918
$
13.32
1.3
$
1,436,619</t>
  </si>
  <si>
    <t>Stock-Based Compensation Expense</t>
  </si>
  <si>
    <t>The following table illustrates all stock-based compensation expense related to the ESPP, stock options and RSUs included in the consolidated statements of operations for the years ended December 31, 2015 and 2014 (in thousands):
Year Ended
December 31,
2015
2014
Cost of revenue
$
85
$
36
Research and development
324
142
Selling and marketing
1,085
303
General and administrative
3,022
1,396
Total
$
4,516
$
1,877</t>
  </si>
  <si>
    <t>Summary of Common Stock Reserved For Future Issuance</t>
  </si>
  <si>
    <t>Common stock reserved for future issuance as of December 31, 2015 was as follows:
Exercise of outstanding stock options and vesting of RSUs
1,503,722
ESPP
293,888
Shares of common stock available for grant under the 2011 Plan
218,244
Noncontrolling interest in Bluehill AG
10,355
Warrants to purchase common stock
741,047
Total
2,767,256</t>
  </si>
  <si>
    <t>Balance Sheet Components (Tables)</t>
  </si>
  <si>
    <t>The Company’s inventories are stated at the lower of cost or market. Inventories consist of (in thousands):
December 31,
2015
2014
Raw materials
$
5,033
$
3,272
Work-in-progress
12
571
Finished goods
9,681
5,411
Total
$
14,726
$
9,254</t>
  </si>
  <si>
    <t>Property and Equipment, Net</t>
  </si>
  <si>
    <t>Property and equipment, net consists of (in thousands):
December 31,
2015
2014
Building and leasehold improvements
$
2,670
$
1,298
Furniture, fixtures and office equipment
2,242
4,236
Plant and machinery
8,858
6,732
Purchased software
2,510
2,520
Total
16,280
14,786
Accumulated depreciation
(12,062
)
(9,475
)
Property and equipment, net
$
4,218
$
5,311</t>
  </si>
  <si>
    <t>Other Accrued Expenses and Liabilities</t>
  </si>
  <si>
    <t>Other accrued expenses and liabilities consist of (in thousands):
December 31,
2015
2014
Accrued restructuring
$
633
$
1,377
Accrued professional fees
1,731
679
Income taxes payable
282
275
Other accrued expenses
3,189
2,140
Total
$
5,835
$
4,471</t>
  </si>
  <si>
    <t>Goodwill and Intangible Assets (Tables)</t>
  </si>
  <si>
    <t>Goodwill by Segment and Changes in Carrying Amount of Goodwill</t>
  </si>
  <si>
    <t xml:space="preserve">The following table presents goodwill by reporting unit, which is the same as operating segment, as of December 31, 2015 and 2014 as well as changes in the carrying amount of goodwill (in thousands):
Premises(1)
Credentials(1)
Identity(1)
All Other(1)
Total
Balance at December 31, 2014
$
7,783
$
—
$
1,070
$
—
$
8,853
Goodwill impairment during the year
(7,783
)
—
(988
)
—
(8,771
)
Currency translation adjustment
—
—
(82
)
—
(82
)
Balance at December 31, 2015
$
—
$
—
$
—
$
—
$
—
(1)
During the first quarter of 2014, in connection with the Company's 2014 organizational realignment, certain prior period amounts were reclassified to conform to the current period's operating segment presentation. A certain amount of goodwill is designated in a currency other than U. S. dollars and is adjusted each reporting period for the change in foreign exchange rates between balance sheet dates. </t>
  </si>
  <si>
    <t>Summary of Gross Carrying Amount and Accumulated Amortization for Intangible Assets Resulting from Acquisitions</t>
  </si>
  <si>
    <t>The following table summarizes the gross carrying amount and accumulated amortization for intangible assets resulting from acquisitions (in thousands):
Existing Technology
Customer Relationships
Trade Name
Total
Amortization period (in years)
11.75
4.0 – 11.75
1.0
Gross carrying amount at December 31, 2014
$
4,600
$
10,701
$
570
$
15,871
Accumulated amortization
(1,914
)
(4,657
)
(570
)
(7,141
)
Intangible Assets, net at December 31, 2014
$
2,686
$
6,044
$
—
$
8,730
Gross carrying amount at December 31, 2015
$
4,600
$
10,639
$
570
$
15,809
Accumulated amortization
(2,361
)
(5,603
)
(570
)
(8,534
)
Intangible Assets, net at December 31, 2015
$
2,239
$
5,036
$
—
$
7,275</t>
  </si>
  <si>
    <t>Amortization Expense Included in Consolidated Statements of Operations</t>
  </si>
  <si>
    <t>The following table illustrates the amortization expense included in the consolidated statements of operations for the years ended December 31, 2015 and 2014 (in thousands):
Years Ended
December 31,
2015
2014
Cost of revenue
$
448
$
448
Selling and marketing
1,007
1,007
Total
$
1,455
$
1,455</t>
  </si>
  <si>
    <t>Estimated Future Amortization Expense of Purchased Intangible Assets with Definite Lives</t>
  </si>
  <si>
    <t>The estimated annual future amortization expense for purchased intangible assets with definite lives over the next five years is as follows (in thousands):
2016
$
1,455
2017
1,455
2018
1,455
2019
1,455
Thereafter
1,455
Total
$
7,275</t>
  </si>
  <si>
    <t>Long-Term Payment Obligation (Tables)</t>
  </si>
  <si>
    <t>Payment Obligations To Former Related Party Liability</t>
  </si>
  <si>
    <t>The ongoing payment obligation in connection with the Hirsch acquisition as of December 31, 2015 is as follows (in thousands):
2016
$
1,160
2017
1,200
2018
1,248
2019
1,298
2020
1,444
Thereafter
372
Present value discount factor
(1,163
)
Total
$
5,559</t>
  </si>
  <si>
    <t>Financial Liabilities (Tables)</t>
  </si>
  <si>
    <t>Financial liabilities consist of (in thousands):
December 31,
December 31,
2015
2014
Secured term loan
$
10,000
$
10,000
Bank revolving loan facility
8,300
4,300
Less: Unamortized discount
(196
)
(362
)
Long-term financial liabilities
$
18,104
$
13,938</t>
  </si>
  <si>
    <t>Company's Financial Obligations</t>
  </si>
  <si>
    <t>The following table summarizes the timing of repayment obligations for the Company’s financial liabilities for the next five years under the terms of the Amended Credit Agreement as of December 31, 2015 (in thousands):
2016
2017
2018
2019
Total
Bank term loan and revolving loan facility
$
—
$
18,300
$
—
$
—
$
18,300</t>
  </si>
  <si>
    <t>Income Taxes (Tables)</t>
  </si>
  <si>
    <t>Loss before Income Taxes for Domestic and Non-U.S. Continuing Operations</t>
  </si>
  <si>
    <t xml:space="preserve">Loss before income taxes for domestic and non-U.S. continuing operations is as follows:
(In thousands)
2015
2014
Loss from continuing operations before income taxes and noncontrolling interest:
U.S.
$
(43,518
)
$
(16,022
)
Foreign
4,520
(2,307
)
Loss from continuing operations before income taxes and noncontrolling interest
$
(38,998
)
$
(18,329
) </t>
  </si>
  <si>
    <t>Benefit (Provision) for Income Taxes</t>
  </si>
  <si>
    <t xml:space="preserve">The benefit (provision) for income taxes consisted of the following:
December 31,
(In thousands)
2015
2014
Deferred:
Federal
$
—
$
—
State
—
—
Foreign
—
—
$
—
$
—
Current
Federal
$
—
$
44
State
(16
)
56
Foreign
(206
)
(195
)
Total current
(222
)
(95
)
Total provision for income taxes
$
(222
)
$
(95
) </t>
  </si>
  <si>
    <t>Significant Items Making up Deferred Tax Assets and Liabilities</t>
  </si>
  <si>
    <t>Significant items making up deferred tax assets and liabilities are as follows:
December 31,
(In thousands)
2015
2014
Deferred tax assets:
Allowances not currently deductible for tax purposes
$
3,481
$
3,555
Net operating loss carryforwards
62,779
60,774
Accrued and other
8,781
2,759
75,041
67,088
Less valuation allowance
(70,478
)
(62,646
)
4,563
4,442
Deferred tax liability:
Depreciation and amortization
(2,774
)
(3,525
)
Other
(1,789
)
(917
)
(4,563
)
(4,442
)
Net deferred tax liability
$
—
$
—</t>
  </si>
  <si>
    <t>Reconciliation of Statutory Federal Income Tax Rate to Effective Income Tax Rate</t>
  </si>
  <si>
    <t>The (benefit) provision for income taxes reconciles to the amount computed by applying the statutory federal tax rate to the loss before income taxes from continuing operation is as follows:
December 31,
(In thousands)
2015
2014
Income tax expense (benefit) at statutory federal tax rate of 34%
$
(13,247
)
$
(6,035
)
Earn-out consideration
—
1,193
State taxes, net of federal benefit
11
(37
)
Foreign taxes benefits provided for at rates other than U.S statutory rate
(1,349
)
965
Change in valuation allowance
11,728
3,845
Goodwill impairment
2,646
—
Permanent differences
731
492
Other
(298
)
(328
)
Total provision for income taxes
$
222
$
95</t>
  </si>
  <si>
    <t>Reconciliation of Beginning and Ending Amount of Unrecognized Tax Benefits</t>
  </si>
  <si>
    <t>A reconciliation of the beginning and ending amount of unrecognized tax benefits with an impact on the Company’s consolidated balance sheets or results of operations is as follows:
(In thousands)
2015
2014
Balance at January 1
$
2,886
$
2,800
Additions based on tax positions related to the current year
352
319
Additions for tax positions of prior years
—
4
Reductions in prior year tax positions
—
(125
)
Reductions in prior year tax positions due to completion of audit
—
—
Other reductions in prior year tax positions
(15
)
(112
)
Balance at December 31
$
3,223
$
2,886</t>
  </si>
  <si>
    <t>Segment Reporting and Geographic Information  (Tables)</t>
  </si>
  <si>
    <t>Information Regarding Net Revenue and Gross Profit by Segment</t>
  </si>
  <si>
    <t xml:space="preserve">Net revenue and gross profit information by segment for the years ended December 31, 2015 and 2014 are as follows (in thousands):
Year Ended December 31,
2015
2014
Premises:
Net revenue
$
19,963
$
19,033
Gross profit
11,522
11,358
Gross profit margin
58
%
60
%
Identity:
Net revenue
11,950
17,045
Gross profit
5,040
8,232
Gross profit margin
42
%
48
%
Credentials:
Net revenue
27,336
41,565
Gross profit
5,613
11,898
Gross profit margin
21
%
29
%
All Other:
Net revenue
1,545
3,606
Gross profit
974
1,968
Gross profit margin
63
%
55
%
Total:
Net revenue
60,794
81,249
Gross profit
23,149
33,456
Gross profit margin
38
%
41
%
Operating expenses:
Research and development
9,151
6,902
Selling and marketing
20,236
20,635
General and administrative
19,604
12,751
Earn-out consideration
—
3,510
Impairment of goodwill
8,771
—
Restructuring and severance
1,266
3,098
Total operating expenses:
59,028
46,896
Loss from operations
(35,879
)
(13,440
)
Non-operating income (expense):
Interest expense, net
(1,908
)
(3,619
)
Foreign currency loss (gain), net
(1,211
)
(1,270
)
Loss from continuing operations before income taxes and noncontrolling interest
$
(38,998
)
$
(18,329
) </t>
  </si>
  <si>
    <t>Information Regarding Net Revenue by Geographic Region</t>
  </si>
  <si>
    <t xml:space="preserve">Geographic net revenue is based on customer’s ship-to location. Information regarding net revenue by geographic region is as follows (in thousands):
Year Ended December 31,
2015
2014
Americas
United States
$
40,848
$
51,318
Other
—
4
Total Americas
40,848
51,322
Europe and the Middle East
9,472
15,835
Asia-Pacific
10,474
14,092
Total
$
60,794
$
81,249
Revenues
Americas
67
%
63
%
Europe and the Middle East
16
%
20
%
Asia-Pacific
17
%
17
%
Total
100
%
100
% </t>
  </si>
  <si>
    <t>Long-Lived Assets by Geographic Location</t>
  </si>
  <si>
    <t>Long-lived assets by geographic location as of December 31, 2015 and 2014 are as follows (in thousands):
December 31,
December 31,
2015
2014
Property and equipment, net:
Americas
United States
$
2,096
$
2,134
Other
—
—
Total Americas
2,096
2,134
Europe and the Middle East
Germany
295
1,252
Total Europe and the Middle East
295
1,252
Asia-Pacific
Singapore
1,807
1,867
Other
20
58
Total Asia-Pacific
1,827
1,925
Total property and equipment, net
$
4,218
$
5,311</t>
  </si>
  <si>
    <t>Summary of Company's Net Revenues</t>
  </si>
  <si>
    <t>The Company’s net revenue is represented by the following product categories as of December 31, 2015 and 2014 (in thousands):
Year Ended December 31,
2015
2014
Tags and transponders
$
20,310
$
34,659
Logical and physical access control readers
17,165
21,084
Controller panels
10,272
9,215
Access cards and provisioning
7,394
7,413
Third party access control products
1,523
2,097
Other
4,130
6,781
Total
$
60,794
$
81,249</t>
  </si>
  <si>
    <t>Restructuring and Severance (Tables)</t>
  </si>
  <si>
    <t>All unpaid restructuring and severance accruals are included in other accrued expenses and liabilities within current liabilities in the consolidated balance sheets at December 31, 2015 and 2014, respectively. Restructuring and severance activities during the year ended December 31, 2015 were as follows (in thousands):
Restructuring
and Severance
Balance at December 31, 2014
$
1,377
Restructuring expense incurred and changes in estimates
1,266
Other cost reduction activities
81
Payments and non-cash item adjustment
(2,091
)
Balance at December 31, 2015
$
633</t>
  </si>
  <si>
    <t>Commitments and Contingencies (Tables)</t>
  </si>
  <si>
    <t>Summary of Principal Contractual Obligations</t>
  </si>
  <si>
    <t>The following table summarizes the Company’s principal contractual commitments as of December 31, 2015 (in thousands):
Operating Leases
Purchase Commitments
Other Contractual Commitments
Total
2016
$
1,737
$
8,153
$
9
$
9,899
2017
1,191
—
6
1,197
2018
430
—
—
430
2019
328
—
—
328
2020
329
—
—
329
Thereafter
110
—
—
110
$
4,125
$
8,153
$
15
$
12,293</t>
  </si>
  <si>
    <t>Organization and Summary of Significant Accounting Policies - Additional Information (Detail) $ / shares in Units, $ in Thousands, shares in Millions</t>
  </si>
  <si>
    <t>May. 22, 2014$ / sharesshares</t>
  </si>
  <si>
    <t>Dec. 31, 2015USD ($)Customer$ / shares</t>
  </si>
  <si>
    <t>Dec. 31, 2014USD ($)Customer$ / shares</t>
  </si>
  <si>
    <t>Accounting Policies [Line Items]</t>
  </si>
  <si>
    <t>Reverse stock split, conversion ratio</t>
  </si>
  <si>
    <t>Stock issued during period, Shares, Stock splits | shares</t>
  </si>
  <si>
    <t>Decrease in stock issued during period shares stock splits | shares</t>
  </si>
  <si>
    <t>Common stock, par value | $ / shares</t>
  </si>
  <si>
    <t>Amortization expense</t>
  </si>
  <si>
    <t>Concentration Risk, Customer</t>
  </si>
  <si>
    <t>One customer accounted 14% of net revenue for the year ended December 31, 2015, and one customer accounted for 23% of net revenue for the year ended December 31, 2014.  No customers accounted for more than 10% of the Company’s accounts receivable balance as of December 31, 2015.  Two customers accounted for more than 10% of the Company’s accounts receivable balance at December 31, 2014.</t>
  </si>
  <si>
    <t>Number of major customer represented stated percentage of total net revenue | Customer</t>
  </si>
  <si>
    <t>Number of customers who accounted for more than 10% accounts receivable balance | Customer</t>
  </si>
  <si>
    <t>Foreign currency translation and transactions loss</t>
  </si>
  <si>
    <t>Net Revenue | Customer Concentration Risk</t>
  </si>
  <si>
    <t>Percentage concentration risk</t>
  </si>
  <si>
    <t>14.00%</t>
  </si>
  <si>
    <t>23.00%</t>
  </si>
  <si>
    <t>Furniture, Fixtures and Office Equipment | Minimum</t>
  </si>
  <si>
    <t>Property and equipment, estimated useful lives</t>
  </si>
  <si>
    <t>3 years</t>
  </si>
  <si>
    <t>Furniture, Fixtures and Office Equipment | Maximum</t>
  </si>
  <si>
    <t>10 years</t>
  </si>
  <si>
    <t>Plant and Machinery | Minimum</t>
  </si>
  <si>
    <t>5 years</t>
  </si>
  <si>
    <t>Plant and Machinery | Maximum</t>
  </si>
  <si>
    <t>7 years</t>
  </si>
  <si>
    <t>Automobiles</t>
  </si>
  <si>
    <t>Purchased Software</t>
  </si>
  <si>
    <t>Estimated useful life, Internal-use software</t>
  </si>
  <si>
    <t>Discontinued Operations - Additional Information (Detail) - USD ($)</t>
  </si>
  <si>
    <t>3 Months Ended</t>
  </si>
  <si>
    <t>6 Months Ended</t>
  </si>
  <si>
    <t>Dec. 31, 2013</t>
  </si>
  <si>
    <t>Jun. 30, 2014</t>
  </si>
  <si>
    <t>Income Statement Balance Sheet And Additional Disclosures By Disposal Groups Including Discontinued Operations [Line Items]</t>
  </si>
  <si>
    <t>Percentage of shares agreed to sell</t>
  </si>
  <si>
    <t>80.10%</t>
  </si>
  <si>
    <t>Gain on sale of discontinued operations, income taxes</t>
  </si>
  <si>
    <t>Cash consideration on sale of non-core assets</t>
  </si>
  <si>
    <t>Multicard US</t>
  </si>
  <si>
    <t>Proceed from divesture of business</t>
  </si>
  <si>
    <t>Components of Income (Loss) from Discontinued Operations (Detail) $ in Thousands</t>
  </si>
  <si>
    <t>Dec. 31, 2014USD ($)</t>
  </si>
  <si>
    <t>Discontinued operations:</t>
  </si>
  <si>
    <t>Income from discontinued operations before income taxes</t>
  </si>
  <si>
    <t>Gain on sale of discontinued operations, net of income taxes of nil</t>
  </si>
  <si>
    <t>Components of Income (Loss) from Discontinued Operations (Parenthetical) (Detail) - USD ($)</t>
  </si>
  <si>
    <t>Fair Value Measurements - Additional Information (Detail) - USD ($)</t>
  </si>
  <si>
    <t>Fair Value Assets And Liabilities Measured On Recurring And Nonrecurring Basis [Line Items]</t>
  </si>
  <si>
    <t>Asset measured and recognized at fair value on recurring basis</t>
  </si>
  <si>
    <t>Fair Value, Level 3</t>
  </si>
  <si>
    <t>SPA</t>
  </si>
  <si>
    <t>Common shares issuance lock-up period</t>
  </si>
  <si>
    <t>12 months</t>
  </si>
  <si>
    <t>Maximum | SPA</t>
  </si>
  <si>
    <t>Earn-out consideration related to the acquisition</t>
  </si>
  <si>
    <t>Fair Value, Measurements, Recurring</t>
  </si>
  <si>
    <t>Cash equivalent at recurring basis</t>
  </si>
  <si>
    <t>Fair Value Measurements, Non-recurring</t>
  </si>
  <si>
    <t>Fair value liabilities measured and recognized</t>
  </si>
  <si>
    <t>Fair Value Measurements, Non-recurring | Fair Value, Level 3</t>
  </si>
  <si>
    <t>Privately-held investments measured at fair value</t>
  </si>
  <si>
    <t>Fair Value Measurements - Summary of Earn-Out Liability (Detail) - USD ($) $ in Thousands</t>
  </si>
  <si>
    <t>Balance at January 1, 2014</t>
  </si>
  <si>
    <t>Balance at December 31, 2014</t>
  </si>
  <si>
    <t>Issuance of shares to settle earn-out obligation</t>
  </si>
  <si>
    <t>Stockholders' Equity - Additional Information (Detail)</t>
  </si>
  <si>
    <t>Oct. 09, 2014USD ($)</t>
  </si>
  <si>
    <t>Sep. 16, 2014USD ($)$ / sharesshares</t>
  </si>
  <si>
    <t>May. 22, 2014</t>
  </si>
  <si>
    <t>Aug. 14, 2013USD ($)$ / sharesshares</t>
  </si>
  <si>
    <t>Jun. 06, 2011shares</t>
  </si>
  <si>
    <t>Nov. 30, 2010$ / sharesshares</t>
  </si>
  <si>
    <t>Dec. 31, 2015USD ($)$ / sharesshares</t>
  </si>
  <si>
    <t>Dec. 31, 2014USD ($)$ / sharesshares</t>
  </si>
  <si>
    <t>Jun. 30, 2010shares</t>
  </si>
  <si>
    <t>Stockholders Equity [Line Items]</t>
  </si>
  <si>
    <t>Preferred stock, par value | $ / shares</t>
  </si>
  <si>
    <t>Issuance of common stock in connection with common stock offerings (in shares)</t>
  </si>
  <si>
    <t>Shares issued, price per share | $ / shares</t>
  </si>
  <si>
    <t>Number of additional common stock to be purchased by the warrant</t>
  </si>
  <si>
    <t>Warrant exercise price | $ / shares</t>
  </si>
  <si>
    <t>Issuance of common stock in connection with capital raise and common stock offerings, net of issuance costs | $</t>
  </si>
  <si>
    <t>Cash paid to placement agent | $</t>
  </si>
  <si>
    <t>Additional warrants issued to purchase common stock</t>
  </si>
  <si>
    <t>Common stock reserved for future issuance</t>
  </si>
  <si>
    <t>Stock-based compensation expense | $</t>
  </si>
  <si>
    <t>Stock options, outstanding number</t>
  </si>
  <si>
    <t>Exercise share warrant</t>
  </si>
  <si>
    <t>Unrecognized compensation expense | $</t>
  </si>
  <si>
    <t>Unrecognized stock-based compensation expense, weighted average period of recognition</t>
  </si>
  <si>
    <t>2 years 2 months 12 days</t>
  </si>
  <si>
    <t>Shares excluded from calculation of diluted loss per share</t>
  </si>
  <si>
    <t>Accumulated Other Comprehensive Income (Loss), Foreign Currency Translation Adjustment, Net of Tax | $</t>
  </si>
  <si>
    <t>Other Comprehensive Income (Loss), Foreign Currency Transaction and Translation Reclassification Adjustment from AOCI, Realized upon Sale or Liquidation, Net of Tax | $</t>
  </si>
  <si>
    <t>Repurchase of common stock | $</t>
  </si>
  <si>
    <t>Repurchase of common stock, Period</t>
  </si>
  <si>
    <t>1 year</t>
  </si>
  <si>
    <t>Employee Stock Option</t>
  </si>
  <si>
    <t>Weighted-average grant date fair value per option for options granted | $ / shares</t>
  </si>
  <si>
    <t>Employee Stock Option | Minimum</t>
  </si>
  <si>
    <t>Stock options plans expiration period</t>
  </si>
  <si>
    <t>Employee Stock Option | Maximum</t>
  </si>
  <si>
    <t>Stock Options One</t>
  </si>
  <si>
    <t>Percentage of stock options vesting</t>
  </si>
  <si>
    <t>25.00%</t>
  </si>
  <si>
    <t>Stock options vesting period</t>
  </si>
  <si>
    <t>4 years</t>
  </si>
  <si>
    <t>Stock Options Two</t>
  </si>
  <si>
    <t>Stock Options Five</t>
  </si>
  <si>
    <t>100.00%</t>
  </si>
  <si>
    <t>Stock Options Three</t>
  </si>
  <si>
    <t>Stock Options Four</t>
  </si>
  <si>
    <t>Stock Option Plan 1997</t>
  </si>
  <si>
    <t>Stock Option Plan 2000</t>
  </si>
  <si>
    <t>Stock Option Plan 2007</t>
  </si>
  <si>
    <t>Stock Option Plan 2011</t>
  </si>
  <si>
    <t>Restricted Stock Units (RSUs)</t>
  </si>
  <si>
    <t>2 years 6 months</t>
  </si>
  <si>
    <t>Restricted Stock And R S U</t>
  </si>
  <si>
    <t>Stock Option Plan Twenty Ten</t>
  </si>
  <si>
    <t>Authorized</t>
  </si>
  <si>
    <t>Number of shares available for grant</t>
  </si>
  <si>
    <t>Stock Incentive Plan Twenty Eleven</t>
  </si>
  <si>
    <t>Stock Incentive Plan Twenty Eleven | Restricted Stock Units (RSUs)</t>
  </si>
  <si>
    <t>Aggregate restricted stock units outstanding</t>
  </si>
  <si>
    <t>Consultant Warrant</t>
  </si>
  <si>
    <t>Warrants expiration date</t>
  </si>
  <si>
    <t>Aug. 31,
		2019</t>
  </si>
  <si>
    <t>Warrants exercised</t>
  </si>
  <si>
    <t>Opus Warrant</t>
  </si>
  <si>
    <t>Opus Warrant | Opus Bank</t>
  </si>
  <si>
    <t>Mar. 31,
		2014</t>
  </si>
  <si>
    <t>Underwritten Public Offering</t>
  </si>
  <si>
    <t>Initial Public Offering</t>
  </si>
  <si>
    <t>Issuance cost of common stock | $</t>
  </si>
  <si>
    <t>Net proceeds from sale of common stock in public offering | $</t>
  </si>
  <si>
    <t>Underwriting discount on issuance of shares | $</t>
  </si>
  <si>
    <t>Over-Allotments</t>
  </si>
  <si>
    <t>Common stock additional shares issued</t>
  </si>
  <si>
    <t>Employee Stock Purchase Plan</t>
  </si>
  <si>
    <t>Temporary suspension effective date</t>
  </si>
  <si>
    <t>Jan. 1,
		2014</t>
  </si>
  <si>
    <t>Private Placement Investors</t>
  </si>
  <si>
    <t>Private Placement</t>
  </si>
  <si>
    <t>Private Placement Agent.</t>
  </si>
  <si>
    <t>Series A Preferred Stock</t>
  </si>
  <si>
    <t>Summary of Outstanding Warrants Issued (Detail) - $ / shares</t>
  </si>
  <si>
    <t>Aug. 14, 2013</t>
  </si>
  <si>
    <t>Nov. 30, 2010</t>
  </si>
  <si>
    <t>Class Of Warrant Or Right [Line Items]</t>
  </si>
  <si>
    <t>Shares Issuable Pursuant to the Exercise of Warrants</t>
  </si>
  <si>
    <t>Weighted Average Exercise Price</t>
  </si>
  <si>
    <t>Issue Date</t>
  </si>
  <si>
    <t>Aug. 13,
		2014</t>
  </si>
  <si>
    <t>Expiration Date</t>
  </si>
  <si>
    <t>Aug. 13,
		2019</t>
  </si>
  <si>
    <t>Mar. 31,
		2019</t>
  </si>
  <si>
    <t>2013 Private Placement Warrants</t>
  </si>
  <si>
    <t>Aug. 14,
		2013</t>
  </si>
  <si>
    <t>Aug. 14,
		2017</t>
  </si>
  <si>
    <t>Summary of Activity under Stock-Based Compensation Plans (Detail) - $ / shares</t>
  </si>
  <si>
    <t>Stock Options Number Outstanding</t>
  </si>
  <si>
    <t>Beginning Balance</t>
  </si>
  <si>
    <t>Cancelled or expired</t>
  </si>
  <si>
    <t>Exercised</t>
  </si>
  <si>
    <t>Ending Balance</t>
  </si>
  <si>
    <t>Vested or expected to vest at December 31, 2015</t>
  </si>
  <si>
    <t>Exercisable at December 31, 2015</t>
  </si>
  <si>
    <t>Stock Options Average Exercise Price per share</t>
  </si>
  <si>
    <t>Stock Options Remaining Contractual Life (in years)</t>
  </si>
  <si>
    <t>Remaining Contractual Life</t>
  </si>
  <si>
    <t>6 years 8 months 19 days</t>
  </si>
  <si>
    <t>6 years 6 months 15 days</t>
  </si>
  <si>
    <t>5 years 10 months 6 days</t>
  </si>
  <si>
    <t>Summary Information about Options Outstanding (Detail)</t>
  </si>
  <si>
    <t>Dec. 31, 2015$ / sharesshares</t>
  </si>
  <si>
    <t>Share Based Compensation Shares Authorized Under Stock Option Plans Exercise Price Range [Line Items]</t>
  </si>
  <si>
    <t>Range of Exercise Prices, lower limit</t>
  </si>
  <si>
    <t>Range of Exercise Prices, upper limit</t>
  </si>
  <si>
    <t>Options Number Outstanding | shares</t>
  </si>
  <si>
    <t>Options Outstanding Weighted Average Remaining Contractual Life (Years)</t>
  </si>
  <si>
    <t>6 years 7 months 17 days</t>
  </si>
  <si>
    <t>Options Outstanding Weighted Average Exercise Price</t>
  </si>
  <si>
    <t>Options Number Exercisable | shares</t>
  </si>
  <si>
    <t>Options Exercisable Weighted Average Exercise Price</t>
  </si>
  <si>
    <t>7 years 7 months 2 days</t>
  </si>
  <si>
    <t>7 years 10 months 2 days</t>
  </si>
  <si>
    <t>6 years 9 months 18 days</t>
  </si>
  <si>
    <t>3 years 4 months 21 days</t>
  </si>
  <si>
    <t>1 year 2 months 19 days</t>
  </si>
  <si>
    <t>Weighted-Average Assumptions Used in Estimating Fair Value of Option Grants by Using Black-Scholes-Merton Model (Detail)</t>
  </si>
  <si>
    <t>Disclosure Of Compensation Related Costs Sharebased Payments [Abstract]</t>
  </si>
  <si>
    <t>Risk-free interest rate</t>
  </si>
  <si>
    <t>1.54%</t>
  </si>
  <si>
    <t>Expected volatility</t>
  </si>
  <si>
    <t>88.70%</t>
  </si>
  <si>
    <t>Expected term in years</t>
  </si>
  <si>
    <t>4 years 9 months 15 days</t>
  </si>
  <si>
    <t>Dividend yield</t>
  </si>
  <si>
    <t>0.00%</t>
  </si>
  <si>
    <t>Summary of Restricted Stock and RSU Activity (Detail) - Restricted Stock And Restricted Stock Units</t>
  </si>
  <si>
    <t>Share Based Compensation Arrangement By Share Based Payment Award [Line Items]</t>
  </si>
  <si>
    <t>Beginning Balance | shares</t>
  </si>
  <si>
    <t>Granted | shares</t>
  </si>
  <si>
    <t>Vested | shares</t>
  </si>
  <si>
    <t>Forfeited | shares</t>
  </si>
  <si>
    <t>Ending Balance | shares</t>
  </si>
  <si>
    <t>Beginning Balance | $ / shares</t>
  </si>
  <si>
    <t>Granted | $ / shares</t>
  </si>
  <si>
    <t>Vested | $ / shares</t>
  </si>
  <si>
    <t>Forfeited | $ / shares</t>
  </si>
  <si>
    <t>Ending Balance | $ / shares</t>
  </si>
  <si>
    <t>Weighted Average Remaining Contractual Term</t>
  </si>
  <si>
    <t>1 year 3 months 18 days</t>
  </si>
  <si>
    <t>Average Intrinsic Value | $</t>
  </si>
  <si>
    <t>Stock-Based Compensation Expense Related To ESPP, Stock Options And RSUs (Detail) - Stock Options And Restricted Stock Units - USD ($) $ in Thousands</t>
  </si>
  <si>
    <t>Research and Development Expense</t>
  </si>
  <si>
    <t>Selling and Marketing Expense</t>
  </si>
  <si>
    <t>General and Administrative Expense</t>
  </si>
  <si>
    <t>Summary of Common Stock Reserved for Future Issuance (Detail)</t>
  </si>
  <si>
    <t>Dec. 31, 2015shares</t>
  </si>
  <si>
    <t>Warrant</t>
  </si>
  <si>
    <t>Stock Options And Restricted Stock Units</t>
  </si>
  <si>
    <t>Bluehill AG</t>
  </si>
  <si>
    <t>Inventories (Detail) - USD ($) $ in Thousands</t>
  </si>
  <si>
    <t>Inventory Disclosure [Abstract]</t>
  </si>
  <si>
    <t>Raw materials</t>
  </si>
  <si>
    <t>Work-in-progress</t>
  </si>
  <si>
    <t>Finished goods</t>
  </si>
  <si>
    <t>Property and Equipment, Net (Detail) - USD ($) $ in Thousands</t>
  </si>
  <si>
    <t>Property Plant And Equipment [Line Items]</t>
  </si>
  <si>
    <t>Property and equipment, gross</t>
  </si>
  <si>
    <t>Accumulated depreciation</t>
  </si>
  <si>
    <t>Building and Leasehold Improvements</t>
  </si>
  <si>
    <t>Furniture, Fixtures and Office Equipment</t>
  </si>
  <si>
    <t>Plant and Machinery</t>
  </si>
  <si>
    <t>Balance Sheet Components - Additional Information (Detail) - USD ($) $ in Millions</t>
  </si>
  <si>
    <t>Property Plant And Equipment [Abstract]</t>
  </si>
  <si>
    <t>Depreciation expense</t>
  </si>
  <si>
    <t>Other Accrued Expenses and Liabilities (Detail) - USD ($) $ in Thousands</t>
  </si>
  <si>
    <t>Accrued Liabilities And Other Liabilities Current [Abstract]</t>
  </si>
  <si>
    <t>Accrued restructuring</t>
  </si>
  <si>
    <t>Accrued professional fees</t>
  </si>
  <si>
    <t>Income taxes payable</t>
  </si>
  <si>
    <t>Other accrued expenses</t>
  </si>
  <si>
    <t>Goodwill by Segment and Changes in Carrying Amount of Goodwill (Detail) $ in Thousands</t>
  </si>
  <si>
    <t>Dec. 31, 2015USD ($)</t>
  </si>
  <si>
    <t>Goodwill [Line Items]</t>
  </si>
  <si>
    <t>Goodwill impairment during the year</t>
  </si>
  <si>
    <t>Currency translation adjustment</t>
  </si>
  <si>
    <t>Premises</t>
  </si>
  <si>
    <t>[1]</t>
  </si>
  <si>
    <t>Identity</t>
  </si>
  <si>
    <t>During the first quarter of 2014, in connection with the Company's 2014 organizational realignment, certain prior period amounts were reclassified to conform to the current period's operating segment presentation. A certain amount of goodwill is designated in a currency other than U. S. dollars and is adjusted each reporting period for the change in foreign exchange rates between balance sheet dates.</t>
  </si>
  <si>
    <t>Goodwill and Intangible Assets - Additional Information (Detail) - USD ($) $ / shares in Units, $ in Thousands</t>
  </si>
  <si>
    <t>Feb. 29, 2016</t>
  </si>
  <si>
    <t>Oct. 01, 2015</t>
  </si>
  <si>
    <t>Goodwill And Intangible Assets Disclosure [Line Items]</t>
  </si>
  <si>
    <t>Stock price</t>
  </si>
  <si>
    <t>Summary of Gross Carrying Amount and Accumulated Amortization for Intangible Assets Resulting from Acquisitions (Detail) - USD ($) $ in Thousands</t>
  </si>
  <si>
    <t>Acquired Intangible Assets By Major Class [Line Items]</t>
  </si>
  <si>
    <t>Gross carrying amount</t>
  </si>
  <si>
    <t>Accumulated amortization</t>
  </si>
  <si>
    <t>Intangible Assets, net</t>
  </si>
  <si>
    <t>Existing Technology</t>
  </si>
  <si>
    <t>Amortization period (in years)</t>
  </si>
  <si>
    <t>11 years 9 months</t>
  </si>
  <si>
    <t>Customer Relationship</t>
  </si>
  <si>
    <t>Customer Relationship | Minimum</t>
  </si>
  <si>
    <t>Customer Relationship | Maximum</t>
  </si>
  <si>
    <t>Trade Name</t>
  </si>
  <si>
    <t>Amortization Expense Included in Consolidated Statements of Operations (Detail) - USD ($) $ in Thousands</t>
  </si>
  <si>
    <t>Finite Lived Intangible Assets [Line Items]</t>
  </si>
  <si>
    <t>Estimated Future Amortization Expense of Purchased Intangible Assets with Definite Lives (Detail) - USD ($) $ in Thousands</t>
  </si>
  <si>
    <t>Thereafter</t>
  </si>
  <si>
    <t>Long-Term Payment Obligation - Additional Information (Detail) - USD ($) $ in Millions</t>
  </si>
  <si>
    <t>Dec. 31, 2012</t>
  </si>
  <si>
    <t>Related Party Transaction [Line Items]</t>
  </si>
  <si>
    <t>Interest accreted on long-term payment obligation</t>
  </si>
  <si>
    <t>Secure Keyboards Ltd</t>
  </si>
  <si>
    <t>Percentage of ownership by a related party following acquisition</t>
  </si>
  <si>
    <t>24.50%</t>
  </si>
  <si>
    <t>30.00%</t>
  </si>
  <si>
    <t>Secure Networks Ltd</t>
  </si>
  <si>
    <t>9.00%</t>
  </si>
  <si>
    <t>Settlement Agreement | Maximum</t>
  </si>
  <si>
    <t>Installment payment, contractual payment year</t>
  </si>
  <si>
    <t>Payment Obligation in Connection with Hirsch Acquisition (Detail) - Hirsch Electronics $ in Thousands</t>
  </si>
  <si>
    <t>Present value discount factor</t>
  </si>
  <si>
    <t>Financial Liabilities (Detail) - USD ($) $ in Thousands</t>
  </si>
  <si>
    <t>Debt Instrument [Line Items]</t>
  </si>
  <si>
    <t>Less: Unamortized discount</t>
  </si>
  <si>
    <t>Secured Term Loan</t>
  </si>
  <si>
    <t>Debt, gross</t>
  </si>
  <si>
    <t>Bank Revolving Loan Facility</t>
  </si>
  <si>
    <t>Financial Liabilities - Additional Information (Detail) - USD ($)</t>
  </si>
  <si>
    <t>Dec. 04, 2015</t>
  </si>
  <si>
    <t>Nov. 10, 2014</t>
  </si>
  <si>
    <t>Aug. 08, 2014</t>
  </si>
  <si>
    <t>Mar. 31, 2014</t>
  </si>
  <si>
    <t>Borrowing capacity under credit facility</t>
  </si>
  <si>
    <t>Net proceeds from term loan and credit agreement</t>
  </si>
  <si>
    <t>Debt issuance cost</t>
  </si>
  <si>
    <t>Warrant exercise price</t>
  </si>
  <si>
    <t>Revolving credit agreement amendment date</t>
  </si>
  <si>
    <t>Nov. 10,
		2014</t>
  </si>
  <si>
    <t>Revolving credit agreement date</t>
  </si>
  <si>
    <t>Credit facility and term loan maturity date</t>
  </si>
  <si>
    <t>Mar. 31,
		2017</t>
  </si>
  <si>
    <t>Additional loan fee payable to lender</t>
  </si>
  <si>
    <t>Percentage of lender fee on revolving loan facility</t>
  </si>
  <si>
    <t>0.333%</t>
  </si>
  <si>
    <t>Fee payable to lender</t>
  </si>
  <si>
    <t>Opus Bank</t>
  </si>
  <si>
    <t>Dec. 4,
		2015</t>
  </si>
  <si>
    <t>Credit agreement, financial covenant description</t>
  </si>
  <si>
    <t>Tangible Net Worth. Permit the sum of the Consolidated Tangible Net Worth plus the amount shown on the Borrower’s current balance sheet for the 1994 Settlement Agreement to be less than the sum of $8,000,000 plus, an amount equal to 50% of the amount of any Cash proceeds from any equity or Subordinated Debt issued by the Borrower after December 1, 2015 as of the end of any fiscal quarter of the Borrower measured quarterly beginning at the end of the fiscal quarter ending December 31, 2015.</t>
  </si>
  <si>
    <t>Percentage of Cash Proceeds from Equity or Subordinated Debt</t>
  </si>
  <si>
    <t>50.00%</t>
  </si>
  <si>
    <t>Maximum | Opus Bank</t>
  </si>
  <si>
    <t>Consolidated tangible net worth amount</t>
  </si>
  <si>
    <t>Amended Credit Agreement</t>
  </si>
  <si>
    <t>Amount borrowed under term loan</t>
  </si>
  <si>
    <t>Nov. 10,
		2017</t>
  </si>
  <si>
    <t>Debt instrument, payment terms</t>
  </si>
  <si>
    <t>monthly</t>
  </si>
  <si>
    <t>Revolving credit facility interest rate term</t>
  </si>
  <si>
    <t>Under the terms of the Amended Credit Agreement, both the principal amount of the Term Loan and the principal amount outstanding under the Revolving Loan Facility bear interest at a floating rate equal to: (a) if the Company holds more than $30.0 million in cash with Opus, the greater of (i) the prime rate plus 1.50% and (ii) 4.75%; (b) if the Company holds $30.0 million or less but more than $20.0 million in cash with Opus, the greater of (i) the prime rate plus 2.25% and (ii) 5.50%; or (c) if the Company holds $20.0 million or less in cash with Opus, the greater of (i) the prime rate plus 2.75% and (ii) 6.00%. Interest on both facilities continues to be payable monthly.</t>
  </si>
  <si>
    <t>Scenario One | Amended Credit Agreement</t>
  </si>
  <si>
    <t>Debt instrument, interest rate</t>
  </si>
  <si>
    <t>4.75%</t>
  </si>
  <si>
    <t>Scenario One | Amended Credit Agreement | Minimum</t>
  </si>
  <si>
    <t>Cash held with opus</t>
  </si>
  <si>
    <t>Scenario Two | Amended Credit Agreement</t>
  </si>
  <si>
    <t>5.50%</t>
  </si>
  <si>
    <t>Scenario Two | Amended Credit Agreement | Minimum</t>
  </si>
  <si>
    <t>Scenario Two | Amended Credit Agreement | Maximum</t>
  </si>
  <si>
    <t>Scenario Three | Amended Credit Agreement</t>
  </si>
  <si>
    <t>6.00%</t>
  </si>
  <si>
    <t>Scenario Three | Amended Credit Agreement | Maximum</t>
  </si>
  <si>
    <t>Prime Rate | Scenario One | Amended Credit Agreement</t>
  </si>
  <si>
    <t>Percentage points added to base rate</t>
  </si>
  <si>
    <t>1.50%</t>
  </si>
  <si>
    <t>Prime Rate | Scenario Two | Amended Credit Agreement</t>
  </si>
  <si>
    <t>2.25%</t>
  </si>
  <si>
    <t>Prime Rate | Scenario Three | Amended Credit Agreement</t>
  </si>
  <si>
    <t>2.75%</t>
  </si>
  <si>
    <t>Bank Term Loan</t>
  </si>
  <si>
    <t>Write off of discounts on loan</t>
  </si>
  <si>
    <t>Amount drawn under credit facility</t>
  </si>
  <si>
    <t>Warrants issued to purchase common stock</t>
  </si>
  <si>
    <t>Private placement warrant estimated volatility</t>
  </si>
  <si>
    <t>92.09%</t>
  </si>
  <si>
    <t>Private placement warrant dividend yield</t>
  </si>
  <si>
    <t>Private placement warrant expected life (in years)</t>
  </si>
  <si>
    <t>Private placement warrant risk free interest rate</t>
  </si>
  <si>
    <t>1.73%</t>
  </si>
  <si>
    <t>Private placement warrant fair value</t>
  </si>
  <si>
    <t>Repaid on revolving credit facility</t>
  </si>
  <si>
    <t>Deferred charges</t>
  </si>
  <si>
    <t>Bank Revolving Loan Facility | Opus Bank | Bank Term Loan</t>
  </si>
  <si>
    <t>Payments of debt issuance costs</t>
  </si>
  <si>
    <t>Company's Financial Obligations (Detail) - Amended Credit Agreement $ in Thousands</t>
  </si>
  <si>
    <t>Loss before Income Taxes for Domestic and Non-U.S. Continuing Operations (Detail) - USD ($) $ in Thousands</t>
  </si>
  <si>
    <t>Loss from continuing operations before income taxes and noncontrolling interest:</t>
  </si>
  <si>
    <t>U.S.</t>
  </si>
  <si>
    <t>Foreign</t>
  </si>
  <si>
    <t>Benefit (Provision) for Income Taxes (Detail) - USD ($) $ in Thousands</t>
  </si>
  <si>
    <t>Current</t>
  </si>
  <si>
    <t>Federal</t>
  </si>
  <si>
    <t>State</t>
  </si>
  <si>
    <t>Total current</t>
  </si>
  <si>
    <t>Total provision for income taxes</t>
  </si>
  <si>
    <t>Significant Items Making up Deferred Tax Assets and Liabilities (Detail) - USD ($) $ in Thousands</t>
  </si>
  <si>
    <t>Disclosure Significant Items Making Up Deferred Tax Assets And Liabilities [Abstract]</t>
  </si>
  <si>
    <t>Allowances not currently deductible for tax purposes</t>
  </si>
  <si>
    <t>Net operating loss carryforwards</t>
  </si>
  <si>
    <t>Accrued and other</t>
  </si>
  <si>
    <t>Deferred Tax Assets, Gross, Total</t>
  </si>
  <si>
    <t>Less valuation allowance</t>
  </si>
  <si>
    <t>Deferred Tax Assets, Net of Valuation Allowance, Total</t>
  </si>
  <si>
    <t>Other</t>
  </si>
  <si>
    <t>Deferred Tax Liabilities, Gross, Total</t>
  </si>
  <si>
    <t>Income Taxes - Additional Information (Detail) - USD ($)</t>
  </si>
  <si>
    <t>Income Taxes [Line Items]</t>
  </si>
  <si>
    <t>Liabilities for unrecognized tax benefits</t>
  </si>
  <si>
    <t>Amount of unrecognized tax benefits, which, if recognized, would affect the tax rate</t>
  </si>
  <si>
    <t>Penalties accrued related to unrecognized tax benefits</t>
  </si>
  <si>
    <t>Interest accrued related to unrecognized tax benefits</t>
  </si>
  <si>
    <t>Recognized total liability for penalties</t>
  </si>
  <si>
    <t>Recognized total liability for interest</t>
  </si>
  <si>
    <t>Operating loss carryforwards</t>
  </si>
  <si>
    <t>Reconciliation of Difference Between Company's Income Tax Provision (Detail) - USD ($) $ in Thousands</t>
  </si>
  <si>
    <t>Disclosure Reconciliation Of Difference Between Companies Income Tax Provision [Abstract]</t>
  </si>
  <si>
    <t>Income tax expense (benefit) at statutory federal tax rate of 34%</t>
  </si>
  <si>
    <t>State taxes, net of federal benefit</t>
  </si>
  <si>
    <t>Foreign taxes benefits provided for at rates other than U.S statutory rate</t>
  </si>
  <si>
    <t>Change in valuation allowance</t>
  </si>
  <si>
    <t>Goodwill impairment</t>
  </si>
  <si>
    <t>Permanent differences</t>
  </si>
  <si>
    <t>Reconciliation of Difference Between Company's Income Tax Provision (Parenthetical) (Detail)</t>
  </si>
  <si>
    <t>Statutory federal tax rate of income tax expense (benefit)</t>
  </si>
  <si>
    <t>34.00%</t>
  </si>
  <si>
    <t>Reconciliation of Beginning and Ending Amount of Unrecognized Tax Benefits (Detail) - USD ($) $ in Thousands</t>
  </si>
  <si>
    <t>Disclosure Reconciliation Of Beginning And Ending Amount Of Unrecognized Tax Benefits [Abstract]</t>
  </si>
  <si>
    <t>Balance at January 1</t>
  </si>
  <si>
    <t>Additions based on tax positions related to the current year</t>
  </si>
  <si>
    <t>Additions for tax positions of prior years</t>
  </si>
  <si>
    <t>Reductions in prior year tax positions</t>
  </si>
  <si>
    <t>Other reductions in prior year tax positions</t>
  </si>
  <si>
    <t>Balance at December 31</t>
  </si>
  <si>
    <t>Information Regarding Net Revenue and Gross Profit by Segment (Detail) - USD ($) $ in Thousands</t>
  </si>
  <si>
    <t>Segment Reporting Information [Line Items]</t>
  </si>
  <si>
    <t>Gross profit margin</t>
  </si>
  <si>
    <t>38.00%</t>
  </si>
  <si>
    <t>41.00%</t>
  </si>
  <si>
    <t>Foreign currency loss (gain), net</t>
  </si>
  <si>
    <t>58.00%</t>
  </si>
  <si>
    <t>60.00%</t>
  </si>
  <si>
    <t>42.00%</t>
  </si>
  <si>
    <t>48.00%</t>
  </si>
  <si>
    <t>Credentials</t>
  </si>
  <si>
    <t>21.00%</t>
  </si>
  <si>
    <t>29.00%</t>
  </si>
  <si>
    <t>All Other</t>
  </si>
  <si>
    <t>63.00%</t>
  </si>
  <si>
    <t>55.00%</t>
  </si>
  <si>
    <t>Information Regarding Net Revenue by Geographic Region (Detail) - USD ($) $ in Thousands</t>
  </si>
  <si>
    <t>Percentage of net revenue</t>
  </si>
  <si>
    <t>Americas - United States</t>
  </si>
  <si>
    <t>Americas - Other</t>
  </si>
  <si>
    <t>Americas</t>
  </si>
  <si>
    <t>67.00%</t>
  </si>
  <si>
    <t>Europe And Middle East</t>
  </si>
  <si>
    <t>16.00%</t>
  </si>
  <si>
    <t>20.00%</t>
  </si>
  <si>
    <t>Asia-Pacific</t>
  </si>
  <si>
    <t>17.00%</t>
  </si>
  <si>
    <t>Long-Lived Assets by Geographic Location (Detail) - USD ($) $ in Thousands</t>
  </si>
  <si>
    <t>Europe and the Middle East - Germany</t>
  </si>
  <si>
    <t>Asia-Pacific, Singapore</t>
  </si>
  <si>
    <t>Asia-Pacific, Other</t>
  </si>
  <si>
    <t>Summary of Company's Net Revenues (Detail) - USD ($) $ in Thousands</t>
  </si>
  <si>
    <t>Tags and transponders</t>
  </si>
  <si>
    <t>Logical and physical access control readers</t>
  </si>
  <si>
    <t>Controller panels</t>
  </si>
  <si>
    <t>Access cards and provisioning</t>
  </si>
  <si>
    <t>Third party access control products</t>
  </si>
  <si>
    <t>Restructuring and Severance - Additional Information (Detail) - USD ($) $ in Thousands</t>
  </si>
  <si>
    <t>Jan. 27, 2016</t>
  </si>
  <si>
    <t>Restructuring Cost And Reserve [Line Items]</t>
  </si>
  <si>
    <t>Severance costs</t>
  </si>
  <si>
    <t>Reduction in number of non-manufacturing employee base</t>
  </si>
  <si>
    <t>Restructuring and Severance (Detail) - USD ($) $ in Thousands</t>
  </si>
  <si>
    <t>Restructuring and Severance Beginning Balance</t>
  </si>
  <si>
    <t>Restructuring expense incurred and changes in estimates</t>
  </si>
  <si>
    <t>Other cost reduction activities</t>
  </si>
  <si>
    <t>Payments and non-cash item adjustment</t>
  </si>
  <si>
    <t>Restructuring and Severance Ending Balance</t>
  </si>
  <si>
    <t>Commitments and Contingencies - Additional Information (Detail) - USD ($) $ in Millions</t>
  </si>
  <si>
    <t>Commitment And Contingencies [Line Items]</t>
  </si>
  <si>
    <t>Operating leases expiration period</t>
  </si>
  <si>
    <t>6 years</t>
  </si>
  <si>
    <t>Rent expense</t>
  </si>
  <si>
    <t>Minimum</t>
  </si>
  <si>
    <t>Term of warranties on certain product sales</t>
  </si>
  <si>
    <t>Maximum</t>
  </si>
  <si>
    <t>24 months</t>
  </si>
  <si>
    <t>Summary of Principal Contractual Obligations (Detail) $ in Thousands</t>
  </si>
  <si>
    <t>Operating Leases</t>
  </si>
  <si>
    <t>Contractual Obligation, Total</t>
  </si>
  <si>
    <t>Purchase Commitments</t>
  </si>
  <si>
    <t>Other Contractual Commitments</t>
  </si>
  <si>
    <t>Total Commitments</t>
  </si>
  <si>
    <t>Related Party Transaction - Additional Information (Detail) - USD ($)</t>
  </si>
  <si>
    <t>1 Months Ended</t>
  </si>
  <si>
    <t>Former CEO</t>
  </si>
  <si>
    <t>Allocated additional compensation from previously reimbursed expenses</t>
  </si>
  <si>
    <t>Repayment of previously reimbursed expenses</t>
  </si>
  <si>
    <t>SPA | Former CEO</t>
  </si>
  <si>
    <t>Percentage of earn-out liability</t>
  </si>
  <si>
    <t>87.00%</t>
  </si>
  <si>
    <t>Common stock shares issued on settlement of Earn-out consideration</t>
  </si>
  <si>
    <t>SPA | Former CFO</t>
  </si>
  <si>
    <t>0.30%</t>
  </si>
  <si>
    <t>Subsequent Event - Additional Information (Detail) - USD ($)</t>
  </si>
  <si>
    <t>Subsequent Event [Line Items]</t>
  </si>
  <si>
    <t>Severance payments to employees</t>
  </si>
  <si>
    <t>Subsequent Event | Minimum</t>
  </si>
  <si>
    <t>Estimated aggregate cash charges on restructuring</t>
  </si>
  <si>
    <t>Lease termination fees</t>
  </si>
  <si>
    <t>Subsequent Event | Maximum</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Range &quot;#,##0_);_(&quot;Range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36044</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0746911</v>
      </c>
    </row>
    <row spans="1:4" r="18">
      <c t="s" s="4" r="A18">
        <v>30</v>
      </c>
      <c t="n" s="7" r="D18">
        <v>57815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71</v>
      </c>
    </row>
    <row spans="1:2" r="4">
      <c t="s" s="4" r="A4">
        <v>206</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6667</v>
      </c>
      <c t="n" s="7" r="C3">
        <v>36547</v>
      </c>
    </row>
    <row spans="1:3" r="4">
      <c t="s" s="4" r="A4">
        <v>35</v>
      </c>
      <c t="n" s="6" r="B4">
        <v>7915</v>
      </c>
      <c t="n" s="6" r="C4">
        <v>13612</v>
      </c>
    </row>
    <row spans="1:3" r="5">
      <c t="s" s="4" r="A5">
        <v>36</v>
      </c>
      <c t="n" s="6" r="B5">
        <v>14726</v>
      </c>
      <c t="n" s="6" r="C5">
        <v>9254</v>
      </c>
    </row>
    <row spans="1:3" r="6">
      <c t="s" s="4" r="A6">
        <v>37</v>
      </c>
      <c t="n" s="6" r="B6">
        <v>841</v>
      </c>
      <c t="n" s="6" r="C6">
        <v>1002</v>
      </c>
    </row>
    <row spans="1:3" r="7">
      <c t="s" s="4" r="A7">
        <v>38</v>
      </c>
      <c t="n" s="6" r="B7">
        <v>1125</v>
      </c>
      <c t="n" s="6" r="C7">
        <v>1200</v>
      </c>
    </row>
    <row spans="1:3" r="8">
      <c t="s" s="4" r="A8">
        <v>39</v>
      </c>
      <c t="n" s="6" r="B8">
        <v>41274</v>
      </c>
      <c t="n" s="6" r="C8">
        <v>61615</v>
      </c>
    </row>
    <row spans="1:3" r="9">
      <c t="s" s="4" r="A9">
        <v>40</v>
      </c>
      <c t="n" s="6" r="B9">
        <v>4218</v>
      </c>
      <c t="n" s="6" r="C9">
        <v>5311</v>
      </c>
    </row>
    <row spans="1:3" r="10">
      <c t="s" s="4" r="A10">
        <v>41</v>
      </c>
      <c t="n" s="6" r="C10">
        <v>8853</v>
      </c>
    </row>
    <row spans="1:3" r="11">
      <c t="s" s="4" r="A11">
        <v>42</v>
      </c>
      <c t="n" s="6" r="B11">
        <v>7275</v>
      </c>
      <c t="n" s="6" r="C11">
        <v>8730</v>
      </c>
    </row>
    <row spans="1:3" r="12">
      <c t="s" s="4" r="A12">
        <v>43</v>
      </c>
      <c t="n" s="6" r="B12">
        <v>1129</v>
      </c>
      <c t="n" s="6" r="C12">
        <v>1371</v>
      </c>
    </row>
    <row spans="1:3" r="13">
      <c t="s" s="4" r="A13">
        <v>44</v>
      </c>
      <c t="n" s="6" r="B13">
        <v>53896</v>
      </c>
      <c t="n" s="6" r="C13">
        <v>85880</v>
      </c>
    </row>
    <row spans="1:3" r="14">
      <c t="s" s="3" r="A14">
        <v>45</v>
      </c>
    </row>
    <row spans="1:3" r="15">
      <c t="s" s="4" r="A15">
        <v>46</v>
      </c>
      <c t="n" s="6" r="B15">
        <v>6280</v>
      </c>
      <c t="n" s="6" r="C15">
        <v>8372</v>
      </c>
    </row>
    <row spans="1:3" r="16">
      <c t="s" s="4" r="A16">
        <v>47</v>
      </c>
      <c t="n" s="6" r="C16">
        <v>3510</v>
      </c>
    </row>
    <row spans="1:3" r="17">
      <c t="s" s="4" r="A17">
        <v>48</v>
      </c>
      <c t="n" s="6" r="B17">
        <v>681</v>
      </c>
      <c t="n" s="6" r="C17">
        <v>635</v>
      </c>
    </row>
    <row spans="1:3" r="18">
      <c t="s" s="4" r="A18">
        <v>49</v>
      </c>
      <c t="n" s="6" r="B18">
        <v>1515</v>
      </c>
      <c t="n" s="6" r="C18">
        <v>508</v>
      </c>
    </row>
    <row spans="1:3" r="19">
      <c t="s" s="4" r="A19">
        <v>50</v>
      </c>
      <c t="n" s="6" r="B19">
        <v>1905</v>
      </c>
      <c t="n" s="6" r="C19">
        <v>2139</v>
      </c>
    </row>
    <row spans="1:3" r="20">
      <c t="s" s="4" r="A20">
        <v>51</v>
      </c>
      <c t="n" s="6" r="B20">
        <v>5835</v>
      </c>
      <c t="n" s="6" r="C20">
        <v>4471</v>
      </c>
    </row>
    <row spans="1:3" r="21">
      <c t="s" s="4" r="A21">
        <v>52</v>
      </c>
      <c t="n" s="6" r="B21">
        <v>16216</v>
      </c>
      <c t="n" s="6" r="C21">
        <v>19635</v>
      </c>
    </row>
    <row spans="1:3" r="22">
      <c t="s" s="4" r="A22">
        <v>53</v>
      </c>
      <c t="n" s="6" r="B22">
        <v>4878</v>
      </c>
      <c t="n" s="6" r="C22">
        <v>5545</v>
      </c>
    </row>
    <row spans="1:3" r="23">
      <c t="s" s="4" r="A23">
        <v>54</v>
      </c>
      <c t="n" s="6" r="B23">
        <v>18104</v>
      </c>
      <c t="n" s="6" r="C23">
        <v>13938</v>
      </c>
    </row>
    <row spans="1:3" r="24">
      <c t="s" s="4" r="A24">
        <v>55</v>
      </c>
      <c t="n" s="6" r="B24">
        <v>508</v>
      </c>
      <c t="n" s="6" r="C24">
        <v>630</v>
      </c>
    </row>
    <row spans="1:3" r="25">
      <c t="s" s="4" r="A25">
        <v>56</v>
      </c>
      <c t="n" s="7" r="B25">
        <v>39706</v>
      </c>
      <c t="n" s="7" r="C25">
        <v>39748</v>
      </c>
    </row>
    <row spans="1:3" r="26">
      <c t="s" s="4" r="A26">
        <v>57</v>
      </c>
      <c t="s" s="4" r="B26">
        <v>58</v>
      </c>
      <c t="s" s="4" r="C26">
        <v>58</v>
      </c>
    </row>
    <row spans="1:3" r="27">
      <c t="s" s="3" r="A27">
        <v>59</v>
      </c>
    </row>
    <row spans="1:3" r="28">
      <c t="s" s="4" r="A28">
        <v>60</v>
      </c>
      <c t="s" s="4" r="B28">
        <v>58</v>
      </c>
      <c t="s" s="4" r="C28">
        <v>58</v>
      </c>
    </row>
    <row spans="1:3" r="29">
      <c t="s" s="4" r="A29">
        <v>61</v>
      </c>
      <c t="n" s="7" r="B29">
        <v>11</v>
      </c>
      <c t="n" s="7" r="C29">
        <v>11</v>
      </c>
    </row>
    <row spans="1:3" r="30">
      <c t="s" s="4" r="A30">
        <v>62</v>
      </c>
      <c t="n" s="6" r="B30">
        <v>396407</v>
      </c>
      <c t="n" s="6" r="C30">
        <v>389401</v>
      </c>
    </row>
    <row spans="1:3" r="31">
      <c t="s" s="4" r="A31">
        <v>63</v>
      </c>
      <c t="n" s="6" r="B31">
        <v>-6487</v>
      </c>
      <c t="n" s="6" r="C31">
        <v>-4572</v>
      </c>
    </row>
    <row spans="1:3" r="32">
      <c t="s" s="4" r="A32">
        <v>64</v>
      </c>
      <c t="n" s="6" r="B32">
        <v>-377814</v>
      </c>
      <c t="n" s="6" r="C32">
        <v>-338670</v>
      </c>
    </row>
    <row spans="1:3" r="33">
      <c t="s" s="4" r="A33">
        <v>65</v>
      </c>
      <c t="n" s="6" r="B33">
        <v>2229</v>
      </c>
      <c t="n" s="6" r="C33">
        <v>1699</v>
      </c>
    </row>
    <row spans="1:3" r="34">
      <c t="s" s="4" r="A34">
        <v>66</v>
      </c>
      <c t="n" s="6" r="B34">
        <v>14346</v>
      </c>
      <c t="n" s="6" r="C34">
        <v>47869</v>
      </c>
    </row>
    <row spans="1:3" r="35">
      <c t="s" s="4" r="A35">
        <v>67</v>
      </c>
      <c t="n" s="6" r="B35">
        <v>-156</v>
      </c>
      <c t="n" s="6" r="C35">
        <v>-1737</v>
      </c>
    </row>
    <row spans="1:3" r="36">
      <c t="s" s="4" r="A36">
        <v>68</v>
      </c>
      <c t="n" s="6" r="B36">
        <v>14190</v>
      </c>
      <c t="n" s="6" r="C36">
        <v>46132</v>
      </c>
    </row>
    <row spans="1:3" r="37">
      <c t="s" s="4" r="A37">
        <v>69</v>
      </c>
      <c t="n" s="7" r="B37">
        <v>53896</v>
      </c>
      <c t="n" s="7" r="C37">
        <v>85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27</v>
      </c>
    </row>
    <row spans="1:2" r="4">
      <c t="s" s="4" r="A4">
        <v>229</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1</v>
      </c>
      <c t="s" s="2" r="B1">
        <v>1</v>
      </c>
    </row>
    <row spans="1:2" r="2">
      <c t="s" s="2" r="B2">
        <v>2</v>
      </c>
    </row>
    <row spans="1:2" r="3">
      <c t="s" s="3" r="A3">
        <v>212</v>
      </c>
    </row>
    <row spans="1:2" r="4">
      <c t="s" s="4" r="A4">
        <v>231</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spans="1:2" r="1">
      <c t="s" s="1" r="A1">
        <v>236</v>
      </c>
      <c t="s" s="2" r="B1">
        <v>1</v>
      </c>
    </row>
    <row spans="1:2" r="2">
      <c t="s" s="2" r="B2">
        <v>2</v>
      </c>
    </row>
    <row spans="1:2" r="3">
      <c t="s" s="3" r="A3">
        <v>195</v>
      </c>
    </row>
    <row spans="1:2" r="4">
      <c t="s" s="4" r="A4">
        <v>237</v>
      </c>
      <c t="s" s="4" r="B4">
        <v>238</v>
      </c>
    </row>
    <row spans="1:2" r="5">
      <c t="s" s="4" r="A5">
        <v>239</v>
      </c>
      <c t="s" s="4" r="B5">
        <v>240</v>
      </c>
    </row>
    <row spans="1:2" r="6">
      <c t="s" s="4" r="A6">
        <v>197</v>
      </c>
      <c t="s" s="4" r="B6">
        <v>241</v>
      </c>
    </row>
    <row spans="1:2" r="7">
      <c t="s" s="4" r="A7">
        <v>242</v>
      </c>
      <c t="s" s="4" r="B7">
        <v>243</v>
      </c>
    </row>
    <row spans="1:2" r="8">
      <c t="s" s="4" r="A8">
        <v>36</v>
      </c>
      <c t="s" s="4" r="B8">
        <v>244</v>
      </c>
    </row>
    <row spans="1:2" r="9">
      <c t="s" s="4" r="A9">
        <v>245</v>
      </c>
      <c t="s" s="4" r="B9">
        <v>246</v>
      </c>
    </row>
    <row spans="1:2" r="10">
      <c t="s" s="4" r="A10">
        <v>41</v>
      </c>
      <c t="s" s="4" r="B10">
        <v>247</v>
      </c>
    </row>
    <row spans="1:2" r="11">
      <c t="s" s="4" r="A11">
        <v>248</v>
      </c>
      <c t="s" s="4" r="B11">
        <v>249</v>
      </c>
    </row>
    <row spans="1:2" r="12">
      <c t="s" s="4" r="A12">
        <v>250</v>
      </c>
      <c t="s" s="4" r="B12">
        <v>251</v>
      </c>
    </row>
    <row spans="1:2" r="13">
      <c t="s" s="4" r="A13">
        <v>252</v>
      </c>
      <c t="s" s="4" r="B13">
        <v>253</v>
      </c>
    </row>
    <row spans="1:2" r="14">
      <c t="s" s="4" r="A14">
        <v>254</v>
      </c>
      <c t="s" s="4" r="B14">
        <v>255</v>
      </c>
    </row>
    <row spans="1:2" r="15">
      <c t="s" s="4" r="A15">
        <v>256</v>
      </c>
      <c t="s" s="4" r="B15">
        <v>257</v>
      </c>
    </row>
    <row spans="1:2" r="16">
      <c t="s" s="4" r="A16">
        <v>217</v>
      </c>
      <c t="s" s="4" r="B16">
        <v>258</v>
      </c>
    </row>
    <row spans="1:2" r="17">
      <c t="s" s="4" r="A17">
        <v>259</v>
      </c>
      <c t="s" s="4" r="B17">
        <v>260</v>
      </c>
    </row>
    <row spans="1:2" r="18">
      <c t="s" s="4" r="A18">
        <v>261</v>
      </c>
      <c t="s" s="4" r="B18">
        <v>262</v>
      </c>
    </row>
    <row spans="1:2" r="19">
      <c t="s" s="4" r="A19">
        <v>263</v>
      </c>
      <c t="s" s="4" r="B19">
        <v>264</v>
      </c>
    </row>
    <row spans="1:2" r="20">
      <c t="s" s="4" r="A20">
        <v>265</v>
      </c>
      <c t="s" s="4" r="B20">
        <v>266</v>
      </c>
    </row>
    <row spans="1:2" r="21">
      <c t="s" s="4" r="A21">
        <v>267</v>
      </c>
      <c t="s" s="4" r="B21">
        <v>268</v>
      </c>
    </row>
    <row spans="1:2" r="22">
      <c t="s" s="4" r="A22">
        <v>269</v>
      </c>
      <c t="s" s="4" r="B22">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1</v>
      </c>
      <c t="s" s="2" r="B1">
        <v>1</v>
      </c>
    </row>
    <row spans="1:2" r="2">
      <c t="s" s="2" r="B2">
        <v>2</v>
      </c>
    </row>
    <row spans="1:2" r="3">
      <c t="s" s="3" r="A3">
        <v>198</v>
      </c>
    </row>
    <row spans="1:2" r="4">
      <c t="s" s="4" r="A4">
        <v>272</v>
      </c>
      <c t="s" s="4" r="B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4</v>
      </c>
      <c t="s" s="2" r="B1">
        <v>1</v>
      </c>
    </row>
    <row spans="1:2" r="2">
      <c t="s" s="2" r="B2">
        <v>2</v>
      </c>
    </row>
    <row spans="1:2" r="3">
      <c t="s" s="3" r="A3">
        <v>71</v>
      </c>
    </row>
    <row spans="1:2" r="4">
      <c t="s" s="4" r="A4">
        <v>275</v>
      </c>
      <c t="s" s="4" r="B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04</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row spans="1:2" r="10">
      <c t="s" s="4" r="A10">
        <v>290</v>
      </c>
      <c t="s" s="4" r="B10">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92</v>
      </c>
      <c t="s" s="2" r="B1">
        <v>1</v>
      </c>
    </row>
    <row spans="1:2" r="2">
      <c t="s" s="2" r="B2">
        <v>2</v>
      </c>
    </row>
    <row spans="1:2" r="3">
      <c t="s" s="3" r="A3">
        <v>71</v>
      </c>
    </row>
    <row spans="1:2" r="4">
      <c t="s" s="4" r="A4">
        <v>36</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09</v>
      </c>
    </row>
    <row spans="1:2" r="4">
      <c t="s" s="4" r="A4">
        <v>299</v>
      </c>
      <c t="s" s="4" r="B4">
        <v>300</v>
      </c>
    </row>
    <row spans="1:2" r="5">
      <c t="s" s="4" r="A5">
        <v>301</v>
      </c>
      <c t="s" s="4" r="B5">
        <v>302</v>
      </c>
    </row>
    <row spans="1:2" r="6">
      <c t="s" s="4" r="A6">
        <v>303</v>
      </c>
      <c t="s" s="4" r="B6">
        <v>304</v>
      </c>
    </row>
    <row spans="1:2" r="7">
      <c t="s" s="4" r="A7">
        <v>305</v>
      </c>
      <c t="s" s="4" r="B7">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7</v>
      </c>
      <c t="s" s="2" r="B1">
        <v>1</v>
      </c>
    </row>
    <row spans="1:2" r="2">
      <c t="s" s="2" r="B2">
        <v>2</v>
      </c>
    </row>
    <row spans="1:2" r="3">
      <c t="s" s="3" r="A3">
        <v>212</v>
      </c>
    </row>
    <row spans="1:2" r="4">
      <c t="s" s="4" r="A4">
        <v>308</v>
      </c>
      <c t="s" s="4" r="B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32</v>
      </c>
    </row>
    <row spans="1:3" r="2">
      <c t="s" s="3" r="A2">
        <v>71</v>
      </c>
    </row>
    <row spans="1:3" r="3">
      <c t="s" s="4" r="A3">
        <v>72</v>
      </c>
      <c t="n" s="7" r="B3">
        <v>346</v>
      </c>
      <c t="n" s="7" r="C3">
        <v>156</v>
      </c>
    </row>
    <row spans="1:3" r="4">
      <c t="s" s="4" r="A4">
        <v>73</v>
      </c>
      <c t="n" s="8" r="B4">
        <v>0.001</v>
      </c>
      <c t="n" s="8" r="C4">
        <v>0.001</v>
      </c>
    </row>
    <row spans="1:3" r="5">
      <c t="s" s="4" r="A5">
        <v>74</v>
      </c>
      <c t="n" s="6" r="B5">
        <v>10000000</v>
      </c>
      <c t="n" s="6" r="C5">
        <v>10000000</v>
      </c>
    </row>
    <row spans="1:3" r="6">
      <c t="s" s="4" r="A6">
        <v>75</v>
      </c>
      <c t="n" s="6" r="B6">
        <v>0</v>
      </c>
      <c t="n" s="6" r="C6">
        <v>0</v>
      </c>
    </row>
    <row spans="1:3" r="7">
      <c t="s" s="4" r="A7">
        <v>76</v>
      </c>
      <c t="n" s="6" r="B7">
        <v>0</v>
      </c>
      <c t="n" s="6" r="C7">
        <v>0</v>
      </c>
    </row>
    <row spans="1:3" r="8">
      <c t="s" s="4" r="A8">
        <v>77</v>
      </c>
      <c t="n" s="8" r="B8">
        <v>0.001</v>
      </c>
      <c t="n" s="8" r="C8">
        <v>0.001</v>
      </c>
    </row>
    <row spans="1:3" r="9">
      <c t="s" s="4" r="A9">
        <v>78</v>
      </c>
      <c t="n" s="6" r="B9">
        <v>130000000</v>
      </c>
      <c t="n" s="6" r="C9">
        <v>130000000</v>
      </c>
    </row>
    <row spans="1:3" r="10">
      <c t="s" s="4" r="A10">
        <v>79</v>
      </c>
      <c t="n" s="6" r="B10">
        <v>11365000</v>
      </c>
      <c t="n" s="6" r="C10">
        <v>10884000</v>
      </c>
    </row>
    <row spans="1:3" r="11">
      <c t="s" s="4" r="A11">
        <v>80</v>
      </c>
      <c t="n" s="6" r="B11">
        <v>10747000</v>
      </c>
      <c t="n" s="6" r="C11">
        <v>10640000</v>
      </c>
    </row>
    <row spans="1:3" r="12">
      <c t="s" s="4" r="A12">
        <v>81</v>
      </c>
      <c t="n" s="6" r="B12">
        <v>618000</v>
      </c>
      <c t="n" s="6" r="C12">
        <v>2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310</v>
      </c>
      <c t="s" s="2" r="B1">
        <v>1</v>
      </c>
    </row>
    <row spans="1:2" r="2">
      <c t="s" s="2" r="B2">
        <v>2</v>
      </c>
    </row>
    <row spans="1:2" r="3">
      <c t="s" s="3" r="A3">
        <v>215</v>
      </c>
    </row>
    <row spans="1:2" r="4">
      <c t="s" s="4" r="A4">
        <v>214</v>
      </c>
      <c t="s" s="4" r="B4">
        <v>311</v>
      </c>
    </row>
    <row spans="1:2" r="5">
      <c t="s" s="4" r="A5">
        <v>312</v>
      </c>
      <c t="s" s="4" r="B5">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18</v>
      </c>
    </row>
    <row spans="1:2" r="4">
      <c t="s" s="4" r="A4">
        <v>315</v>
      </c>
      <c t="s" s="4" r="B4">
        <v>316</v>
      </c>
    </row>
    <row spans="1:2" r="5">
      <c t="s" s="4" r="A5">
        <v>317</v>
      </c>
      <c t="s" s="4" r="B5">
        <v>318</v>
      </c>
    </row>
    <row spans="1:2" r="6">
      <c t="s" s="4" r="A6">
        <v>319</v>
      </c>
      <c t="s" s="4" r="B6">
        <v>320</v>
      </c>
    </row>
    <row spans="1:2" r="7">
      <c t="s" s="4" r="A7">
        <v>321</v>
      </c>
      <c t="s" s="4" r="B7">
        <v>322</v>
      </c>
    </row>
    <row spans="1:2" r="8">
      <c t="s" s="4" r="A8">
        <v>323</v>
      </c>
      <c t="s" s="4" r="B8">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325</v>
      </c>
      <c t="s" s="2" r="B1">
        <v>1</v>
      </c>
    </row>
    <row spans="1:2" r="2">
      <c t="s" s="2" r="B2">
        <v>2</v>
      </c>
    </row>
    <row spans="1:2" r="3">
      <c t="s" s="3" r="A3">
        <v>221</v>
      </c>
    </row>
    <row spans="1:2" r="4">
      <c t="s" s="4" r="A4">
        <v>326</v>
      </c>
      <c t="s" s="4" r="B4">
        <v>327</v>
      </c>
    </row>
    <row spans="1:2" r="5">
      <c t="s" s="4" r="A5">
        <v>328</v>
      </c>
      <c t="s" s="4" r="B5">
        <v>329</v>
      </c>
    </row>
    <row spans="1:2" r="6">
      <c t="s" s="4" r="A6">
        <v>330</v>
      </c>
      <c t="s" s="4" r="B6">
        <v>331</v>
      </c>
    </row>
    <row spans="1:2" r="7">
      <c t="s" s="4" r="A7">
        <v>332</v>
      </c>
      <c t="s" s="4" r="B7">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34</v>
      </c>
      <c t="s" s="2" r="B1">
        <v>1</v>
      </c>
    </row>
    <row spans="1:2" r="2">
      <c t="s" s="2" r="B2">
        <v>2</v>
      </c>
    </row>
    <row spans="1:2" r="3">
      <c t="s" s="3" r="A3">
        <v>224</v>
      </c>
    </row>
    <row spans="1:2" r="4">
      <c t="s" s="4" r="A4">
        <v>223</v>
      </c>
      <c t="s" s="4" r="B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6</v>
      </c>
      <c t="s" s="2" r="B1">
        <v>1</v>
      </c>
    </row>
    <row spans="1:2" r="2">
      <c t="s" s="2" r="B2">
        <v>2</v>
      </c>
    </row>
    <row spans="1:2" r="3">
      <c t="s" s="3" r="A3">
        <v>227</v>
      </c>
    </row>
    <row spans="1:2" r="4">
      <c t="s" s="4" r="A4">
        <v>337</v>
      </c>
      <c t="s" s="4" r="B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0"/>
    <col customWidth="1" max="3" min="3" width="80"/>
    <col customWidth="1" max="4" min="4" width="39"/>
  </cols>
  <sheetData>
    <row spans="1:4" r="1">
      <c t="s" s="1" r="A1">
        <v>339</v>
      </c>
      <c t="s" s="2" r="B1">
        <v>340</v>
      </c>
      <c t="s" s="2" r="C1">
        <v>341</v>
      </c>
      <c t="s" s="2" r="D1">
        <v>342</v>
      </c>
    </row>
    <row spans="1:4" r="2">
      <c t="s" s="3" r="A2">
        <v>343</v>
      </c>
    </row>
    <row spans="1:4" r="3">
      <c t="s" s="4" r="A3">
        <v>344</v>
      </c>
      <c t="n" s="11" r="B3">
        <v>0.1</v>
      </c>
    </row>
    <row spans="1:4" r="4">
      <c t="s" s="4" r="A4">
        <v>345</v>
      </c>
      <c t="n" s="6" r="B4">
        <v>80</v>
      </c>
    </row>
    <row spans="1:4" r="5">
      <c t="s" s="4" r="A5">
        <v>346</v>
      </c>
      <c t="n" s="6" r="B5">
        <v>8</v>
      </c>
    </row>
    <row spans="1:4" r="6">
      <c t="s" s="4" r="A6">
        <v>347</v>
      </c>
      <c t="n" s="8" r="B6">
        <v>0.001</v>
      </c>
      <c t="n" s="8" r="C6">
        <v>0.001</v>
      </c>
      <c t="n" s="8" r="D6">
        <v>0.001</v>
      </c>
    </row>
    <row spans="1:4" r="7">
      <c t="s" s="4" r="A7">
        <v>348</v>
      </c>
      <c t="n" s="7" r="C7">
        <v>1455</v>
      </c>
      <c t="n" s="7" r="D7">
        <v>1455</v>
      </c>
    </row>
    <row spans="1:4" r="8">
      <c t="s" s="4" r="A8">
        <v>349</v>
      </c>
      <c t="s" s="4" r="C8">
        <v>350</v>
      </c>
    </row>
    <row spans="1:4" r="9">
      <c t="s" s="4" r="A9">
        <v>351</v>
      </c>
      <c t="n" s="6" r="C9">
        <v>1</v>
      </c>
      <c t="n" s="6" r="D9">
        <v>1</v>
      </c>
    </row>
    <row spans="1:4" r="10">
      <c t="s" s="4" r="A10">
        <v>352</v>
      </c>
      <c t="n" s="6" r="C10">
        <v>0</v>
      </c>
      <c t="n" s="6" r="D10">
        <v>2</v>
      </c>
    </row>
    <row spans="1:4" r="11">
      <c t="s" s="4" r="A11">
        <v>353</v>
      </c>
      <c t="n" s="7" r="C11">
        <v>-1200</v>
      </c>
      <c t="n" s="7" r="D11">
        <v>-1300</v>
      </c>
    </row>
    <row spans="1:4" r="12">
      <c t="s" s="4" r="A12">
        <v>354</v>
      </c>
    </row>
    <row spans="1:4" r="13">
      <c t="s" s="3" r="A13">
        <v>343</v>
      </c>
    </row>
    <row spans="1:4" r="14">
      <c t="s" s="4" r="A14">
        <v>355</v>
      </c>
      <c t="s" s="4" r="C14">
        <v>356</v>
      </c>
      <c t="s" s="4" r="D14">
        <v>357</v>
      </c>
    </row>
    <row spans="1:4" r="15">
      <c t="s" s="4" r="A15">
        <v>358</v>
      </c>
    </row>
    <row spans="1:4" r="16">
      <c t="s" s="3" r="A16">
        <v>343</v>
      </c>
    </row>
    <row spans="1:4" r="17">
      <c t="s" s="4" r="A17">
        <v>359</v>
      </c>
      <c t="s" s="4" r="C17">
        <v>360</v>
      </c>
    </row>
    <row spans="1:4" r="18">
      <c t="s" s="4" r="A18">
        <v>361</v>
      </c>
    </row>
    <row spans="1:4" r="19">
      <c t="s" s="3" r="A19">
        <v>343</v>
      </c>
    </row>
    <row spans="1:4" r="20">
      <c t="s" s="4" r="A20">
        <v>359</v>
      </c>
      <c t="s" s="4" r="C20">
        <v>362</v>
      </c>
    </row>
    <row spans="1:4" r="21">
      <c t="s" s="4" r="A21">
        <v>363</v>
      </c>
    </row>
    <row spans="1:4" r="22">
      <c t="s" s="3" r="A22">
        <v>343</v>
      </c>
    </row>
    <row spans="1:4" r="23">
      <c t="s" s="4" r="A23">
        <v>359</v>
      </c>
      <c t="s" s="4" r="C23">
        <v>364</v>
      </c>
    </row>
    <row spans="1:4" r="24">
      <c t="s" s="4" r="A24">
        <v>365</v>
      </c>
    </row>
    <row spans="1:4" r="25">
      <c t="s" s="3" r="A25">
        <v>343</v>
      </c>
    </row>
    <row spans="1:4" r="26">
      <c t="s" s="4" r="A26">
        <v>359</v>
      </c>
      <c t="s" s="4" r="C26">
        <v>366</v>
      </c>
    </row>
    <row spans="1:4" r="27">
      <c t="s" s="4" r="A27">
        <v>367</v>
      </c>
    </row>
    <row spans="1:4" r="28">
      <c t="s" s="3" r="A28">
        <v>343</v>
      </c>
    </row>
    <row spans="1:4" r="29">
      <c t="s" s="4" r="A29">
        <v>359</v>
      </c>
      <c t="s" s="4" r="C29">
        <v>364</v>
      </c>
    </row>
    <row spans="1:4" r="30">
      <c t="s" s="4" r="A30">
        <v>368</v>
      </c>
    </row>
    <row spans="1:4" r="31">
      <c t="s" s="3" r="A31">
        <v>343</v>
      </c>
    </row>
    <row spans="1:4" r="32">
      <c t="s" s="4" r="A32">
        <v>359</v>
      </c>
      <c t="s" s="4" r="C32">
        <v>360</v>
      </c>
    </row>
    <row spans="1:4" r="33">
      <c t="s" s="4" r="A33">
        <v>254</v>
      </c>
    </row>
    <row spans="1:4" r="34">
      <c t="s" s="3" r="A34">
        <v>343</v>
      </c>
    </row>
    <row spans="1:4" r="35">
      <c t="s" s="4" r="A35">
        <v>369</v>
      </c>
      <c t="s" s="4" r="C35">
        <v>360</v>
      </c>
    </row>
    <row spans="1:4" r="36">
      <c t="s" s="4" r="A36">
        <v>348</v>
      </c>
      <c t="n" s="7" r="C36">
        <v>300</v>
      </c>
      <c t="n" s="7" r="D36">
        <v>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370</v>
      </c>
      <c t="s" s="2" r="B1">
        <v>371</v>
      </c>
      <c t="s" s="2" r="C1">
        <v>372</v>
      </c>
      <c t="s" s="2" r="D1">
        <v>1</v>
      </c>
    </row>
    <row spans="1:5" r="2">
      <c t="s" s="2" r="B2">
        <v>373</v>
      </c>
      <c t="s" s="2" r="C2">
        <v>374</v>
      </c>
      <c t="s" s="2" r="D2">
        <v>2</v>
      </c>
      <c t="s" s="2" r="E2">
        <v>32</v>
      </c>
    </row>
    <row spans="1:5" r="3">
      <c t="s" s="3" r="A3">
        <v>375</v>
      </c>
    </row>
    <row spans="1:5" r="4">
      <c t="s" s="4" r="A4">
        <v>376</v>
      </c>
      <c t="s" s="4" r="B4">
        <v>377</v>
      </c>
    </row>
    <row spans="1:5" r="5">
      <c t="s" s="4" r="A5">
        <v>157</v>
      </c>
      <c t="n" s="7" r="E5">
        <v>459000</v>
      </c>
    </row>
    <row spans="1:5" r="6">
      <c t="s" s="4" r="A6">
        <v>378</v>
      </c>
      <c t="n" s="7" r="D6">
        <v>0</v>
      </c>
      <c t="n" s="6" r="E6">
        <v>0</v>
      </c>
    </row>
    <row spans="1:5" r="7">
      <c t="s" s="4" r="A7">
        <v>379</v>
      </c>
      <c t="n" s="7" r="C7">
        <v>100000</v>
      </c>
    </row>
    <row spans="1:5" r="8">
      <c t="s" s="4" r="A8">
        <v>380</v>
      </c>
    </row>
    <row spans="1:5" r="9">
      <c t="s" s="3" r="A9">
        <v>375</v>
      </c>
    </row>
    <row spans="1:5" r="10">
      <c t="s" s="4" r="A10">
        <v>381</v>
      </c>
      <c t="n" s="7" r="B10">
        <v>1200000</v>
      </c>
    </row>
    <row spans="1:5" r="11">
      <c t="s" s="4" r="A11">
        <v>157</v>
      </c>
      <c t="n" s="7" r="E11">
        <v>40000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82</v>
      </c>
      <c t="s" s="2" r="B1">
        <v>1</v>
      </c>
    </row>
    <row spans="1:2" r="2">
      <c t="s" s="2" r="B2">
        <v>383</v>
      </c>
    </row>
    <row spans="1:2" r="3">
      <c t="s" s="3" r="A3">
        <v>198</v>
      </c>
    </row>
    <row spans="1:2" r="4">
      <c t="s" s="4" r="A4">
        <v>84</v>
      </c>
      <c t="n" s="7" r="B4">
        <v>1276</v>
      </c>
    </row>
    <row spans="1:2" r="5">
      <c t="s" s="3" r="A5">
        <v>384</v>
      </c>
    </row>
    <row spans="1:2" r="6">
      <c t="s" s="4" r="A6">
        <v>385</v>
      </c>
      <c t="n" s="6" r="B6">
        <v>62</v>
      </c>
    </row>
    <row spans="1:2" r="7">
      <c t="s" s="4" r="A7">
        <v>102</v>
      </c>
      <c t="n" s="6" r="B7">
        <v>62</v>
      </c>
    </row>
    <row spans="1:2" r="8">
      <c t="s" s="4" r="A8">
        <v>386</v>
      </c>
      <c t="n" s="6" r="B8">
        <v>459</v>
      </c>
    </row>
    <row spans="1:2" r="9">
      <c t="s" s="4" r="A9">
        <v>102</v>
      </c>
      <c t="n" s="7" r="B9">
        <v>5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7</v>
      </c>
      <c t="s" s="2" r="B1">
        <v>1</v>
      </c>
    </row>
    <row spans="1:3" r="2">
      <c t="s" s="2" r="B2">
        <v>2</v>
      </c>
      <c t="s" s="2" r="C2">
        <v>32</v>
      </c>
    </row>
    <row spans="1:3" r="3">
      <c t="s" s="3" r="A3">
        <v>198</v>
      </c>
    </row>
    <row spans="1:3" r="4">
      <c t="s" s="4" r="A4">
        <v>378</v>
      </c>
      <c t="n" s="7" r="B4">
        <v>0</v>
      </c>
      <c t="n" s="7" r="C4">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88</v>
      </c>
      <c t="s" s="2" r="B1">
        <v>1</v>
      </c>
    </row>
    <row spans="1:5" r="2">
      <c t="s" s="2" r="B2">
        <v>2</v>
      </c>
      <c t="s" s="2" r="C2">
        <v>32</v>
      </c>
      <c t="s" s="2" r="D2">
        <v>4</v>
      </c>
      <c t="s" s="2" r="E2">
        <v>373</v>
      </c>
    </row>
    <row spans="1:5" r="3">
      <c t="s" s="3" r="A3">
        <v>389</v>
      </c>
    </row>
    <row spans="1:5" r="4">
      <c t="s" s="4" r="A4">
        <v>390</v>
      </c>
      <c t="n" s="7" r="B4">
        <v>0</v>
      </c>
      <c t="n" s="7" r="C4">
        <v>0</v>
      </c>
    </row>
    <row spans="1:5" r="5">
      <c t="s" s="4" r="A5">
        <v>91</v>
      </c>
      <c t="n" s="6" r="C5">
        <v>3510000</v>
      </c>
    </row>
    <row spans="1:5" r="6">
      <c t="s" s="4" r="A6">
        <v>47</v>
      </c>
      <c t="n" s="6" r="C6">
        <v>3510000</v>
      </c>
    </row>
    <row spans="1:5" r="7">
      <c t="s" s="4" r="A7">
        <v>391</v>
      </c>
    </row>
    <row spans="1:5" r="8">
      <c t="s" s="3" r="A8">
        <v>389</v>
      </c>
    </row>
    <row spans="1:5" r="9">
      <c t="s" s="4" r="A9">
        <v>91</v>
      </c>
      <c t="n" s="6" r="B9">
        <v>0</v>
      </c>
      <c t="n" s="6" r="C9">
        <v>3510000</v>
      </c>
    </row>
    <row spans="1:5" r="10">
      <c t="s" s="4" r="A10">
        <v>47</v>
      </c>
      <c t="n" s="7" r="B10">
        <v>0</v>
      </c>
      <c t="n" s="6" r="C10">
        <v>3510000</v>
      </c>
      <c t="n" s="7" r="E10">
        <v>0</v>
      </c>
    </row>
    <row spans="1:5" r="11">
      <c t="s" s="4" r="A11">
        <v>392</v>
      </c>
    </row>
    <row spans="1:5" r="12">
      <c t="s" s="3" r="A12">
        <v>389</v>
      </c>
    </row>
    <row spans="1:5" r="13">
      <c t="s" s="4" r="A13">
        <v>91</v>
      </c>
      <c t="n" s="6" r="C13">
        <v>3510000</v>
      </c>
    </row>
    <row spans="1:5" r="14">
      <c t="s" s="4" r="A14">
        <v>47</v>
      </c>
      <c t="n" s="7" r="D14">
        <v>3510000</v>
      </c>
    </row>
    <row spans="1:5" r="15">
      <c t="s" s="4" r="A15">
        <v>393</v>
      </c>
      <c t="s" s="4" r="B15">
        <v>394</v>
      </c>
    </row>
    <row spans="1:5" r="16">
      <c t="s" s="4" r="A16">
        <v>395</v>
      </c>
    </row>
    <row spans="1:5" r="17">
      <c t="s" s="3" r="A17">
        <v>389</v>
      </c>
    </row>
    <row spans="1:5" r="18">
      <c t="s" s="4" r="A18">
        <v>396</v>
      </c>
      <c t="n" s="6" r="C18">
        <v>5000000</v>
      </c>
    </row>
    <row spans="1:5" r="19">
      <c t="s" s="4" r="A19">
        <v>397</v>
      </c>
    </row>
    <row spans="1:5" r="20">
      <c t="s" s="3" r="A20">
        <v>389</v>
      </c>
    </row>
    <row spans="1:5" r="21">
      <c t="s" s="4" r="A21">
        <v>398</v>
      </c>
      <c t="n" s="7" r="B21">
        <v>0</v>
      </c>
      <c t="n" s="6" r="C21">
        <v>0</v>
      </c>
    </row>
    <row spans="1:5" r="22">
      <c t="s" s="4" r="A22">
        <v>399</v>
      </c>
    </row>
    <row spans="1:5" r="23">
      <c t="s" s="3" r="A23">
        <v>389</v>
      </c>
    </row>
    <row spans="1:5" r="24">
      <c t="s" s="4" r="A24">
        <v>400</v>
      </c>
      <c t="n" s="6" r="B24">
        <v>0</v>
      </c>
      <c t="n" s="6" r="C24">
        <v>0</v>
      </c>
    </row>
    <row spans="1:5" r="25">
      <c t="s" s="4" r="A25">
        <v>401</v>
      </c>
    </row>
    <row spans="1:5" r="26">
      <c t="s" s="3" r="A26">
        <v>389</v>
      </c>
    </row>
    <row spans="1:5" r="27">
      <c t="s" s="4" r="A27">
        <v>402</v>
      </c>
      <c t="n" s="7" r="B27">
        <v>300000</v>
      </c>
      <c t="n" s="7" r="C27">
        <v>3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v>
      </c>
      <c t="s" s="2" r="B1">
        <v>1</v>
      </c>
    </row>
    <row spans="1:3" r="2">
      <c t="s" s="2" r="B2">
        <v>2</v>
      </c>
      <c t="s" s="2" r="C2">
        <v>32</v>
      </c>
    </row>
    <row spans="1:3" r="3">
      <c t="s" s="3" r="A3">
        <v>83</v>
      </c>
    </row>
    <row spans="1:3" r="4">
      <c t="s" s="4" r="A4">
        <v>84</v>
      </c>
      <c t="n" s="7" r="B4">
        <v>60794</v>
      </c>
      <c t="n" s="7" r="C4">
        <v>81249</v>
      </c>
    </row>
    <row spans="1:3" r="5">
      <c t="s" s="4" r="A5">
        <v>85</v>
      </c>
      <c t="n" s="6" r="B5">
        <v>37645</v>
      </c>
      <c t="n" s="6" r="C5">
        <v>47793</v>
      </c>
    </row>
    <row spans="1:3" r="6">
      <c t="s" s="4" r="A6">
        <v>86</v>
      </c>
      <c t="n" s="6" r="B6">
        <v>23149</v>
      </c>
      <c t="n" s="6" r="C6">
        <v>33456</v>
      </c>
    </row>
    <row spans="1:3" r="7">
      <c t="s" s="3" r="A7">
        <v>87</v>
      </c>
    </row>
    <row spans="1:3" r="8">
      <c t="s" s="4" r="A8">
        <v>88</v>
      </c>
      <c t="n" s="6" r="B8">
        <v>9151</v>
      </c>
      <c t="n" s="6" r="C8">
        <v>6902</v>
      </c>
    </row>
    <row spans="1:3" r="9">
      <c t="s" s="4" r="A9">
        <v>89</v>
      </c>
      <c t="n" s="6" r="B9">
        <v>20236</v>
      </c>
      <c t="n" s="6" r="C9">
        <v>20635</v>
      </c>
    </row>
    <row spans="1:3" r="10">
      <c t="s" s="4" r="A10">
        <v>90</v>
      </c>
      <c t="n" s="6" r="B10">
        <v>19604</v>
      </c>
      <c t="n" s="6" r="C10">
        <v>12751</v>
      </c>
    </row>
    <row spans="1:3" r="11">
      <c t="s" s="4" r="A11">
        <v>91</v>
      </c>
      <c t="n" s="6" r="C11">
        <v>3510</v>
      </c>
    </row>
    <row spans="1:3" r="12">
      <c t="s" s="4" r="A12">
        <v>92</v>
      </c>
      <c t="n" s="6" r="B12">
        <v>8771</v>
      </c>
    </row>
    <row spans="1:3" r="13">
      <c t="s" s="4" r="A13">
        <v>93</v>
      </c>
      <c t="n" s="6" r="B13">
        <v>1266</v>
      </c>
      <c t="n" s="6" r="C13">
        <v>3098</v>
      </c>
    </row>
    <row spans="1:3" r="14">
      <c t="s" s="4" r="A14">
        <v>94</v>
      </c>
      <c t="n" s="6" r="B14">
        <v>59028</v>
      </c>
      <c t="n" s="6" r="C14">
        <v>46896</v>
      </c>
    </row>
    <row spans="1:3" r="15">
      <c t="s" s="4" r="A15">
        <v>95</v>
      </c>
      <c t="n" s="6" r="B15">
        <v>-35879</v>
      </c>
      <c t="n" s="6" r="C15">
        <v>-13440</v>
      </c>
    </row>
    <row spans="1:3" r="16">
      <c t="s" s="3" r="A16">
        <v>96</v>
      </c>
    </row>
    <row spans="1:3" r="17">
      <c t="s" s="4" r="A17">
        <v>97</v>
      </c>
      <c t="n" s="6" r="B17">
        <v>-1908</v>
      </c>
      <c t="n" s="6" r="C17">
        <v>-3619</v>
      </c>
    </row>
    <row spans="1:3" r="18">
      <c t="s" s="4" r="A18">
        <v>98</v>
      </c>
      <c t="n" s="6" r="B18">
        <v>-1211</v>
      </c>
      <c t="n" s="6" r="C18">
        <v>-1270</v>
      </c>
    </row>
    <row spans="1:3" r="19">
      <c t="s" s="4" r="A19">
        <v>99</v>
      </c>
      <c t="n" s="6" r="B19">
        <v>-38998</v>
      </c>
      <c t="n" s="6" r="C19">
        <v>-18329</v>
      </c>
    </row>
    <row spans="1:3" r="20">
      <c t="s" s="4" r="A20">
        <v>100</v>
      </c>
      <c t="n" s="6" r="B20">
        <v>-222</v>
      </c>
      <c t="n" s="6" r="C20">
        <v>-95</v>
      </c>
    </row>
    <row spans="1:3" r="21">
      <c t="s" s="4" r="A21">
        <v>101</v>
      </c>
      <c t="n" s="6" r="B21">
        <v>-39220</v>
      </c>
      <c t="n" s="6" r="C21">
        <v>-18424</v>
      </c>
    </row>
    <row spans="1:3" r="22">
      <c t="s" s="4" r="A22">
        <v>102</v>
      </c>
      <c t="n" s="6" r="C22">
        <v>521</v>
      </c>
    </row>
    <row spans="1:3" r="23">
      <c t="s" s="4" r="A23">
        <v>103</v>
      </c>
      <c t="n" s="6" r="B23">
        <v>-39220</v>
      </c>
      <c t="n" s="6" r="C23">
        <v>-17903</v>
      </c>
    </row>
    <row spans="1:3" r="24">
      <c t="s" s="4" r="A24">
        <v>104</v>
      </c>
      <c t="n" s="6" r="B24">
        <v>76</v>
      </c>
      <c t="n" s="6" r="C24">
        <v>109</v>
      </c>
    </row>
    <row spans="1:3" r="25">
      <c t="s" s="4" r="A25">
        <v>105</v>
      </c>
      <c t="n" s="7" r="B25">
        <v>-39144</v>
      </c>
      <c t="n" s="7" r="C25">
        <v>-17794</v>
      </c>
    </row>
    <row spans="1:3" r="26">
      <c t="s" s="3" r="A26">
        <v>106</v>
      </c>
    </row>
    <row spans="1:3" r="27">
      <c t="s" s="4" r="A27">
        <v>107</v>
      </c>
      <c t="n" s="9" r="B27">
        <v>-3.62</v>
      </c>
      <c t="n" s="9" r="C27">
        <v>-2.12</v>
      </c>
    </row>
    <row spans="1:3" r="28">
      <c t="s" s="4" r="A28">
        <v>108</v>
      </c>
      <c t="n" s="10" r="C28">
        <v>0.06</v>
      </c>
    </row>
    <row spans="1:3" r="29">
      <c t="s" s="4" r="A29">
        <v>109</v>
      </c>
      <c t="n" s="9" r="B29">
        <v>-3.62</v>
      </c>
      <c t="n" s="9" r="C29">
        <v>-2.06</v>
      </c>
    </row>
    <row spans="1:3" r="30">
      <c t="s" s="4" r="A30">
        <v>110</v>
      </c>
      <c t="n" s="6" r="B30">
        <v>10812</v>
      </c>
      <c t="n" s="6" r="C30">
        <v>86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3</v>
      </c>
      <c t="s" s="2" r="B1">
        <v>1</v>
      </c>
    </row>
    <row spans="1:3" r="2">
      <c t="s" s="2" r="B2">
        <v>2</v>
      </c>
      <c t="s" s="2" r="C2">
        <v>32</v>
      </c>
    </row>
    <row spans="1:3" r="3">
      <c t="s" s="3" r="A3">
        <v>389</v>
      </c>
    </row>
    <row spans="1:3" r="4">
      <c t="s" s="4" r="A4">
        <v>404</v>
      </c>
      <c t="n" s="7" r="B4">
        <v>3510</v>
      </c>
    </row>
    <row spans="1:3" r="5">
      <c t="s" s="4" r="A5">
        <v>91</v>
      </c>
      <c t="n" s="7" r="C5">
        <v>3510</v>
      </c>
    </row>
    <row spans="1:3" r="6">
      <c t="s" s="4" r="A6">
        <v>405</v>
      </c>
      <c t="n" s="6" r="C6">
        <v>3510</v>
      </c>
    </row>
    <row spans="1:3" r="7">
      <c t="s" s="4" r="A7">
        <v>406</v>
      </c>
      <c t="n" s="6" r="B7">
        <v>-3510</v>
      </c>
    </row>
    <row spans="1:3" r="8">
      <c t="s" s="4" r="A8">
        <v>391</v>
      </c>
    </row>
    <row spans="1:3" r="9">
      <c t="s" s="3" r="A9">
        <v>389</v>
      </c>
    </row>
    <row spans="1:3" r="10">
      <c t="s" s="4" r="A10">
        <v>404</v>
      </c>
      <c t="n" s="6" r="B10">
        <v>3510</v>
      </c>
      <c t="n" s="6" r="C10">
        <v>0</v>
      </c>
    </row>
    <row spans="1:3" r="11">
      <c t="s" s="4" r="A11">
        <v>91</v>
      </c>
      <c t="n" s="6" r="B11">
        <v>0</v>
      </c>
      <c t="n" s="6" r="C11">
        <v>3510</v>
      </c>
    </row>
    <row spans="1:3" r="12">
      <c t="s" s="4" r="A12">
        <v>405</v>
      </c>
      <c t="n" s="6" r="B12">
        <v>0</v>
      </c>
      <c t="n" s="7" r="C12">
        <v>3510</v>
      </c>
    </row>
    <row spans="1:3" r="13">
      <c t="s" s="4" r="A13">
        <v>406</v>
      </c>
      <c t="n" s="7" r="B13">
        <v>-35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13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14"/>
    <col customWidth="1" max="5" min="5" width="37"/>
    <col customWidth="1" max="6" min="6" width="20"/>
    <col customWidth="1" max="7" min="7" width="30"/>
    <col customWidth="1" max="8" min="8" width="37"/>
    <col customWidth="1" max="9" min="9" width="37"/>
    <col customWidth="1" max="10" min="10" width="20"/>
  </cols>
  <sheetData>
    <row spans="1:10" r="1">
      <c t="s" s="1" r="A1">
        <v>407</v>
      </c>
      <c t="s" s="2" r="B1">
        <v>408</v>
      </c>
      <c t="s" s="2" r="C1">
        <v>409</v>
      </c>
      <c t="s" s="2" r="D1">
        <v>410</v>
      </c>
      <c t="s" s="2" r="E1">
        <v>411</v>
      </c>
      <c t="s" s="2" r="F1">
        <v>412</v>
      </c>
      <c t="s" s="2" r="G1">
        <v>413</v>
      </c>
      <c t="s" s="2" r="H1">
        <v>414</v>
      </c>
      <c t="s" s="2" r="I1">
        <v>415</v>
      </c>
      <c t="s" s="2" r="J1">
        <v>416</v>
      </c>
    </row>
    <row spans="1:10" r="2">
      <c t="s" s="3" r="A2">
        <v>417</v>
      </c>
    </row>
    <row spans="1:10" r="3">
      <c t="s" s="4" r="A3">
        <v>344</v>
      </c>
      <c t="n" s="11" r="D3">
        <v>0.1</v>
      </c>
    </row>
    <row spans="1:10" r="4">
      <c t="s" s="4" r="A4">
        <v>74</v>
      </c>
      <c t="n" s="6" r="H4">
        <v>10000000</v>
      </c>
      <c t="n" s="6" r="I4">
        <v>10000000</v>
      </c>
    </row>
    <row spans="1:10" r="5">
      <c t="s" s="4" r="A5">
        <v>418</v>
      </c>
      <c t="n" s="8" r="H5">
        <v>0.001</v>
      </c>
      <c t="n" s="8" r="I5">
        <v>0.001</v>
      </c>
    </row>
    <row spans="1:10" r="6">
      <c t="s" s="4" r="A6">
        <v>76</v>
      </c>
      <c t="n" s="6" r="H6">
        <v>0</v>
      </c>
      <c t="n" s="6" r="I6">
        <v>0</v>
      </c>
    </row>
    <row spans="1:10" r="7">
      <c t="s" s="4" r="A7">
        <v>419</v>
      </c>
      <c t="n" s="6" r="E7">
        <v>834847</v>
      </c>
    </row>
    <row spans="1:10" r="8">
      <c t="s" s="4" r="A8">
        <v>420</v>
      </c>
      <c t="n" s="9" r="E8">
        <v>8.5</v>
      </c>
    </row>
    <row spans="1:10" r="9">
      <c t="s" s="4" r="A9">
        <v>421</v>
      </c>
      <c t="n" s="6" r="G9">
        <v>409763</v>
      </c>
    </row>
    <row spans="1:10" r="10">
      <c t="s" s="4" r="A10">
        <v>422</v>
      </c>
      <c t="n" s="7" r="E10">
        <v>10</v>
      </c>
      <c t="n" s="9" r="G10">
        <v>26.5</v>
      </c>
    </row>
    <row spans="1:10" r="11">
      <c t="s" s="4" r="A11">
        <v>423</v>
      </c>
      <c t="n" s="7" r="E11">
        <v>7100000</v>
      </c>
      <c t="n" s="7" r="I11">
        <v>35755000</v>
      </c>
    </row>
    <row spans="1:10" r="12">
      <c t="s" s="4" r="A12">
        <v>424</v>
      </c>
      <c t="n" s="7" r="E12">
        <v>600000</v>
      </c>
    </row>
    <row spans="1:10" r="13">
      <c t="s" s="4" r="A13">
        <v>425</v>
      </c>
      <c t="n" s="6" r="E13">
        <v>100000</v>
      </c>
    </row>
    <row spans="1:10" r="14">
      <c t="s" s="4" r="A14">
        <v>426</v>
      </c>
      <c t="n" s="6" r="H14">
        <v>2767256</v>
      </c>
    </row>
    <row spans="1:10" r="15">
      <c t="s" s="4" r="A15">
        <v>427</v>
      </c>
      <c t="n" s="7" r="H15">
        <v>4667000</v>
      </c>
      <c t="n" s="7" r="I15">
        <v>2163000</v>
      </c>
    </row>
    <row spans="1:10" r="16">
      <c t="s" s="4" r="A16">
        <v>428</v>
      </c>
      <c t="n" s="6" r="H16">
        <v>781804</v>
      </c>
      <c t="n" s="6" r="I16">
        <v>897115</v>
      </c>
    </row>
    <row spans="1:10" r="17">
      <c t="s" s="4" r="A17">
        <v>429</v>
      </c>
      <c t="n" s="6" r="H17">
        <v>5180</v>
      </c>
      <c t="n" s="6" r="I17">
        <v>27733</v>
      </c>
    </row>
    <row spans="1:10" r="18">
      <c t="s" s="4" r="A18">
        <v>430</v>
      </c>
      <c t="n" s="7" r="H18">
        <v>1500000</v>
      </c>
    </row>
    <row spans="1:10" r="19">
      <c t="s" s="4" r="A19">
        <v>431</v>
      </c>
      <c t="s" s="4" r="H19">
        <v>432</v>
      </c>
    </row>
    <row spans="1:10" r="20">
      <c t="s" s="4" r="A20">
        <v>433</v>
      </c>
      <c t="n" s="6" r="H20">
        <v>2255124</v>
      </c>
      <c t="n" s="6" r="I20">
        <v>1354866</v>
      </c>
    </row>
    <row spans="1:10" r="21">
      <c t="s" s="4" r="A21">
        <v>434</v>
      </c>
      <c t="n" s="7" r="H21">
        <v>2200000</v>
      </c>
      <c t="n" s="7" r="I21">
        <v>1700000</v>
      </c>
    </row>
    <row spans="1:10" r="22">
      <c t="s" s="4" r="A22">
        <v>435</v>
      </c>
      <c t="n" s="6" r="H22">
        <v>444000</v>
      </c>
    </row>
    <row spans="1:10" r="23">
      <c t="s" s="4" r="A23">
        <v>436</v>
      </c>
      <c t="n" s="7" r="B23">
        <v>5000000</v>
      </c>
      <c t="n" s="7" r="H23">
        <v>1800000</v>
      </c>
    </row>
    <row spans="1:10" r="24">
      <c t="s" s="4" r="A24">
        <v>437</v>
      </c>
      <c t="s" s="4" r="B24">
        <v>438</v>
      </c>
    </row>
    <row spans="1:10" r="25">
      <c t="s" s="4" r="A25">
        <v>145</v>
      </c>
      <c t="n" s="6" r="H25">
        <v>358502</v>
      </c>
    </row>
    <row spans="1:10" r="26">
      <c t="s" s="4" r="A26">
        <v>439</v>
      </c>
    </row>
    <row spans="1:10" r="27">
      <c t="s" s="3" r="A27">
        <v>417</v>
      </c>
    </row>
    <row spans="1:10" r="28">
      <c t="s" s="4" r="A28">
        <v>440</v>
      </c>
      <c t="n" s="7" r="H28">
        <v>0</v>
      </c>
      <c t="n" s="9" r="I28">
        <v>9.710000000000001</v>
      </c>
    </row>
    <row spans="1:10" r="29">
      <c t="s" s="4" r="A29">
        <v>441</v>
      </c>
    </row>
    <row spans="1:10" r="30">
      <c t="s" s="3" r="A30">
        <v>417</v>
      </c>
    </row>
    <row spans="1:10" r="31">
      <c t="s" s="4" r="A31">
        <v>442</v>
      </c>
      <c t="s" s="4" r="H31">
        <v>366</v>
      </c>
    </row>
    <row spans="1:10" r="32">
      <c t="s" s="4" r="A32">
        <v>443</v>
      </c>
    </row>
    <row spans="1:10" r="33">
      <c t="s" s="3" r="A33">
        <v>417</v>
      </c>
    </row>
    <row spans="1:10" r="34">
      <c t="s" s="4" r="A34">
        <v>442</v>
      </c>
      <c t="s" s="4" r="H34">
        <v>362</v>
      </c>
    </row>
    <row spans="1:10" r="35">
      <c t="s" s="4" r="A35">
        <v>444</v>
      </c>
    </row>
    <row spans="1:10" r="36">
      <c t="s" s="3" r="A36">
        <v>417</v>
      </c>
    </row>
    <row spans="1:10" r="37">
      <c t="s" s="4" r="A37">
        <v>445</v>
      </c>
      <c t="s" s="4" r="H37">
        <v>446</v>
      </c>
    </row>
    <row spans="1:10" r="38">
      <c t="s" s="4" r="A38">
        <v>447</v>
      </c>
      <c t="s" s="4" r="H38">
        <v>448</v>
      </c>
    </row>
    <row spans="1:10" r="39">
      <c t="s" s="4" r="A39">
        <v>449</v>
      </c>
    </row>
    <row spans="1:10" r="40">
      <c t="s" s="3" r="A40">
        <v>417</v>
      </c>
    </row>
    <row spans="1:10" r="41">
      <c t="s" s="4" r="A41">
        <v>445</v>
      </c>
      <c t="s" s="4" r="H41">
        <v>446</v>
      </c>
    </row>
    <row spans="1:10" r="42">
      <c t="s" s="4" r="A42">
        <v>447</v>
      </c>
      <c t="s" s="4" r="H42">
        <v>438</v>
      </c>
    </row>
    <row spans="1:10" r="43">
      <c t="s" s="4" r="A43">
        <v>450</v>
      </c>
    </row>
    <row spans="1:10" r="44">
      <c t="s" s="3" r="A44">
        <v>417</v>
      </c>
    </row>
    <row spans="1:10" r="45">
      <c t="s" s="4" r="A45">
        <v>445</v>
      </c>
      <c t="s" s="4" r="H45">
        <v>451</v>
      </c>
    </row>
    <row spans="1:10" r="46">
      <c t="s" s="4" r="A46">
        <v>452</v>
      </c>
    </row>
    <row spans="1:10" r="47">
      <c t="s" s="3" r="A47">
        <v>417</v>
      </c>
    </row>
    <row spans="1:10" r="48">
      <c t="s" s="4" r="A48">
        <v>445</v>
      </c>
      <c t="s" s="4" r="H48">
        <v>451</v>
      </c>
    </row>
    <row spans="1:10" r="49">
      <c t="s" s="4" r="A49">
        <v>447</v>
      </c>
      <c t="s" s="4" r="H49">
        <v>438</v>
      </c>
    </row>
    <row spans="1:10" r="50">
      <c t="s" s="4" r="A50">
        <v>453</v>
      </c>
    </row>
    <row spans="1:10" r="51">
      <c t="s" s="3" r="A51">
        <v>417</v>
      </c>
    </row>
    <row spans="1:10" r="52">
      <c t="s" s="4" r="A52">
        <v>447</v>
      </c>
      <c t="s" s="4" r="H52">
        <v>448</v>
      </c>
    </row>
    <row spans="1:10" r="53">
      <c t="s" s="4" r="A53">
        <v>454</v>
      </c>
    </row>
    <row spans="1:10" r="54">
      <c t="s" s="3" r="A54">
        <v>417</v>
      </c>
    </row>
    <row spans="1:10" r="55">
      <c t="s" s="4" r="A55">
        <v>428</v>
      </c>
      <c t="n" s="6" r="H55">
        <v>11509</v>
      </c>
    </row>
    <row spans="1:10" r="56">
      <c t="s" s="4" r="A56">
        <v>455</v>
      </c>
    </row>
    <row spans="1:10" r="57">
      <c t="s" s="3" r="A57">
        <v>417</v>
      </c>
    </row>
    <row spans="1:10" r="58">
      <c t="s" s="4" r="A58">
        <v>428</v>
      </c>
      <c t="n" s="6" r="H58">
        <v>15169</v>
      </c>
    </row>
    <row spans="1:10" r="59">
      <c t="s" s="4" r="A59">
        <v>456</v>
      </c>
    </row>
    <row spans="1:10" r="60">
      <c t="s" s="3" r="A60">
        <v>417</v>
      </c>
    </row>
    <row spans="1:10" r="61">
      <c t="s" s="4" r="A61">
        <v>428</v>
      </c>
      <c t="n" s="6" r="H61">
        <v>53560</v>
      </c>
    </row>
    <row spans="1:10" r="62">
      <c t="s" s="4" r="A62">
        <v>457</v>
      </c>
    </row>
    <row spans="1:10" r="63">
      <c t="s" s="3" r="A63">
        <v>417</v>
      </c>
    </row>
    <row spans="1:10" r="64">
      <c t="s" s="4" r="A64">
        <v>428</v>
      </c>
      <c t="n" s="6" r="H64">
        <v>709644</v>
      </c>
    </row>
    <row spans="1:10" r="65">
      <c t="s" s="4" r="A65">
        <v>458</v>
      </c>
    </row>
    <row spans="1:10" r="66">
      <c t="s" s="3" r="A66">
        <v>417</v>
      </c>
    </row>
    <row spans="1:10" r="67">
      <c t="s" s="4" r="A67">
        <v>430</v>
      </c>
      <c t="n" s="7" r="H67">
        <v>5300000</v>
      </c>
    </row>
    <row spans="1:10" r="68">
      <c t="s" s="4" r="A68">
        <v>431</v>
      </c>
      <c t="s" s="4" r="H68">
        <v>459</v>
      </c>
    </row>
    <row spans="1:10" r="69">
      <c t="s" s="4" r="A69">
        <v>460</v>
      </c>
    </row>
    <row spans="1:10" r="70">
      <c t="s" s="3" r="A70">
        <v>417</v>
      </c>
    </row>
    <row spans="1:10" r="71">
      <c t="s" s="4" r="A71">
        <v>145</v>
      </c>
      <c t="n" s="6" r="H71">
        <v>15143</v>
      </c>
    </row>
    <row spans="1:10" r="72">
      <c t="s" s="4" r="A72">
        <v>461</v>
      </c>
    </row>
    <row spans="1:10" r="73">
      <c t="s" s="3" r="A73">
        <v>417</v>
      </c>
    </row>
    <row spans="1:10" r="74">
      <c t="s" s="4" r="A74">
        <v>426</v>
      </c>
      <c t="n" s="6" r="J74">
        <v>300000</v>
      </c>
    </row>
    <row spans="1:10" r="75">
      <c t="s" s="4" r="A75">
        <v>457</v>
      </c>
    </row>
    <row spans="1:10" r="76">
      <c t="s" s="3" r="A76">
        <v>417</v>
      </c>
    </row>
    <row spans="1:10" r="77">
      <c t="s" s="4" r="A77">
        <v>426</v>
      </c>
      <c t="n" s="6" r="F77">
        <v>400000</v>
      </c>
    </row>
    <row spans="1:10" r="78">
      <c t="s" s="4" r="A78">
        <v>462</v>
      </c>
      <c t="n" s="6" r="F78">
        <v>459956</v>
      </c>
    </row>
    <row spans="1:10" r="79">
      <c t="s" s="4" r="A79">
        <v>463</v>
      </c>
      <c t="n" s="6" r="F79">
        <v>859956</v>
      </c>
    </row>
    <row spans="1:10" r="80">
      <c t="s" s="4" r="A80">
        <v>464</v>
      </c>
    </row>
    <row spans="1:10" r="81">
      <c t="s" s="3" r="A81">
        <v>417</v>
      </c>
    </row>
    <row spans="1:10" r="82">
      <c t="s" s="4" r="A82">
        <v>426</v>
      </c>
      <c t="n" s="6" r="H82">
        <v>218244</v>
      </c>
    </row>
    <row spans="1:10" r="83">
      <c t="s" s="4" r="A83">
        <v>465</v>
      </c>
    </row>
    <row spans="1:10" r="84">
      <c t="s" s="3" r="A84">
        <v>417</v>
      </c>
    </row>
    <row spans="1:10" r="85">
      <c t="s" s="4" r="A85">
        <v>466</v>
      </c>
      <c t="n" s="6" r="H85">
        <v>721918</v>
      </c>
    </row>
    <row spans="1:10" r="86">
      <c t="s" s="4" r="A86">
        <v>467</v>
      </c>
    </row>
    <row spans="1:10" r="87">
      <c t="s" s="3" r="A87">
        <v>417</v>
      </c>
    </row>
    <row spans="1:10" r="88">
      <c t="s" s="4" r="A88">
        <v>421</v>
      </c>
      <c t="n" s="6" r="H88">
        <v>85000</v>
      </c>
    </row>
    <row spans="1:10" r="89">
      <c t="s" s="4" r="A89">
        <v>422</v>
      </c>
      <c t="n" s="9" r="H89">
        <v>10.7</v>
      </c>
    </row>
    <row spans="1:10" r="90">
      <c t="s" s="4" r="A90">
        <v>468</v>
      </c>
      <c t="s" s="4" r="H90">
        <v>469</v>
      </c>
    </row>
    <row spans="1:10" r="91">
      <c t="s" s="4" r="A91">
        <v>470</v>
      </c>
      <c t="n" s="6" r="H91">
        <v>0</v>
      </c>
    </row>
    <row spans="1:10" r="92">
      <c t="s" s="4" r="A92">
        <v>471</v>
      </c>
    </row>
    <row spans="1:10" r="93">
      <c t="s" s="3" r="A93">
        <v>417</v>
      </c>
    </row>
    <row spans="1:10" r="94">
      <c t="s" s="4" r="A94">
        <v>422</v>
      </c>
      <c t="n" s="9" r="H94">
        <v>9.9</v>
      </c>
    </row>
    <row spans="1:10" r="95">
      <c t="s" s="4" r="A95">
        <v>472</v>
      </c>
    </row>
    <row spans="1:10" r="96">
      <c t="s" s="3" r="A96">
        <v>417</v>
      </c>
    </row>
    <row spans="1:10" r="97">
      <c t="s" s="4" r="A97">
        <v>421</v>
      </c>
      <c t="n" s="6" r="H97">
        <v>100000</v>
      </c>
    </row>
    <row spans="1:10" r="98">
      <c t="s" s="4" r="A98">
        <v>422</v>
      </c>
      <c t="n" s="9" r="H98">
        <v>9.9</v>
      </c>
    </row>
    <row spans="1:10" r="99">
      <c t="s" s="4" r="A99">
        <v>468</v>
      </c>
      <c t="s" s="4" r="H99">
        <v>473</v>
      </c>
    </row>
    <row spans="1:10" r="100">
      <c t="s" s="4" r="A100">
        <v>470</v>
      </c>
      <c t="n" s="6" r="H100">
        <v>0</v>
      </c>
    </row>
    <row spans="1:10" r="101">
      <c t="s" s="4" r="A101">
        <v>474</v>
      </c>
    </row>
    <row spans="1:10" r="102">
      <c t="s" s="3" r="A102">
        <v>417</v>
      </c>
    </row>
    <row spans="1:10" r="103">
      <c t="s" s="4" r="A103">
        <v>419</v>
      </c>
      <c t="n" s="6" r="C103">
        <v>2000000</v>
      </c>
    </row>
    <row spans="1:10" r="104">
      <c t="s" s="4" r="A104">
        <v>475</v>
      </c>
    </row>
    <row spans="1:10" r="105">
      <c t="s" s="3" r="A105">
        <v>417</v>
      </c>
    </row>
    <row spans="1:10" r="106">
      <c t="s" s="4" r="A106">
        <v>419</v>
      </c>
      <c t="n" s="6" r="C106">
        <v>2300000</v>
      </c>
    </row>
    <row spans="1:10" r="107">
      <c t="s" s="4" r="A107">
        <v>420</v>
      </c>
      <c t="n" s="7" r="C107">
        <v>15</v>
      </c>
    </row>
    <row spans="1:10" r="108">
      <c t="s" s="4" r="A108">
        <v>476</v>
      </c>
      <c t="n" s="7" r="C108">
        <v>400000</v>
      </c>
    </row>
    <row spans="1:10" r="109">
      <c t="s" s="4" r="A109">
        <v>477</v>
      </c>
      <c t="n" s="6" r="C109">
        <v>31600000</v>
      </c>
    </row>
    <row spans="1:10" r="110">
      <c t="s" s="4" r="A110">
        <v>478</v>
      </c>
      <c t="n" s="7" r="C110">
        <v>2500000</v>
      </c>
    </row>
    <row spans="1:10" r="111">
      <c t="s" s="4" r="A111">
        <v>479</v>
      </c>
    </row>
    <row spans="1:10" r="112">
      <c t="s" s="3" r="A112">
        <v>417</v>
      </c>
    </row>
    <row spans="1:10" r="113">
      <c t="s" s="4" r="A113">
        <v>480</v>
      </c>
      <c t="n" s="6" r="C113">
        <v>300000</v>
      </c>
    </row>
    <row spans="1:10" r="114">
      <c t="s" s="4" r="A114">
        <v>481</v>
      </c>
    </row>
    <row spans="1:10" r="115">
      <c t="s" s="3" r="A115">
        <v>417</v>
      </c>
    </row>
    <row spans="1:10" r="116">
      <c t="s" s="4" r="A116">
        <v>426</v>
      </c>
      <c t="n" s="6" r="H116">
        <v>293888</v>
      </c>
    </row>
    <row spans="1:10" r="117">
      <c t="s" s="4" r="A117">
        <v>427</v>
      </c>
      <c t="n" s="7" r="H117">
        <v>0</v>
      </c>
      <c t="n" s="7" r="I117">
        <v>0</v>
      </c>
    </row>
    <row spans="1:10" r="118">
      <c t="s" s="4" r="A118">
        <v>482</v>
      </c>
      <c t="s" s="4" r="H118">
        <v>483</v>
      </c>
    </row>
    <row spans="1:10" r="119">
      <c t="s" s="4" r="A119">
        <v>484</v>
      </c>
    </row>
    <row spans="1:10" r="120">
      <c t="s" s="3" r="A120">
        <v>417</v>
      </c>
    </row>
    <row spans="1:10" r="121">
      <c t="s" s="4" r="A121">
        <v>421</v>
      </c>
      <c t="n" s="6" r="E121">
        <v>834847</v>
      </c>
    </row>
    <row spans="1:10" r="122">
      <c t="s" s="4" r="A122">
        <v>485</v>
      </c>
    </row>
    <row spans="1:10" r="123">
      <c t="s" s="3" r="A123">
        <v>417</v>
      </c>
    </row>
    <row spans="1:10" r="124">
      <c t="s" s="4" r="A124">
        <v>476</v>
      </c>
      <c t="n" s="7" r="E124">
        <v>800000</v>
      </c>
    </row>
    <row spans="1:10" r="125">
      <c t="s" s="4" r="A125">
        <v>486</v>
      </c>
    </row>
    <row spans="1:10" r="126">
      <c t="s" s="3" r="A126">
        <v>417</v>
      </c>
    </row>
    <row spans="1:10" r="127">
      <c t="s" s="4" r="A127">
        <v>421</v>
      </c>
      <c t="n" s="6" r="E127">
        <v>100000</v>
      </c>
    </row>
    <row spans="1:10" r="128">
      <c t="s" s="4" r="A128">
        <v>487</v>
      </c>
    </row>
    <row spans="1:10" r="129">
      <c t="s" s="3" r="A129">
        <v>417</v>
      </c>
    </row>
    <row spans="1:10" r="130">
      <c t="s" s="4" r="A130">
        <v>74</v>
      </c>
      <c t="n" s="6" r="H130">
        <v>40000</v>
      </c>
      <c t="n" s="6" r="I130">
        <v>40000</v>
      </c>
    </row>
    <row spans="1:10" r="131">
      <c t="s" s="4" r="A131">
        <v>418</v>
      </c>
      <c t="n" s="8" r="H131">
        <v>0.001</v>
      </c>
      <c t="n" s="8" r="I131">
        <v>0.001</v>
      </c>
    </row>
    <row spans="1:10" r="132">
      <c t="s" s="4" r="A132">
        <v>76</v>
      </c>
      <c t="n" s="6" r="H132">
        <v>0</v>
      </c>
      <c t="n" s="6" r="I132">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88</v>
      </c>
      <c t="s" s="2" r="B1">
        <v>1</v>
      </c>
    </row>
    <row spans="1:4" r="2">
      <c t="s" s="2" r="B2">
        <v>2</v>
      </c>
      <c t="s" s="2" r="C2">
        <v>489</v>
      </c>
      <c t="s" s="2" r="D2">
        <v>490</v>
      </c>
    </row>
    <row spans="1:4" r="3">
      <c t="s" s="3" r="A3">
        <v>491</v>
      </c>
    </row>
    <row spans="1:4" r="4">
      <c t="s" s="4" r="A4">
        <v>492</v>
      </c>
      <c t="n" s="6" r="B4">
        <v>371878</v>
      </c>
    </row>
    <row spans="1:4" r="5">
      <c t="s" s="4" r="A5">
        <v>493</v>
      </c>
      <c t="n" s="7" r="C5">
        <v>10</v>
      </c>
      <c t="n" s="9" r="D5">
        <v>26.5</v>
      </c>
    </row>
    <row spans="1:4" r="6">
      <c t="s" s="4" r="A6">
        <v>467</v>
      </c>
    </row>
    <row spans="1:4" r="7">
      <c t="s" s="3" r="A7">
        <v>491</v>
      </c>
    </row>
    <row spans="1:4" r="8">
      <c t="s" s="4" r="A8">
        <v>492</v>
      </c>
      <c t="n" s="6" r="B8">
        <v>85000</v>
      </c>
    </row>
    <row spans="1:4" r="9">
      <c t="s" s="4" r="A9">
        <v>493</v>
      </c>
      <c t="n" s="9" r="B9">
        <v>10.7</v>
      </c>
    </row>
    <row spans="1:4" r="10">
      <c t="s" s="4" r="A10">
        <v>494</v>
      </c>
      <c t="s" s="4" r="B10">
        <v>495</v>
      </c>
    </row>
    <row spans="1:4" r="11">
      <c t="s" s="4" r="A11">
        <v>496</v>
      </c>
      <c t="s" s="4" r="B11">
        <v>497</v>
      </c>
    </row>
    <row spans="1:4" r="12">
      <c t="s" s="4" r="A12">
        <v>471</v>
      </c>
    </row>
    <row spans="1:4" r="13">
      <c t="s" s="3" r="A13">
        <v>491</v>
      </c>
    </row>
    <row spans="1:4" r="14">
      <c t="s" s="4" r="A14">
        <v>492</v>
      </c>
      <c t="n" s="6" r="B14">
        <v>100000</v>
      </c>
    </row>
    <row spans="1:4" r="15">
      <c t="s" s="4" r="A15">
        <v>493</v>
      </c>
      <c t="n" s="9" r="B15">
        <v>9.9</v>
      </c>
    </row>
    <row spans="1:4" r="16">
      <c t="s" s="4" r="A16">
        <v>494</v>
      </c>
      <c t="s" s="4" r="B16">
        <v>473</v>
      </c>
    </row>
    <row spans="1:4" r="17">
      <c t="s" s="4" r="A17">
        <v>496</v>
      </c>
      <c t="s" s="4" r="B17">
        <v>498</v>
      </c>
    </row>
    <row spans="1:4" r="18">
      <c t="s" s="4" r="A18">
        <v>499</v>
      </c>
    </row>
    <row spans="1:4" r="19">
      <c t="s" s="3" r="A19">
        <v>491</v>
      </c>
    </row>
    <row spans="1:4" r="20">
      <c t="s" s="4" r="A20">
        <v>492</v>
      </c>
      <c t="n" s="6" r="B20">
        <v>186878</v>
      </c>
    </row>
    <row spans="1:4" r="21">
      <c t="s" s="4" r="A21">
        <v>493</v>
      </c>
      <c t="n" s="7" r="B21">
        <v>10</v>
      </c>
    </row>
    <row spans="1:4" r="22">
      <c t="s" s="4" r="A22">
        <v>494</v>
      </c>
      <c t="s" s="4" r="B22">
        <v>500</v>
      </c>
    </row>
    <row spans="1:4" r="23">
      <c t="s" s="4" r="A23">
        <v>496</v>
      </c>
      <c t="s" s="4" r="B23">
        <v>5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t="s" s="1" r="A1">
        <v>502</v>
      </c>
      <c t="s" s="2" r="B1">
        <v>1</v>
      </c>
    </row>
    <row spans="1:3" r="2">
      <c t="s" s="2" r="B2">
        <v>2</v>
      </c>
      <c t="s" s="2" r="C2">
        <v>32</v>
      </c>
    </row>
    <row spans="1:3" r="3">
      <c t="s" s="3" r="A3">
        <v>503</v>
      </c>
    </row>
    <row spans="1:3" r="4">
      <c t="s" s="4" r="A4">
        <v>504</v>
      </c>
      <c t="n" s="6" r="B4">
        <v>897115</v>
      </c>
    </row>
    <row spans="1:3" r="5">
      <c t="s" s="4" r="A5">
        <v>505</v>
      </c>
      <c t="n" s="6" r="B5">
        <v>-110131</v>
      </c>
    </row>
    <row spans="1:3" r="6">
      <c t="s" s="4" r="A6">
        <v>506</v>
      </c>
      <c t="n" s="6" r="B6">
        <v>-5180</v>
      </c>
      <c t="n" s="6" r="C6">
        <v>-27733</v>
      </c>
    </row>
    <row spans="1:3" r="7">
      <c t="s" s="4" r="A7">
        <v>507</v>
      </c>
      <c t="n" s="6" r="B7">
        <v>781804</v>
      </c>
      <c t="n" s="6" r="C7">
        <v>897115</v>
      </c>
    </row>
    <row spans="1:3" r="8">
      <c t="s" s="4" r="A8">
        <v>508</v>
      </c>
      <c t="n" s="6" r="B8">
        <v>744258</v>
      </c>
    </row>
    <row spans="1:3" r="9">
      <c t="s" s="4" r="A9">
        <v>509</v>
      </c>
      <c t="n" s="6" r="B9">
        <v>495206</v>
      </c>
    </row>
    <row spans="1:3" r="10">
      <c t="s" s="3" r="A10">
        <v>510</v>
      </c>
    </row>
    <row spans="1:3" r="11">
      <c t="s" s="4" r="A11">
        <v>504</v>
      </c>
      <c t="n" s="9" r="B11">
        <v>12.09</v>
      </c>
    </row>
    <row spans="1:3" r="12">
      <c t="s" s="4" r="A12">
        <v>505</v>
      </c>
      <c t="n" s="10" r="B12">
        <v>16.64</v>
      </c>
    </row>
    <row spans="1:3" r="13">
      <c t="s" s="4" r="A13">
        <v>506</v>
      </c>
      <c t="n" s="10" r="B13">
        <v>8.01</v>
      </c>
    </row>
    <row spans="1:3" r="14">
      <c t="s" s="4" r="A14">
        <v>507</v>
      </c>
      <c t="n" s="10" r="B14">
        <v>11.48</v>
      </c>
      <c t="n" s="9" r="C14">
        <v>12.09</v>
      </c>
    </row>
    <row spans="1:3" r="15">
      <c t="s" s="4" r="A15">
        <v>508</v>
      </c>
      <c t="n" s="10" r="B15">
        <v>11.59</v>
      </c>
    </row>
    <row spans="1:3" r="16">
      <c t="s" s="4" r="A16">
        <v>509</v>
      </c>
      <c t="n" s="9" r="B16">
        <v>12.88</v>
      </c>
    </row>
    <row spans="1:3" r="17">
      <c t="s" s="3" r="A17">
        <v>511</v>
      </c>
    </row>
    <row spans="1:3" r="18">
      <c t="s" s="4" r="A18">
        <v>512</v>
      </c>
      <c t="s" s="4" r="B18">
        <v>513</v>
      </c>
    </row>
    <row spans="1:3" r="19">
      <c t="s" s="4" r="A19">
        <v>508</v>
      </c>
      <c t="s" s="4" r="B19">
        <v>514</v>
      </c>
    </row>
    <row spans="1:3" r="20">
      <c t="s" s="4" r="A20">
        <v>509</v>
      </c>
      <c t="s" s="4" r="B20">
        <v>5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0"/>
  </cols>
  <sheetData>
    <row spans="1:2" r="1">
      <c t="s" s="1" r="A1">
        <v>516</v>
      </c>
      <c t="s" s="2" r="B1">
        <v>1</v>
      </c>
    </row>
    <row spans="1:2" r="2">
      <c t="s" s="2" r="B2">
        <v>517</v>
      </c>
    </row>
    <row spans="1:2" r="3">
      <c t="s" s="3" r="A3">
        <v>518</v>
      </c>
    </row>
    <row spans="1:2" r="4">
      <c t="s" s="4" r="A4">
        <v>519</v>
      </c>
      <c t="n" s="9" r="B4">
        <v>5.2</v>
      </c>
    </row>
    <row spans="1:2" r="5">
      <c t="s" s="4" r="A5">
        <v>520</v>
      </c>
      <c t="n" s="9" r="B5">
        <v>43.4</v>
      </c>
    </row>
    <row spans="1:2" r="6">
      <c t="s" s="4" r="A6">
        <v>521</v>
      </c>
      <c t="n" s="6" r="B6">
        <v>781804</v>
      </c>
    </row>
    <row spans="1:2" r="7">
      <c t="s" s="4" r="A7">
        <v>522</v>
      </c>
      <c t="s" s="4" r="B7">
        <v>523</v>
      </c>
    </row>
    <row spans="1:2" r="8">
      <c t="s" s="4" r="A8">
        <v>524</v>
      </c>
      <c t="n" s="9" r="B8">
        <v>11.48</v>
      </c>
    </row>
    <row spans="1:2" r="9">
      <c t="s" s="4" r="A9">
        <v>525</v>
      </c>
      <c t="n" s="6" r="B9">
        <v>495206</v>
      </c>
    </row>
    <row spans="1:2" r="10">
      <c t="s" s="4" r="A10">
        <v>526</v>
      </c>
      <c t="n" s="9" r="B10">
        <v>12.88</v>
      </c>
    </row>
    <row spans="1:2" r="11">
      <c t="n" s="12" r="A11">
        <v>1</v>
      </c>
    </row>
    <row spans="1:2" r="12">
      <c t="s" s="3" r="A12">
        <v>518</v>
      </c>
    </row>
    <row spans="1:2" r="13">
      <c t="s" s="4" r="A13">
        <v>519</v>
      </c>
      <c t="n" s="10" r="B13">
        <v>5.2</v>
      </c>
    </row>
    <row spans="1:2" r="14">
      <c t="s" s="4" r="A14">
        <v>520</v>
      </c>
      <c t="n" s="9" r="B14">
        <v>8.4</v>
      </c>
    </row>
    <row spans="1:2" r="15">
      <c t="s" s="4" r="A15">
        <v>521</v>
      </c>
      <c t="n" s="6" r="B15">
        <v>158222</v>
      </c>
    </row>
    <row spans="1:2" r="16">
      <c t="s" s="4" r="A16">
        <v>522</v>
      </c>
      <c t="s" s="4" r="B16">
        <v>527</v>
      </c>
    </row>
    <row spans="1:2" r="17">
      <c t="s" s="4" r="A17">
        <v>524</v>
      </c>
      <c t="n" s="9" r="B17">
        <v>6.4</v>
      </c>
    </row>
    <row spans="1:2" r="18">
      <c t="s" s="4" r="A18">
        <v>525</v>
      </c>
      <c t="n" s="6" r="B18">
        <v>100345</v>
      </c>
    </row>
    <row spans="1:2" r="19">
      <c t="s" s="4" r="A19">
        <v>526</v>
      </c>
      <c t="n" s="9" r="B19">
        <v>6.64</v>
      </c>
    </row>
    <row spans="1:2" r="20">
      <c t="n" s="12" r="A20">
        <v>2</v>
      </c>
    </row>
    <row spans="1:2" r="21">
      <c t="s" s="3" r="A21">
        <v>518</v>
      </c>
    </row>
    <row spans="1:2" r="22">
      <c t="s" s="4" r="A22">
        <v>519</v>
      </c>
      <c t="n" s="10" r="B22">
        <v>8.41</v>
      </c>
    </row>
    <row spans="1:2" r="23">
      <c t="s" s="4" r="A23">
        <v>520</v>
      </c>
      <c t="n" s="9" r="B23">
        <v>8.800000000000001</v>
      </c>
    </row>
    <row spans="1:2" r="24">
      <c t="s" s="4" r="A24">
        <v>521</v>
      </c>
      <c t="n" s="6" r="B24">
        <v>230688</v>
      </c>
    </row>
    <row spans="1:2" r="25">
      <c t="s" s="4" r="A25">
        <v>522</v>
      </c>
      <c t="s" s="4" r="B25">
        <v>528</v>
      </c>
    </row>
    <row spans="1:2" r="26">
      <c t="s" s="4" r="A26">
        <v>524</v>
      </c>
      <c t="n" s="9" r="B26">
        <v>8.800000000000001</v>
      </c>
    </row>
    <row spans="1:2" r="27">
      <c t="s" s="4" r="A27">
        <v>525</v>
      </c>
      <c t="n" s="6" r="B27">
        <v>106382</v>
      </c>
    </row>
    <row spans="1:2" r="28">
      <c t="s" s="4" r="A28">
        <v>526</v>
      </c>
      <c t="n" s="9" r="B28">
        <v>8.800000000000001</v>
      </c>
    </row>
    <row spans="1:2" r="29">
      <c t="n" s="12" r="A29">
        <v>3</v>
      </c>
    </row>
    <row spans="1:2" r="30">
      <c t="s" s="3" r="A30">
        <v>518</v>
      </c>
    </row>
    <row spans="1:2" r="31">
      <c t="s" s="4" r="A31">
        <v>519</v>
      </c>
      <c t="n" s="10" r="B31">
        <v>8.81</v>
      </c>
    </row>
    <row spans="1:2" r="32">
      <c t="s" s="4" r="A32">
        <v>520</v>
      </c>
      <c t="n" s="7" r="B32">
        <v>12</v>
      </c>
    </row>
    <row spans="1:2" r="33">
      <c t="s" s="4" r="A33">
        <v>521</v>
      </c>
      <c t="n" s="6" r="B33">
        <v>247769</v>
      </c>
    </row>
    <row spans="1:2" r="34">
      <c t="s" s="4" r="A34">
        <v>522</v>
      </c>
      <c t="s" s="4" r="B34">
        <v>529</v>
      </c>
    </row>
    <row spans="1:2" r="35">
      <c t="s" s="4" r="A35">
        <v>524</v>
      </c>
      <c t="n" s="9" r="B35">
        <v>11.21</v>
      </c>
    </row>
    <row spans="1:2" r="36">
      <c t="s" s="4" r="A36">
        <v>525</v>
      </c>
      <c t="n" s="6" r="B36">
        <v>147229</v>
      </c>
    </row>
    <row spans="1:2" r="37">
      <c t="s" s="4" r="A37">
        <v>526</v>
      </c>
      <c t="n" s="9" r="B37">
        <v>11.41</v>
      </c>
    </row>
    <row spans="1:2" r="38">
      <c t="n" s="12" r="A38">
        <v>4</v>
      </c>
    </row>
    <row spans="1:2" r="39">
      <c t="s" s="3" r="A39">
        <v>518</v>
      </c>
    </row>
    <row spans="1:2" r="40">
      <c t="s" s="4" r="A40">
        <v>519</v>
      </c>
      <c t="n" s="10" r="B40">
        <v>12.01</v>
      </c>
    </row>
    <row spans="1:2" r="41">
      <c t="s" s="4" r="A41">
        <v>520</v>
      </c>
      <c t="n" s="9" r="B41">
        <v>40.2</v>
      </c>
    </row>
    <row spans="1:2" r="42">
      <c t="s" s="4" r="A42">
        <v>521</v>
      </c>
      <c t="n" s="6" r="B42">
        <v>140775</v>
      </c>
    </row>
    <row spans="1:2" r="43">
      <c t="s" s="4" r="A43">
        <v>522</v>
      </c>
      <c t="s" s="4" r="B43">
        <v>530</v>
      </c>
    </row>
    <row spans="1:2" r="44">
      <c t="s" s="4" r="A44">
        <v>524</v>
      </c>
      <c t="n" s="9" r="B44">
        <v>21.06</v>
      </c>
    </row>
    <row spans="1:2" r="45">
      <c t="s" s="4" r="A45">
        <v>525</v>
      </c>
      <c t="n" s="6" r="B45">
        <v>136900</v>
      </c>
    </row>
    <row spans="1:2" r="46">
      <c t="s" s="4" r="A46">
        <v>526</v>
      </c>
      <c t="n" s="9" r="B46">
        <v>21.24</v>
      </c>
    </row>
    <row spans="1:2" r="47">
      <c t="n" s="12" r="A47">
        <v>5</v>
      </c>
    </row>
    <row spans="1:2" r="48">
      <c t="s" s="3" r="A48">
        <v>518</v>
      </c>
    </row>
    <row spans="1:2" r="49">
      <c t="s" s="4" r="A49">
        <v>519</v>
      </c>
      <c t="n" s="10" r="B49">
        <v>40.21</v>
      </c>
    </row>
    <row spans="1:2" r="50">
      <c t="s" s="4" r="A50">
        <v>520</v>
      </c>
      <c t="n" s="9" r="B50">
        <v>43.4</v>
      </c>
    </row>
    <row spans="1:2" r="51">
      <c t="s" s="4" r="A51">
        <v>521</v>
      </c>
      <c t="n" s="6" r="B51">
        <v>4350</v>
      </c>
    </row>
    <row spans="1:2" r="52">
      <c t="s" s="4" r="A52">
        <v>522</v>
      </c>
      <c t="s" s="4" r="B52">
        <v>531</v>
      </c>
    </row>
    <row spans="1:2" r="53">
      <c t="s" s="4" r="A53">
        <v>524</v>
      </c>
      <c t="n" s="9" r="B53">
        <v>43.38</v>
      </c>
    </row>
    <row spans="1:2" r="54">
      <c t="s" s="4" r="A54">
        <v>525</v>
      </c>
      <c t="n" s="6" r="B54">
        <v>4350</v>
      </c>
    </row>
    <row spans="1:2" r="55">
      <c t="s" s="4" r="A55">
        <v>526</v>
      </c>
      <c t="n" s="9" r="B55">
        <v>4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532</v>
      </c>
      <c t="s" s="2" r="B1">
        <v>1</v>
      </c>
    </row>
    <row spans="1:2" r="2">
      <c t="s" s="2" r="B2">
        <v>32</v>
      </c>
    </row>
    <row spans="1:2" r="3">
      <c t="s" s="3" r="A3">
        <v>533</v>
      </c>
    </row>
    <row spans="1:2" r="4">
      <c t="s" s="4" r="A4">
        <v>534</v>
      </c>
      <c t="s" s="4" r="B4">
        <v>535</v>
      </c>
    </row>
    <row spans="1:2" r="5">
      <c t="s" s="4" r="A5">
        <v>536</v>
      </c>
      <c t="s" s="4" r="B5">
        <v>537</v>
      </c>
    </row>
    <row spans="1:2" r="6">
      <c t="s" s="4" r="A6">
        <v>538</v>
      </c>
      <c t="s" s="4" r="B6">
        <v>539</v>
      </c>
    </row>
    <row spans="1:2" r="7">
      <c t="s" s="4" r="A7">
        <v>540</v>
      </c>
      <c t="s" s="4" r="B7">
        <v>5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542</v>
      </c>
      <c t="s" s="2" r="B1">
        <v>1</v>
      </c>
    </row>
    <row spans="1:2" r="2">
      <c t="s" s="2" r="B2">
        <v>414</v>
      </c>
    </row>
    <row spans="1:2" r="3">
      <c t="s" s="3" r="A3">
        <v>543</v>
      </c>
    </row>
    <row spans="1:2" r="4">
      <c t="s" s="4" r="A4">
        <v>544</v>
      </c>
      <c t="n" s="6" r="B4">
        <v>542342</v>
      </c>
    </row>
    <row spans="1:2" r="5">
      <c t="s" s="4" r="A5">
        <v>545</v>
      </c>
      <c t="n" s="6" r="B5">
        <v>285247</v>
      </c>
    </row>
    <row spans="1:2" r="6">
      <c t="s" s="4" r="A6">
        <v>546</v>
      </c>
      <c t="n" s="6" r="B6">
        <v>-52421</v>
      </c>
    </row>
    <row spans="1:2" r="7">
      <c t="s" s="4" r="A7">
        <v>547</v>
      </c>
      <c t="n" s="6" r="B7">
        <v>-53250</v>
      </c>
    </row>
    <row spans="1:2" r="8">
      <c t="s" s="4" r="A8">
        <v>548</v>
      </c>
      <c t="n" s="6" r="B8">
        <v>721918</v>
      </c>
    </row>
    <row spans="1:2" r="9">
      <c t="s" s="4" r="A9">
        <v>549</v>
      </c>
      <c t="n" s="9" r="B9">
        <v>13.74</v>
      </c>
    </row>
    <row spans="1:2" r="10">
      <c t="s" s="4" r="A10">
        <v>550</v>
      </c>
      <c t="n" s="10" r="B10">
        <v>12.34</v>
      </c>
    </row>
    <row spans="1:2" r="11">
      <c t="s" s="4" r="A11">
        <v>551</v>
      </c>
      <c t="n" s="10" r="B11">
        <v>14.53</v>
      </c>
    </row>
    <row spans="1:2" r="12">
      <c t="s" s="4" r="A12">
        <v>552</v>
      </c>
      <c t="n" s="10" r="B12">
        <v>11.17</v>
      </c>
    </row>
    <row spans="1:2" r="13">
      <c t="s" s="4" r="A13">
        <v>553</v>
      </c>
      <c t="n" s="9" r="B13">
        <v>13.32</v>
      </c>
    </row>
    <row spans="1:2" r="14">
      <c t="s" s="4" r="A14">
        <v>554</v>
      </c>
      <c t="s" s="4" r="B14">
        <v>555</v>
      </c>
    </row>
    <row spans="1:2" r="15">
      <c t="s" s="4" r="A15">
        <v>556</v>
      </c>
      <c t="n" s="7" r="B15">
        <v>14366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7</v>
      </c>
      <c t="s" s="2" r="B1">
        <v>1</v>
      </c>
    </row>
    <row spans="1:3" r="2">
      <c t="s" s="2" r="B2">
        <v>2</v>
      </c>
      <c t="s" s="2" r="C2">
        <v>32</v>
      </c>
    </row>
    <row spans="1:3" r="3">
      <c t="s" s="3" r="A3">
        <v>543</v>
      </c>
    </row>
    <row spans="1:3" r="4">
      <c t="s" s="4" r="A4">
        <v>288</v>
      </c>
      <c t="n" s="7" r="B4">
        <v>4516</v>
      </c>
      <c t="n" s="7" r="C4">
        <v>1877</v>
      </c>
    </row>
    <row spans="1:3" r="5">
      <c t="s" s="4" r="A5">
        <v>85</v>
      </c>
    </row>
    <row spans="1:3" r="6">
      <c t="s" s="3" r="A6">
        <v>543</v>
      </c>
    </row>
    <row spans="1:3" r="7">
      <c t="s" s="4" r="A7">
        <v>288</v>
      </c>
      <c t="n" s="6" r="B7">
        <v>85</v>
      </c>
      <c t="n" s="6" r="C7">
        <v>36</v>
      </c>
    </row>
    <row spans="1:3" r="8">
      <c t="s" s="4" r="A8">
        <v>558</v>
      </c>
    </row>
    <row spans="1:3" r="9">
      <c t="s" s="3" r="A9">
        <v>543</v>
      </c>
    </row>
    <row spans="1:3" r="10">
      <c t="s" s="4" r="A10">
        <v>288</v>
      </c>
      <c t="n" s="6" r="B10">
        <v>324</v>
      </c>
      <c t="n" s="6" r="C10">
        <v>142</v>
      </c>
    </row>
    <row spans="1:3" r="11">
      <c t="s" s="4" r="A11">
        <v>559</v>
      </c>
    </row>
    <row spans="1:3" r="12">
      <c t="s" s="3" r="A12">
        <v>543</v>
      </c>
    </row>
    <row spans="1:3" r="13">
      <c t="s" s="4" r="A13">
        <v>288</v>
      </c>
      <c t="n" s="6" r="B13">
        <v>1085</v>
      </c>
      <c t="n" s="6" r="C13">
        <v>303</v>
      </c>
    </row>
    <row spans="1:3" r="14">
      <c t="s" s="4" r="A14">
        <v>560</v>
      </c>
    </row>
    <row spans="1:3" r="15">
      <c t="s" s="3" r="A15">
        <v>543</v>
      </c>
    </row>
    <row spans="1:3" r="16">
      <c t="s" s="4" r="A16">
        <v>288</v>
      </c>
      <c t="n" s="7" r="B16">
        <v>3022</v>
      </c>
      <c t="n" s="7" r="C16">
        <v>13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spans="1:2" r="1">
      <c t="s" s="1" r="A1">
        <v>561</v>
      </c>
      <c t="s" s="2" r="B1">
        <v>562</v>
      </c>
    </row>
    <row spans="1:2" r="2">
      <c t="s" s="3" r="A2">
        <v>518</v>
      </c>
    </row>
    <row spans="1:2" r="3">
      <c t="s" s="4" r="A3">
        <v>426</v>
      </c>
      <c t="n" s="6" r="B3">
        <v>2767256</v>
      </c>
    </row>
    <row spans="1:2" r="4">
      <c t="s" s="4" r="A4">
        <v>563</v>
      </c>
    </row>
    <row spans="1:2" r="5">
      <c t="s" s="3" r="A5">
        <v>518</v>
      </c>
    </row>
    <row spans="1:2" r="6">
      <c t="s" s="4" r="A6">
        <v>426</v>
      </c>
      <c t="n" s="6" r="B6">
        <v>741047</v>
      </c>
    </row>
    <row spans="1:2" r="7">
      <c t="s" s="4" r="A7">
        <v>564</v>
      </c>
    </row>
    <row spans="1:2" r="8">
      <c t="s" s="3" r="A8">
        <v>518</v>
      </c>
    </row>
    <row spans="1:2" r="9">
      <c t="s" s="4" r="A9">
        <v>426</v>
      </c>
      <c t="n" s="6" r="B9">
        <v>1503722</v>
      </c>
    </row>
    <row spans="1:2" r="10">
      <c t="s" s="4" r="A10">
        <v>565</v>
      </c>
    </row>
    <row spans="1:2" r="11">
      <c t="s" s="3" r="A11">
        <v>518</v>
      </c>
    </row>
    <row spans="1:2" r="12">
      <c t="s" s="4" r="A12">
        <v>426</v>
      </c>
      <c t="n" s="6" r="B12">
        <v>10355</v>
      </c>
    </row>
    <row spans="1:2" r="13">
      <c t="s" s="4" r="A13">
        <v>464</v>
      </c>
    </row>
    <row spans="1:2" r="14">
      <c t="s" s="3" r="A14">
        <v>518</v>
      </c>
    </row>
    <row spans="1:2" r="15">
      <c t="s" s="4" r="A15">
        <v>426</v>
      </c>
      <c t="n" s="6" r="B15">
        <v>218244</v>
      </c>
    </row>
    <row spans="1:2" r="16">
      <c t="s" s="4" r="A16">
        <v>481</v>
      </c>
    </row>
    <row spans="1:2" r="17">
      <c t="s" s="3" r="A17">
        <v>518</v>
      </c>
    </row>
    <row spans="1:2" r="18">
      <c t="s" s="4" r="A18">
        <v>426</v>
      </c>
      <c t="n" s="6" r="B18">
        <v>2938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66</v>
      </c>
      <c t="s" s="2" r="B1">
        <v>2</v>
      </c>
      <c t="s" s="2" r="C1">
        <v>32</v>
      </c>
    </row>
    <row spans="1:3" r="2">
      <c t="s" s="3" r="A2">
        <v>567</v>
      </c>
    </row>
    <row spans="1:3" r="3">
      <c t="s" s="4" r="A3">
        <v>568</v>
      </c>
      <c t="n" s="7" r="B3">
        <v>5033</v>
      </c>
      <c t="n" s="7" r="C3">
        <v>3272</v>
      </c>
    </row>
    <row spans="1:3" r="4">
      <c t="s" s="4" r="A4">
        <v>569</v>
      </c>
      <c t="n" s="6" r="B4">
        <v>12</v>
      </c>
      <c t="n" s="6" r="C4">
        <v>571</v>
      </c>
    </row>
    <row spans="1:3" r="5">
      <c t="s" s="4" r="A5">
        <v>570</v>
      </c>
      <c t="n" s="6" r="B5">
        <v>9681</v>
      </c>
      <c t="n" s="6" r="C5">
        <v>5411</v>
      </c>
    </row>
    <row spans="1:3" r="6">
      <c t="s" s="4" r="A6">
        <v>121</v>
      </c>
      <c t="n" s="7" r="B6">
        <v>14726</v>
      </c>
      <c t="n" s="7" r="C6">
        <v>92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v>
      </c>
      <c t="s" s="2" r="B1">
        <v>1</v>
      </c>
    </row>
    <row spans="1:3" r="2">
      <c t="s" s="2" r="B2">
        <v>2</v>
      </c>
      <c t="s" s="2" r="C2">
        <v>32</v>
      </c>
    </row>
    <row spans="1:3" r="3">
      <c t="s" s="3" r="A3">
        <v>112</v>
      </c>
    </row>
    <row spans="1:3" r="4">
      <c t="s" s="4" r="A4">
        <v>103</v>
      </c>
      <c t="n" s="7" r="B4">
        <v>-39220</v>
      </c>
      <c t="n" s="7" r="C4">
        <v>-17903</v>
      </c>
    </row>
    <row spans="1:3" r="5">
      <c t="s" s="3" r="A5">
        <v>113</v>
      </c>
    </row>
    <row spans="1:3" r="6">
      <c t="s" s="4" r="A6">
        <v>114</v>
      </c>
      <c t="n" s="6" r="B6">
        <v>971</v>
      </c>
      <c t="n" s="6" r="C6">
        <v>594</v>
      </c>
    </row>
    <row spans="1:3" r="7">
      <c t="s" s="4" r="A7">
        <v>115</v>
      </c>
      <c t="n" s="6" r="B7">
        <v>-444</v>
      </c>
    </row>
    <row spans="1:3" r="8">
      <c t="s" s="4" r="A8">
        <v>116</v>
      </c>
      <c t="n" s="6" r="B8">
        <v>527</v>
      </c>
      <c t="n" s="6" r="C8">
        <v>594</v>
      </c>
    </row>
    <row spans="1:3" r="9">
      <c t="s" s="4" r="A9">
        <v>117</v>
      </c>
      <c t="n" s="6" r="B9">
        <v>-38693</v>
      </c>
      <c t="n" s="6" r="C9">
        <v>-17309</v>
      </c>
    </row>
    <row spans="1:3" r="10">
      <c t="s" s="4" r="A10">
        <v>118</v>
      </c>
      <c t="n" s="6" r="B10">
        <v>79</v>
      </c>
      <c t="n" s="6" r="C10">
        <v>-13</v>
      </c>
    </row>
    <row spans="1:3" r="11">
      <c t="s" s="4" r="A11">
        <v>119</v>
      </c>
      <c t="n" s="7" r="B11">
        <v>-38614</v>
      </c>
      <c t="n" s="7" r="C11">
        <v>-173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71</v>
      </c>
      <c t="s" s="2" r="B1">
        <v>2</v>
      </c>
      <c t="s" s="2" r="C1">
        <v>32</v>
      </c>
    </row>
    <row spans="1:3" r="2">
      <c t="s" s="3" r="A2">
        <v>572</v>
      </c>
    </row>
    <row spans="1:3" r="3">
      <c t="s" s="4" r="A3">
        <v>573</v>
      </c>
      <c t="n" s="7" r="B3">
        <v>16280</v>
      </c>
      <c t="n" s="7" r="C3">
        <v>14786</v>
      </c>
    </row>
    <row spans="1:3" r="4">
      <c t="s" s="4" r="A4">
        <v>574</v>
      </c>
      <c t="n" s="6" r="B4">
        <v>-12062</v>
      </c>
      <c t="n" s="6" r="C4">
        <v>-9475</v>
      </c>
    </row>
    <row spans="1:3" r="5">
      <c t="s" s="4" r="A5">
        <v>40</v>
      </c>
      <c t="n" s="6" r="B5">
        <v>4218</v>
      </c>
      <c t="n" s="6" r="C5">
        <v>5311</v>
      </c>
    </row>
    <row spans="1:3" r="6">
      <c t="s" s="4" r="A6">
        <v>575</v>
      </c>
    </row>
    <row spans="1:3" r="7">
      <c t="s" s="3" r="A7">
        <v>572</v>
      </c>
    </row>
    <row spans="1:3" r="8">
      <c t="s" s="4" r="A8">
        <v>573</v>
      </c>
      <c t="n" s="6" r="B8">
        <v>2670</v>
      </c>
      <c t="n" s="6" r="C8">
        <v>1298</v>
      </c>
    </row>
    <row spans="1:3" r="9">
      <c t="s" s="4" r="A9">
        <v>576</v>
      </c>
    </row>
    <row spans="1:3" r="10">
      <c t="s" s="3" r="A10">
        <v>572</v>
      </c>
    </row>
    <row spans="1:3" r="11">
      <c t="s" s="4" r="A11">
        <v>573</v>
      </c>
      <c t="n" s="6" r="B11">
        <v>2242</v>
      </c>
      <c t="n" s="6" r="C11">
        <v>4236</v>
      </c>
    </row>
    <row spans="1:3" r="12">
      <c t="s" s="4" r="A12">
        <v>577</v>
      </c>
    </row>
    <row spans="1:3" r="13">
      <c t="s" s="3" r="A13">
        <v>572</v>
      </c>
    </row>
    <row spans="1:3" r="14">
      <c t="s" s="4" r="A14">
        <v>573</v>
      </c>
      <c t="n" s="6" r="B14">
        <v>8858</v>
      </c>
      <c t="n" s="6" r="C14">
        <v>6732</v>
      </c>
    </row>
    <row spans="1:3" r="15">
      <c t="s" s="4" r="A15">
        <v>368</v>
      </c>
    </row>
    <row spans="1:3" r="16">
      <c t="s" s="3" r="A16">
        <v>572</v>
      </c>
    </row>
    <row spans="1:3" r="17">
      <c t="s" s="4" r="A17">
        <v>573</v>
      </c>
      <c t="n" s="7" r="B17">
        <v>2510</v>
      </c>
      <c t="n" s="7" r="C17">
        <v>25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8</v>
      </c>
      <c t="s" s="2" r="B1">
        <v>1</v>
      </c>
    </row>
    <row spans="1:3" r="2">
      <c t="s" s="2" r="B2">
        <v>2</v>
      </c>
      <c t="s" s="2" r="C2">
        <v>32</v>
      </c>
    </row>
    <row spans="1:3" r="3">
      <c t="s" s="3" r="A3">
        <v>579</v>
      </c>
    </row>
    <row spans="1:3" r="4">
      <c t="s" s="4" r="A4">
        <v>580</v>
      </c>
      <c t="n" s="13" r="B4">
        <v>1.7</v>
      </c>
      <c t="n" s="13" r="C4">
        <v>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81</v>
      </c>
      <c t="s" s="2" r="B1">
        <v>2</v>
      </c>
      <c t="s" s="2" r="C1">
        <v>32</v>
      </c>
    </row>
    <row spans="1:3" r="2">
      <c t="s" s="3" r="A2">
        <v>582</v>
      </c>
    </row>
    <row spans="1:3" r="3">
      <c t="s" s="4" r="A3">
        <v>583</v>
      </c>
      <c t="n" s="7" r="B3">
        <v>633</v>
      </c>
      <c t="n" s="7" r="C3">
        <v>1377</v>
      </c>
    </row>
    <row spans="1:3" r="4">
      <c t="s" s="4" r="A4">
        <v>584</v>
      </c>
      <c t="n" s="6" r="B4">
        <v>1731</v>
      </c>
      <c t="n" s="6" r="C4">
        <v>679</v>
      </c>
    </row>
    <row spans="1:3" r="5">
      <c t="s" s="4" r="A5">
        <v>585</v>
      </c>
      <c t="n" s="6" r="B5">
        <v>282</v>
      </c>
      <c t="n" s="6" r="C5">
        <v>275</v>
      </c>
    </row>
    <row spans="1:3" r="6">
      <c t="s" s="4" r="A6">
        <v>586</v>
      </c>
      <c t="n" s="6" r="B6">
        <v>3189</v>
      </c>
      <c t="n" s="6" r="C6">
        <v>2140</v>
      </c>
    </row>
    <row spans="1:3" r="7">
      <c t="s" s="4" r="A7">
        <v>121</v>
      </c>
      <c t="n" s="7" r="B7">
        <v>5835</v>
      </c>
      <c t="n" s="7" r="C7">
        <v>44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87</v>
      </c>
      <c t="s" s="2" r="B1">
        <v>1</v>
      </c>
    </row>
    <row spans="1:3" r="2">
      <c t="s" s="2" r="B2">
        <v>588</v>
      </c>
    </row>
    <row spans="1:3" r="3">
      <c t="s" s="3" r="A3">
        <v>589</v>
      </c>
    </row>
    <row spans="1:3" r="4">
      <c t="s" s="4" r="A4">
        <v>504</v>
      </c>
      <c t="n" s="7" r="B4">
        <v>8853</v>
      </c>
    </row>
    <row spans="1:3" r="5">
      <c t="s" s="4" r="A5">
        <v>590</v>
      </c>
      <c t="n" s="6" r="B5">
        <v>-8771</v>
      </c>
    </row>
    <row spans="1:3" r="6">
      <c t="s" s="4" r="A6">
        <v>591</v>
      </c>
      <c t="n" s="6" r="B6">
        <v>-82</v>
      </c>
    </row>
    <row spans="1:3" r="7">
      <c t="s" s="4" r="A7">
        <v>592</v>
      </c>
    </row>
    <row spans="1:3" r="8">
      <c t="s" s="3" r="A8">
        <v>589</v>
      </c>
    </row>
    <row spans="1:3" r="9">
      <c t="s" s="4" r="A9">
        <v>504</v>
      </c>
      <c t="n" s="6" r="B9">
        <v>7783</v>
      </c>
      <c t="s" s="4" r="C9">
        <v>593</v>
      </c>
    </row>
    <row spans="1:3" r="10">
      <c t="s" s="4" r="A10">
        <v>590</v>
      </c>
      <c t="n" s="6" r="B10">
        <v>-7783</v>
      </c>
      <c t="s" s="4" r="C10">
        <v>593</v>
      </c>
    </row>
    <row spans="1:3" r="11">
      <c t="s" s="4" r="A11">
        <v>594</v>
      </c>
    </row>
    <row spans="1:3" r="12">
      <c t="s" s="3" r="A12">
        <v>589</v>
      </c>
    </row>
    <row spans="1:3" r="13">
      <c t="s" s="4" r="A13">
        <v>504</v>
      </c>
      <c t="n" s="6" r="B13">
        <v>1070</v>
      </c>
      <c t="s" s="4" r="C13">
        <v>593</v>
      </c>
    </row>
    <row spans="1:3" r="14">
      <c t="s" s="4" r="A14">
        <v>590</v>
      </c>
      <c t="n" s="6" r="B14">
        <v>-988</v>
      </c>
      <c t="s" s="4" r="C14">
        <v>593</v>
      </c>
    </row>
    <row spans="1:3" r="15">
      <c t="s" s="4" r="A15">
        <v>591</v>
      </c>
      <c t="n" s="7" r="B15">
        <v>-82</v>
      </c>
      <c t="s" s="4" r="C15">
        <v>593</v>
      </c>
    </row>
    <row spans="1:3" r="16">
      <c t="n" r="A16"/>
    </row>
    <row spans="1:3" r="17">
      <c t="s" s="4" r="A17">
        <v>593</v>
      </c>
      <c t="s" s="4" r="B17">
        <v>595</v>
      </c>
    </row>
  </sheetData>
  <mergeCells count="5">
    <mergeCell ref="A1:A2"/>
    <mergeCell ref="B1:C1"/>
    <mergeCell ref="B2:C2"/>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96</v>
      </c>
      <c t="s" s="2" r="B1">
        <v>371</v>
      </c>
      <c t="s" s="2" r="D1">
        <v>1</v>
      </c>
    </row>
    <row spans="1:6" r="2">
      <c t="s" s="2" r="B2">
        <v>2</v>
      </c>
      <c t="s" s="2" r="C2">
        <v>4</v>
      </c>
      <c t="s" s="2" r="D2">
        <v>2</v>
      </c>
      <c t="s" s="2" r="E2">
        <v>597</v>
      </c>
      <c t="s" s="2" r="F2">
        <v>598</v>
      </c>
    </row>
    <row spans="1:6" r="3">
      <c t="s" s="3" r="A3">
        <v>599</v>
      </c>
    </row>
    <row spans="1:6" r="4">
      <c t="s" s="4" r="A4">
        <v>92</v>
      </c>
      <c t="n" s="7" r="B4">
        <v>7800</v>
      </c>
      <c t="n" s="7" r="C4">
        <v>1000</v>
      </c>
      <c t="n" s="7" r="D4">
        <v>8771</v>
      </c>
    </row>
    <row spans="1:6" r="5">
      <c t="s" s="4" r="A5">
        <v>600</v>
      </c>
      <c t="n" s="9" r="B5">
        <v>1.99</v>
      </c>
      <c t="n" s="9" r="D5">
        <v>1.99</v>
      </c>
      <c t="n" s="9" r="F5">
        <v>3.64</v>
      </c>
    </row>
    <row spans="1:6" r="6">
      <c t="s" s="4" r="A6">
        <v>233</v>
      </c>
    </row>
    <row spans="1:6" r="7">
      <c t="s" s="3" r="A7">
        <v>599</v>
      </c>
    </row>
    <row spans="1:6" r="8">
      <c t="s" s="4" r="A8">
        <v>600</v>
      </c>
      <c t="n" s="9" r="E8">
        <v>1.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601</v>
      </c>
      <c t="s" s="2" r="B1">
        <v>1</v>
      </c>
    </row>
    <row spans="1:3" r="2">
      <c t="s" s="2" r="B2">
        <v>2</v>
      </c>
      <c t="s" s="2" r="C2">
        <v>32</v>
      </c>
    </row>
    <row spans="1:3" r="3">
      <c t="s" s="3" r="A3">
        <v>602</v>
      </c>
    </row>
    <row spans="1:3" r="4">
      <c t="s" s="4" r="A4">
        <v>603</v>
      </c>
      <c t="n" s="7" r="B4">
        <v>15809</v>
      </c>
      <c t="n" s="7" r="C4">
        <v>15871</v>
      </c>
    </row>
    <row spans="1:3" r="5">
      <c t="s" s="4" r="A5">
        <v>604</v>
      </c>
      <c t="n" s="6" r="B5">
        <v>-8534</v>
      </c>
      <c t="n" s="6" r="C5">
        <v>-7141</v>
      </c>
    </row>
    <row spans="1:3" r="6">
      <c t="s" s="4" r="A6">
        <v>605</v>
      </c>
      <c t="n" s="7" r="B6">
        <v>7275</v>
      </c>
      <c t="n" s="6" r="C6">
        <v>8730</v>
      </c>
    </row>
    <row spans="1:3" r="7">
      <c t="s" s="4" r="A7">
        <v>606</v>
      </c>
    </row>
    <row spans="1:3" r="8">
      <c t="s" s="3" r="A8">
        <v>602</v>
      </c>
    </row>
    <row spans="1:3" r="9">
      <c t="s" s="4" r="A9">
        <v>607</v>
      </c>
      <c t="s" s="4" r="B9">
        <v>608</v>
      </c>
    </row>
    <row spans="1:3" r="10">
      <c t="s" s="4" r="A10">
        <v>603</v>
      </c>
      <c t="n" s="7" r="B10">
        <v>4600</v>
      </c>
      <c t="n" s="6" r="C10">
        <v>4600</v>
      </c>
    </row>
    <row spans="1:3" r="11">
      <c t="s" s="4" r="A11">
        <v>604</v>
      </c>
      <c t="n" s="6" r="B11">
        <v>-2361</v>
      </c>
      <c t="n" s="6" r="C11">
        <v>-1914</v>
      </c>
    </row>
    <row spans="1:3" r="12">
      <c t="s" s="4" r="A12">
        <v>605</v>
      </c>
      <c t="n" s="6" r="B12">
        <v>2239</v>
      </c>
      <c t="n" s="6" r="C12">
        <v>2686</v>
      </c>
    </row>
    <row spans="1:3" r="13">
      <c t="s" s="4" r="A13">
        <v>609</v>
      </c>
    </row>
    <row spans="1:3" r="14">
      <c t="s" s="3" r="A14">
        <v>602</v>
      </c>
    </row>
    <row spans="1:3" r="15">
      <c t="s" s="4" r="A15">
        <v>603</v>
      </c>
      <c t="n" s="6" r="B15">
        <v>10639</v>
      </c>
      <c t="n" s="6" r="C15">
        <v>10701</v>
      </c>
    </row>
    <row spans="1:3" r="16">
      <c t="s" s="4" r="A16">
        <v>604</v>
      </c>
      <c t="n" s="6" r="B16">
        <v>-5603</v>
      </c>
      <c t="n" s="6" r="C16">
        <v>-4657</v>
      </c>
    </row>
    <row spans="1:3" r="17">
      <c t="s" s="4" r="A17">
        <v>605</v>
      </c>
      <c t="n" s="7" r="B17">
        <v>5036</v>
      </c>
      <c t="n" s="6" r="C17">
        <v>6044</v>
      </c>
    </row>
    <row spans="1:3" r="18">
      <c t="s" s="4" r="A18">
        <v>610</v>
      </c>
    </row>
    <row spans="1:3" r="19">
      <c t="s" s="3" r="A19">
        <v>602</v>
      </c>
    </row>
    <row spans="1:3" r="20">
      <c t="s" s="4" r="A20">
        <v>607</v>
      </c>
      <c t="s" s="4" r="B20">
        <v>448</v>
      </c>
    </row>
    <row spans="1:3" r="21">
      <c t="s" s="4" r="A21">
        <v>611</v>
      </c>
    </row>
    <row spans="1:3" r="22">
      <c t="s" s="3" r="A22">
        <v>602</v>
      </c>
    </row>
    <row spans="1:3" r="23">
      <c t="s" s="4" r="A23">
        <v>607</v>
      </c>
      <c t="s" s="4" r="B23">
        <v>608</v>
      </c>
    </row>
    <row spans="1:3" r="24">
      <c t="s" s="4" r="A24">
        <v>612</v>
      </c>
    </row>
    <row spans="1:3" r="25">
      <c t="s" s="3" r="A25">
        <v>602</v>
      </c>
    </row>
    <row spans="1:3" r="26">
      <c t="s" s="4" r="A26">
        <v>607</v>
      </c>
      <c t="s" s="4" r="B26">
        <v>438</v>
      </c>
    </row>
    <row spans="1:3" r="27">
      <c t="s" s="4" r="A27">
        <v>603</v>
      </c>
      <c t="n" s="7" r="B27">
        <v>570</v>
      </c>
      <c t="n" s="6" r="C27">
        <v>570</v>
      </c>
    </row>
    <row spans="1:3" r="28">
      <c t="s" s="4" r="A28">
        <v>604</v>
      </c>
      <c t="n" s="7" r="B28">
        <v>-570</v>
      </c>
      <c t="n" s="7" r="C28">
        <v>-5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3</v>
      </c>
      <c t="s" s="2" r="B1">
        <v>1</v>
      </c>
    </row>
    <row spans="1:3" r="2">
      <c t="s" s="2" r="B2">
        <v>2</v>
      </c>
      <c t="s" s="2" r="C2">
        <v>32</v>
      </c>
    </row>
    <row spans="1:3" r="3">
      <c t="s" s="3" r="A3">
        <v>614</v>
      </c>
    </row>
    <row spans="1:3" r="4">
      <c t="s" s="4" r="A4">
        <v>348</v>
      </c>
      <c t="n" s="7" r="B4">
        <v>1455</v>
      </c>
      <c t="n" s="7" r="C4">
        <v>1455</v>
      </c>
    </row>
    <row spans="1:3" r="5">
      <c t="s" s="4" r="A5">
        <v>85</v>
      </c>
    </row>
    <row spans="1:3" r="6">
      <c t="s" s="3" r="A6">
        <v>614</v>
      </c>
    </row>
    <row spans="1:3" r="7">
      <c t="s" s="4" r="A7">
        <v>348</v>
      </c>
      <c t="n" s="6" r="B7">
        <v>448</v>
      </c>
      <c t="n" s="6" r="C7">
        <v>448</v>
      </c>
    </row>
    <row spans="1:3" r="8">
      <c t="s" s="4" r="A8">
        <v>559</v>
      </c>
    </row>
    <row spans="1:3" r="9">
      <c t="s" s="3" r="A9">
        <v>614</v>
      </c>
    </row>
    <row spans="1:3" r="10">
      <c t="s" s="4" r="A10">
        <v>348</v>
      </c>
      <c t="n" s="7" r="B10">
        <v>1007</v>
      </c>
      <c t="n" s="7" r="C10">
        <v>10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5</v>
      </c>
      <c t="s" s="2" r="B1">
        <v>2</v>
      </c>
      <c t="s" s="2" r="C1">
        <v>32</v>
      </c>
    </row>
    <row spans="1:3" r="2">
      <c t="s" s="3" r="A2">
        <v>209</v>
      </c>
    </row>
    <row spans="1:3" r="3">
      <c t="n" s="6" r="A3">
        <v>2016</v>
      </c>
      <c t="n" s="7" r="B3">
        <v>1455</v>
      </c>
    </row>
    <row spans="1:3" r="4">
      <c t="n" s="6" r="A4">
        <v>2017</v>
      </c>
      <c t="n" s="6" r="B4">
        <v>1455</v>
      </c>
    </row>
    <row spans="1:3" r="5">
      <c t="n" s="6" r="A5">
        <v>2018</v>
      </c>
      <c t="n" s="6" r="B5">
        <v>1455</v>
      </c>
    </row>
    <row spans="1:3" r="6">
      <c t="n" s="6" r="A6">
        <v>2019</v>
      </c>
      <c t="n" s="6" r="B6">
        <v>1455</v>
      </c>
    </row>
    <row spans="1:3" r="7">
      <c t="s" s="4" r="A7">
        <v>616</v>
      </c>
      <c t="n" s="6" r="B7">
        <v>1455</v>
      </c>
    </row>
    <row spans="1:3" r="8">
      <c t="s" s="4" r="A8">
        <v>605</v>
      </c>
      <c t="n" s="7" r="B8">
        <v>7275</v>
      </c>
      <c t="n" s="7" r="C8">
        <v>87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7</v>
      </c>
      <c t="s" s="2" r="B1">
        <v>1</v>
      </c>
    </row>
    <row spans="1:4" r="2">
      <c t="s" s="2" r="B2">
        <v>2</v>
      </c>
      <c t="s" s="2" r="C2">
        <v>32</v>
      </c>
      <c t="s" s="2" r="D2">
        <v>618</v>
      </c>
    </row>
    <row spans="1:4" r="3">
      <c t="s" s="3" r="A3">
        <v>619</v>
      </c>
    </row>
    <row spans="1:4" r="4">
      <c t="s" s="4" r="A4">
        <v>620</v>
      </c>
      <c t="n" s="13" r="B4">
        <v>0.5</v>
      </c>
      <c t="n" s="13" r="C4">
        <v>0.6</v>
      </c>
    </row>
    <row spans="1:4" r="5">
      <c t="s" s="4" r="A5">
        <v>621</v>
      </c>
    </row>
    <row spans="1:4" r="6">
      <c t="s" s="3" r="A6">
        <v>619</v>
      </c>
    </row>
    <row spans="1:4" r="7">
      <c t="s" s="4" r="A7">
        <v>622</v>
      </c>
      <c t="s" s="4" r="B7">
        <v>623</v>
      </c>
      <c t="s" s="4" r="D7">
        <v>624</v>
      </c>
    </row>
    <row spans="1:4" r="8">
      <c t="s" s="4" r="A8">
        <v>625</v>
      </c>
    </row>
    <row spans="1:4" r="9">
      <c t="s" s="3" r="A9">
        <v>619</v>
      </c>
    </row>
    <row spans="1:4" r="10">
      <c t="s" s="4" r="A10">
        <v>622</v>
      </c>
      <c t="s" s="4" r="D10">
        <v>626</v>
      </c>
    </row>
    <row spans="1:4" r="11">
      <c t="s" s="4" r="A11">
        <v>627</v>
      </c>
    </row>
    <row spans="1:4" r="12">
      <c t="s" s="3" r="A12">
        <v>619</v>
      </c>
    </row>
    <row spans="1:4" r="13">
      <c t="s" s="4" r="A13">
        <v>628</v>
      </c>
      <c t="n" s="6" r="B13">
        <v>20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29</v>
      </c>
      <c t="s" s="2" r="B1">
        <v>588</v>
      </c>
    </row>
    <row spans="1:2" r="2">
      <c t="s" s="3" r="A2">
        <v>619</v>
      </c>
    </row>
    <row spans="1:2" r="3">
      <c t="n" s="6" r="A3">
        <v>2016</v>
      </c>
      <c t="n" s="7" r="B3">
        <v>1160</v>
      </c>
    </row>
    <row spans="1:2" r="4">
      <c t="n" s="6" r="A4">
        <v>2017</v>
      </c>
      <c t="n" s="6" r="B4">
        <v>1200</v>
      </c>
    </row>
    <row spans="1:2" r="5">
      <c t="n" s="6" r="A5">
        <v>2018</v>
      </c>
      <c t="n" s="6" r="B5">
        <v>1248</v>
      </c>
    </row>
    <row spans="1:2" r="6">
      <c t="n" s="6" r="A6">
        <v>2019</v>
      </c>
      <c t="n" s="6" r="B6">
        <v>1298</v>
      </c>
    </row>
    <row spans="1:2" r="7">
      <c t="n" s="6" r="A7">
        <v>2020</v>
      </c>
      <c t="n" s="6" r="B7">
        <v>1444</v>
      </c>
    </row>
    <row spans="1:2" r="8">
      <c t="s" s="4" r="A8">
        <v>616</v>
      </c>
      <c t="n" s="6" r="B8">
        <v>372</v>
      </c>
    </row>
    <row spans="1:2" r="9">
      <c t="s" s="4" r="A9">
        <v>630</v>
      </c>
      <c t="n" s="6" r="B9">
        <v>-1163</v>
      </c>
    </row>
    <row spans="1:2" r="10">
      <c t="s" s="4" r="A10">
        <v>121</v>
      </c>
      <c t="n" s="7" r="B10">
        <v>55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20"/>
    <col customWidth="1" max="7" min="7" width="39"/>
    <col customWidth="1" max="8" min="8" width="24"/>
  </cols>
  <sheetData>
    <row spans="1:8" r="1">
      <c t="s" s="1" r="A1">
        <v>120</v>
      </c>
      <c t="s" s="2" r="B1">
        <v>121</v>
      </c>
      <c t="s" s="2" r="C1">
        <v>122</v>
      </c>
      <c t="s" s="2" r="D1">
        <v>123</v>
      </c>
      <c t="s" s="2" r="E1">
        <v>124</v>
      </c>
      <c t="s" s="2" r="F1">
        <v>125</v>
      </c>
      <c t="s" s="2" r="G1">
        <v>126</v>
      </c>
      <c t="s" s="2" r="H1">
        <v>127</v>
      </c>
    </row>
    <row spans="1:8" r="2">
      <c t="s" s="4" r="A2">
        <v>128</v>
      </c>
      <c t="n" s="7" r="B2">
        <v>24744</v>
      </c>
      <c t="n" s="7" r="C2">
        <v>8</v>
      </c>
      <c t="n" s="7" r="D2">
        <v>348912</v>
      </c>
      <c t="n" s="7" r="E2">
        <v>-2777</v>
      </c>
      <c t="n" s="7" r="F2">
        <v>-320876</v>
      </c>
      <c t="n" s="7" r="G2">
        <v>1227</v>
      </c>
      <c t="n" s="7" r="H2">
        <v>-1750</v>
      </c>
    </row>
    <row spans="1:8" r="3">
      <c t="s" s="4" r="A3">
        <v>129</v>
      </c>
      <c t="n" s="6" r="C3">
        <v>7445</v>
      </c>
    </row>
    <row spans="1:8" r="4">
      <c t="s" s="4" r="A4">
        <v>109</v>
      </c>
      <c t="n" s="6" r="B4">
        <v>-17903</v>
      </c>
      <c t="n" s="6" r="F4">
        <v>-17794</v>
      </c>
      <c t="n" s="6" r="H4">
        <v>-109</v>
      </c>
    </row>
    <row spans="1:8" r="5">
      <c t="s" s="4" r="A5">
        <v>130</v>
      </c>
      <c t="n" s="6" r="B5">
        <v>594</v>
      </c>
      <c t="n" s="6" r="G5">
        <v>472</v>
      </c>
      <c t="n" s="6" r="H5">
        <v>122</v>
      </c>
    </row>
    <row spans="1:8" r="6">
      <c t="s" s="4" r="A6">
        <v>131</v>
      </c>
      <c t="n" s="6" r="B6">
        <v>35755</v>
      </c>
      <c t="n" s="7" r="C6">
        <v>3</v>
      </c>
      <c t="n" s="6" r="D6">
        <v>35752</v>
      </c>
    </row>
    <row spans="1:8" r="7">
      <c t="s" s="4" r="A7">
        <v>132</v>
      </c>
      <c t="n" s="6" r="C7">
        <v>2803</v>
      </c>
    </row>
    <row spans="1:8" r="8">
      <c t="s" s="4" r="A8">
        <v>133</v>
      </c>
      <c t="n" s="6" r="B8">
        <v>35</v>
      </c>
      <c t="n" s="6" r="D8">
        <v>35</v>
      </c>
    </row>
    <row spans="1:8" r="9">
      <c t="s" s="4" r="A9">
        <v>134</v>
      </c>
      <c t="n" s="6" r="C9">
        <v>7</v>
      </c>
    </row>
    <row spans="1:8" r="10">
      <c t="s" s="4" r="A10">
        <v>135</v>
      </c>
      <c t="n" s="6" r="B10">
        <v>428</v>
      </c>
      <c t="n" s="6" r="D10">
        <v>428</v>
      </c>
    </row>
    <row spans="1:8" r="11">
      <c t="s" s="4" r="A11">
        <v>136</v>
      </c>
      <c t="n" s="6" r="C11">
        <v>42</v>
      </c>
    </row>
    <row spans="1:8" r="12">
      <c t="s" s="4" r="A12">
        <v>137</v>
      </c>
      <c t="n" s="6" r="B12">
        <v>68</v>
      </c>
      <c t="n" s="6" r="D12">
        <v>68</v>
      </c>
    </row>
    <row spans="1:8" r="13">
      <c t="s" s="4" r="A13">
        <v>138</v>
      </c>
      <c t="n" s="6" r="B13">
        <v>869</v>
      </c>
      <c t="n" s="6" r="D13">
        <v>869</v>
      </c>
    </row>
    <row spans="1:8" r="14">
      <c t="s" s="4" r="A14">
        <v>139</v>
      </c>
      <c t="n" s="6" r="C14">
        <v>520</v>
      </c>
    </row>
    <row spans="1:8" r="15">
      <c t="s" s="4" r="A15">
        <v>140</v>
      </c>
      <c t="n" s="6" r="B15">
        <v>1877</v>
      </c>
      <c t="n" s="6" r="D15">
        <v>1877</v>
      </c>
    </row>
    <row spans="1:8" r="16">
      <c t="s" s="4" r="A16">
        <v>141</v>
      </c>
      <c t="n" s="6" r="C16">
        <v>5</v>
      </c>
    </row>
    <row spans="1:8" r="17">
      <c t="s" s="4" r="A17">
        <v>142</v>
      </c>
      <c t="n" s="6" r="B17">
        <v>350</v>
      </c>
      <c t="n" s="6" r="D17">
        <v>350</v>
      </c>
    </row>
    <row spans="1:8" r="18">
      <c t="s" s="4" r="A18">
        <v>143</v>
      </c>
      <c t="n" s="6" r="B18">
        <v>1110</v>
      </c>
      <c t="n" s="6" r="D18">
        <v>1110</v>
      </c>
    </row>
    <row spans="1:8" r="19">
      <c t="s" s="4" r="A19">
        <v>144</v>
      </c>
      <c t="n" s="6" r="B19">
        <v>-1795</v>
      </c>
      <c t="n" s="6" r="E19">
        <v>-1795</v>
      </c>
    </row>
    <row spans="1:8" r="20">
      <c t="s" s="4" r="A20">
        <v>145</v>
      </c>
      <c t="n" s="6" r="C20">
        <v>-182</v>
      </c>
    </row>
    <row spans="1:8" r="21">
      <c t="s" s="4" r="A21">
        <v>146</v>
      </c>
      <c t="n" s="7" r="B21">
        <v>46132</v>
      </c>
      <c t="n" s="7" r="C21">
        <v>11</v>
      </c>
      <c t="n" s="6" r="D21">
        <v>389401</v>
      </c>
      <c t="n" s="6" r="E21">
        <v>-4572</v>
      </c>
      <c t="n" s="6" r="F21">
        <v>-338670</v>
      </c>
      <c t="n" s="6" r="G21">
        <v>1699</v>
      </c>
      <c t="n" s="6" r="H21">
        <v>-1737</v>
      </c>
    </row>
    <row spans="1:8" r="22">
      <c t="s" s="4" r="A22">
        <v>147</v>
      </c>
      <c t="n" s="6" r="B22">
        <v>10640</v>
      </c>
      <c t="n" s="6" r="C22">
        <v>10640</v>
      </c>
    </row>
    <row spans="1:8" r="23">
      <c t="s" s="4" r="A23">
        <v>109</v>
      </c>
      <c t="n" s="7" r="B23">
        <v>-39220</v>
      </c>
      <c t="n" s="6" r="F23">
        <v>-39144</v>
      </c>
      <c t="n" s="6" r="H23">
        <v>-76</v>
      </c>
    </row>
    <row spans="1:8" r="24">
      <c t="s" s="4" r="A24">
        <v>130</v>
      </c>
      <c t="n" s="6" r="B24">
        <v>971</v>
      </c>
      <c t="n" s="6" r="G24">
        <v>974</v>
      </c>
      <c t="n" s="6" r="H24">
        <v>-3</v>
      </c>
    </row>
    <row spans="1:8" r="25">
      <c t="s" s="4" r="A25">
        <v>148</v>
      </c>
      <c t="n" s="6" r="B25">
        <v>3510</v>
      </c>
      <c t="n" s="6" r="D25">
        <v>3510</v>
      </c>
    </row>
    <row spans="1:8" r="26">
      <c t="s" s="4" r="A26">
        <v>149</v>
      </c>
      <c t="n" s="6" r="C26">
        <v>326</v>
      </c>
    </row>
    <row spans="1:8" r="27">
      <c t="s" s="4" r="A27">
        <v>150</v>
      </c>
      <c t="n" s="6" r="D27">
        <v>-1216</v>
      </c>
      <c t="n" s="6" r="G27">
        <v>-444</v>
      </c>
      <c t="n" s="6" r="H27">
        <v>1660</v>
      </c>
    </row>
    <row spans="1:8" r="28">
      <c t="s" s="4" r="A28">
        <v>151</v>
      </c>
      <c t="n" s="6" r="C28">
        <v>95</v>
      </c>
    </row>
    <row spans="1:8" r="29">
      <c t="s" s="4" r="A29">
        <v>138</v>
      </c>
      <c t="n" s="6" r="B29">
        <v>46</v>
      </c>
      <c t="n" s="6" r="D29">
        <v>46</v>
      </c>
    </row>
    <row spans="1:8" r="30">
      <c t="s" s="4" r="A30">
        <v>139</v>
      </c>
      <c t="n" s="6" r="C30">
        <v>60</v>
      </c>
    </row>
    <row spans="1:8" r="31">
      <c t="s" s="4" r="A31">
        <v>140</v>
      </c>
      <c t="n" s="6" r="B31">
        <v>4666</v>
      </c>
      <c t="n" s="6" r="D31">
        <v>4666</v>
      </c>
    </row>
    <row spans="1:8" r="32">
      <c t="s" s="4" r="A32">
        <v>144</v>
      </c>
      <c t="n" s="6" r="B32">
        <v>-1915</v>
      </c>
      <c t="n" s="6" r="E32">
        <v>-1915</v>
      </c>
    </row>
    <row spans="1:8" r="33">
      <c t="s" s="4" r="A33">
        <v>145</v>
      </c>
      <c t="n" s="6" r="C33">
        <v>-374</v>
      </c>
    </row>
    <row spans="1:8" r="34">
      <c t="s" s="4" r="A34">
        <v>152</v>
      </c>
      <c t="n" s="7" r="B34">
        <v>14190</v>
      </c>
      <c t="n" s="7" r="C34">
        <v>11</v>
      </c>
      <c t="n" s="7" r="D34">
        <v>396407</v>
      </c>
      <c t="n" s="7" r="E34">
        <v>-6487</v>
      </c>
      <c t="n" s="7" r="F34">
        <v>-377814</v>
      </c>
      <c t="n" s="7" r="G34">
        <v>2229</v>
      </c>
      <c t="n" s="7" r="H34">
        <v>-156</v>
      </c>
    </row>
    <row spans="1:8" r="35">
      <c t="s" s="4" r="A35">
        <v>153</v>
      </c>
      <c t="n" s="6" r="B35">
        <v>10747</v>
      </c>
      <c t="n" s="6" r="C35">
        <v>107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31</v>
      </c>
      <c t="s" s="2" r="B1">
        <v>2</v>
      </c>
      <c t="s" s="2" r="C1">
        <v>32</v>
      </c>
    </row>
    <row spans="1:3" r="2">
      <c t="s" s="3" r="A2">
        <v>632</v>
      </c>
    </row>
    <row spans="1:3" r="3">
      <c t="s" s="4" r="A3">
        <v>633</v>
      </c>
      <c t="n" s="7" r="B3">
        <v>-196</v>
      </c>
      <c t="n" s="7" r="C3">
        <v>-362</v>
      </c>
    </row>
    <row spans="1:3" r="4">
      <c t="s" s="4" r="A4">
        <v>54</v>
      </c>
      <c t="n" s="6" r="B4">
        <v>18104</v>
      </c>
      <c t="n" s="6" r="C4">
        <v>13938</v>
      </c>
    </row>
    <row spans="1:3" r="5">
      <c t="s" s="4" r="A5">
        <v>634</v>
      </c>
    </row>
    <row spans="1:3" r="6">
      <c t="s" s="3" r="A6">
        <v>632</v>
      </c>
    </row>
    <row spans="1:3" r="7">
      <c t="s" s="4" r="A7">
        <v>635</v>
      </c>
      <c t="n" s="6" r="B7">
        <v>10000</v>
      </c>
      <c t="n" s="6" r="C7">
        <v>10000</v>
      </c>
    </row>
    <row spans="1:3" r="8">
      <c t="s" s="4" r="A8">
        <v>636</v>
      </c>
    </row>
    <row spans="1:3" r="9">
      <c t="s" s="3" r="A9">
        <v>632</v>
      </c>
    </row>
    <row spans="1:3" r="10">
      <c t="s" s="4" r="A10">
        <v>635</v>
      </c>
      <c t="n" s="7" r="B10">
        <v>8300</v>
      </c>
      <c t="n" s="7" r="C10">
        <v>43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 customWidth="1" max="6" min="6" width="80"/>
    <col customWidth="1" max="7" min="7" width="14"/>
    <col customWidth="1" max="8" min="8" width="14"/>
    <col customWidth="1" max="9" min="9" width="14"/>
    <col customWidth="1" max="10" min="10" width="14"/>
  </cols>
  <sheetData>
    <row spans="1:10" r="1">
      <c t="s" s="1" r="A1">
        <v>637</v>
      </c>
      <c t="s" s="2" r="B1">
        <v>638</v>
      </c>
      <c t="s" s="2" r="C1">
        <v>639</v>
      </c>
      <c t="s" s="2" r="D1">
        <v>640</v>
      </c>
      <c t="s" s="2" r="E1">
        <v>641</v>
      </c>
      <c t="s" s="2" r="F1">
        <v>2</v>
      </c>
      <c t="s" s="2" r="G1">
        <v>32</v>
      </c>
      <c t="s" s="2" r="H1">
        <v>374</v>
      </c>
      <c t="s" s="2" r="I1">
        <v>489</v>
      </c>
      <c t="s" s="2" r="J1">
        <v>490</v>
      </c>
    </row>
    <row spans="1:10" r="2">
      <c t="s" s="3" r="A2">
        <v>632</v>
      </c>
    </row>
    <row spans="1:10" r="3">
      <c t="s" s="4" r="A3">
        <v>642</v>
      </c>
      <c t="n" s="7" r="E3">
        <v>10000000</v>
      </c>
    </row>
    <row spans="1:10" r="4">
      <c t="s" s="4" r="A4">
        <v>643</v>
      </c>
      <c t="n" s="6" r="E4">
        <v>7800000</v>
      </c>
    </row>
    <row spans="1:10" r="5">
      <c t="s" s="4" r="A5">
        <v>644</v>
      </c>
      <c t="n" s="7" r="G5">
        <v>601000</v>
      </c>
    </row>
    <row spans="1:10" r="6">
      <c t="s" s="4" r="A6">
        <v>645</v>
      </c>
      <c t="n" s="7" r="I6">
        <v>10</v>
      </c>
      <c t="n" s="9" r="J6">
        <v>26.5</v>
      </c>
    </row>
    <row spans="1:10" r="7">
      <c t="s" s="4" r="A7">
        <v>646</v>
      </c>
      <c t="s" s="4" r="C7">
        <v>647</v>
      </c>
    </row>
    <row spans="1:10" r="8">
      <c t="s" s="4" r="A8">
        <v>648</v>
      </c>
      <c t="s" s="4" r="C8">
        <v>473</v>
      </c>
    </row>
    <row spans="1:10" r="9">
      <c t="s" s="4" r="A9">
        <v>649</v>
      </c>
      <c t="s" s="4" r="C9">
        <v>650</v>
      </c>
    </row>
    <row spans="1:10" r="10">
      <c t="s" s="4" r="A10">
        <v>651</v>
      </c>
      <c t="n" s="7" r="C10">
        <v>75000</v>
      </c>
    </row>
    <row spans="1:10" r="11">
      <c t="s" s="4" r="A11">
        <v>652</v>
      </c>
      <c t="s" s="4" r="C11">
        <v>653</v>
      </c>
    </row>
    <row spans="1:10" r="12">
      <c t="s" s="4" r="A12">
        <v>654</v>
      </c>
      <c t="n" s="7" r="C12">
        <v>100000</v>
      </c>
    </row>
    <row spans="1:10" r="13">
      <c t="s" s="4" r="A13">
        <v>655</v>
      </c>
    </row>
    <row spans="1:10" r="14">
      <c t="s" s="3" r="A14">
        <v>632</v>
      </c>
    </row>
    <row spans="1:10" r="15">
      <c t="s" s="4" r="A15">
        <v>646</v>
      </c>
      <c t="s" s="4" r="B15">
        <v>656</v>
      </c>
    </row>
    <row spans="1:10" r="16">
      <c t="s" s="4" r="A16">
        <v>657</v>
      </c>
      <c t="s" s="4" r="F16">
        <v>658</v>
      </c>
    </row>
    <row spans="1:10" r="17">
      <c t="s" s="4" r="A17">
        <v>659</v>
      </c>
      <c t="s" s="4" r="B17">
        <v>660</v>
      </c>
    </row>
    <row spans="1:10" r="18">
      <c t="s" s="4" r="A18">
        <v>661</v>
      </c>
    </row>
    <row spans="1:10" r="19">
      <c t="s" s="3" r="A19">
        <v>632</v>
      </c>
    </row>
    <row spans="1:10" r="20">
      <c t="s" s="4" r="A20">
        <v>662</v>
      </c>
      <c t="n" s="7" r="B20">
        <v>8000000</v>
      </c>
    </row>
    <row spans="1:10" r="21">
      <c t="s" s="4" r="A21">
        <v>663</v>
      </c>
    </row>
    <row spans="1:10" r="22">
      <c t="s" s="3" r="A22">
        <v>632</v>
      </c>
    </row>
    <row spans="1:10" r="23">
      <c t="s" s="4" r="A23">
        <v>664</v>
      </c>
      <c t="n" s="7" r="F23">
        <v>18300000</v>
      </c>
    </row>
    <row spans="1:10" r="24">
      <c t="s" s="4" r="A24">
        <v>642</v>
      </c>
      <c t="n" s="7" r="C24">
        <v>30000000</v>
      </c>
    </row>
    <row spans="1:10" r="25">
      <c t="s" s="4" r="A25">
        <v>649</v>
      </c>
      <c t="s" s="4" r="C25">
        <v>665</v>
      </c>
    </row>
    <row spans="1:10" r="26">
      <c t="s" s="4" r="A26">
        <v>666</v>
      </c>
      <c t="s" s="4" r="F26">
        <v>667</v>
      </c>
    </row>
    <row spans="1:10" r="27">
      <c t="s" s="4" r="A27">
        <v>668</v>
      </c>
      <c t="s" s="4" r="F27">
        <v>669</v>
      </c>
    </row>
    <row spans="1:10" r="28">
      <c t="s" s="4" r="A28">
        <v>670</v>
      </c>
    </row>
    <row spans="1:10" r="29">
      <c t="s" s="3" r="A29">
        <v>632</v>
      </c>
    </row>
    <row spans="1:10" r="30">
      <c t="s" s="4" r="A30">
        <v>671</v>
      </c>
      <c t="s" s="4" r="C30">
        <v>672</v>
      </c>
    </row>
    <row spans="1:10" r="31">
      <c t="s" s="4" r="A31">
        <v>673</v>
      </c>
    </row>
    <row spans="1:10" r="32">
      <c t="s" s="3" r="A32">
        <v>632</v>
      </c>
    </row>
    <row spans="1:10" r="33">
      <c t="s" s="4" r="A33">
        <v>674</v>
      </c>
      <c t="n" s="7" r="C33">
        <v>30000000</v>
      </c>
    </row>
    <row spans="1:10" r="34">
      <c t="s" s="4" r="A34">
        <v>675</v>
      </c>
    </row>
    <row spans="1:10" r="35">
      <c t="s" s="3" r="A35">
        <v>632</v>
      </c>
    </row>
    <row spans="1:10" r="36">
      <c t="s" s="4" r="A36">
        <v>671</v>
      </c>
      <c t="s" s="4" r="C36">
        <v>676</v>
      </c>
    </row>
    <row spans="1:10" r="37">
      <c t="s" s="4" r="A37">
        <v>677</v>
      </c>
    </row>
    <row spans="1:10" r="38">
      <c t="s" s="3" r="A38">
        <v>632</v>
      </c>
    </row>
    <row spans="1:10" r="39">
      <c t="s" s="4" r="A39">
        <v>674</v>
      </c>
      <c t="n" s="7" r="C39">
        <v>20000000</v>
      </c>
    </row>
    <row spans="1:10" r="40">
      <c t="s" s="4" r="A40">
        <v>678</v>
      </c>
    </row>
    <row spans="1:10" r="41">
      <c t="s" s="3" r="A41">
        <v>632</v>
      </c>
    </row>
    <row spans="1:10" r="42">
      <c t="s" s="4" r="A42">
        <v>674</v>
      </c>
      <c t="n" s="7" r="C42">
        <v>30000000</v>
      </c>
    </row>
    <row spans="1:10" r="43">
      <c t="s" s="4" r="A43">
        <v>679</v>
      </c>
    </row>
    <row spans="1:10" r="44">
      <c t="s" s="3" r="A44">
        <v>632</v>
      </c>
    </row>
    <row spans="1:10" r="45">
      <c t="s" s="4" r="A45">
        <v>671</v>
      </c>
      <c t="s" s="4" r="C45">
        <v>680</v>
      </c>
    </row>
    <row spans="1:10" r="46">
      <c t="s" s="4" r="A46">
        <v>681</v>
      </c>
    </row>
    <row spans="1:10" r="47">
      <c t="s" s="3" r="A47">
        <v>632</v>
      </c>
    </row>
    <row spans="1:10" r="48">
      <c t="s" s="4" r="A48">
        <v>674</v>
      </c>
      <c t="n" s="7" r="C48">
        <v>20000000</v>
      </c>
    </row>
    <row spans="1:10" r="49">
      <c t="s" s="4" r="A49">
        <v>682</v>
      </c>
    </row>
    <row spans="1:10" r="50">
      <c t="s" s="3" r="A50">
        <v>632</v>
      </c>
    </row>
    <row spans="1:10" r="51">
      <c t="s" s="4" r="A51">
        <v>683</v>
      </c>
      <c t="s" s="4" r="C51">
        <v>684</v>
      </c>
    </row>
    <row spans="1:10" r="52">
      <c t="s" s="4" r="A52">
        <v>685</v>
      </c>
    </row>
    <row spans="1:10" r="53">
      <c t="s" s="3" r="A53">
        <v>632</v>
      </c>
    </row>
    <row spans="1:10" r="54">
      <c t="s" s="4" r="A54">
        <v>683</v>
      </c>
      <c t="s" s="4" r="C54">
        <v>686</v>
      </c>
    </row>
    <row spans="1:10" r="55">
      <c t="s" s="4" r="A55">
        <v>687</v>
      </c>
    </row>
    <row spans="1:10" r="56">
      <c t="s" s="3" r="A56">
        <v>632</v>
      </c>
    </row>
    <row spans="1:10" r="57">
      <c t="s" s="4" r="A57">
        <v>683</v>
      </c>
      <c t="s" s="4" r="C57">
        <v>688</v>
      </c>
    </row>
    <row spans="1:10" r="58">
      <c t="s" s="4" r="A58">
        <v>689</v>
      </c>
    </row>
    <row spans="1:10" r="59">
      <c t="s" s="3" r="A59">
        <v>632</v>
      </c>
    </row>
    <row spans="1:10" r="60">
      <c t="s" s="4" r="A60">
        <v>690</v>
      </c>
      <c t="n" s="6" r="E60">
        <v>500000</v>
      </c>
    </row>
    <row spans="1:10" r="61">
      <c t="s" s="4" r="A61">
        <v>655</v>
      </c>
    </row>
    <row spans="1:10" r="62">
      <c t="s" s="3" r="A62">
        <v>632</v>
      </c>
    </row>
    <row spans="1:10" r="63">
      <c t="s" s="4" r="A63">
        <v>664</v>
      </c>
      <c t="n" s="6" r="E63">
        <v>10000000</v>
      </c>
    </row>
    <row spans="1:10" r="64">
      <c t="s" s="4" r="A64">
        <v>642</v>
      </c>
      <c t="n" s="6" r="E64">
        <v>10000000</v>
      </c>
    </row>
    <row spans="1:10" r="65">
      <c t="s" s="4" r="A65">
        <v>691</v>
      </c>
      <c t="n" s="6" r="E65">
        <v>4000000</v>
      </c>
      <c t="n" s="7" r="H65">
        <v>2000000</v>
      </c>
    </row>
    <row spans="1:10" r="66">
      <c t="s" s="4" r="A66">
        <v>644</v>
      </c>
      <c t="n" s="7" r="E66">
        <v>170000</v>
      </c>
    </row>
    <row spans="1:10" r="67">
      <c t="s" s="4" r="A67">
        <v>692</v>
      </c>
      <c t="n" s="6" r="E67">
        <v>100000</v>
      </c>
    </row>
    <row spans="1:10" r="68">
      <c t="s" s="4" r="A68">
        <v>645</v>
      </c>
      <c t="n" s="9" r="E68">
        <v>9.9</v>
      </c>
    </row>
    <row spans="1:10" r="69">
      <c t="s" s="4" r="A69">
        <v>693</v>
      </c>
      <c t="s" s="4" r="E69">
        <v>694</v>
      </c>
    </row>
    <row spans="1:10" r="70">
      <c t="s" s="4" r="A70">
        <v>695</v>
      </c>
      <c t="s" s="4" r="E70">
        <v>541</v>
      </c>
    </row>
    <row spans="1:10" r="71">
      <c t="s" s="4" r="A71">
        <v>696</v>
      </c>
      <c t="s" s="4" r="E71">
        <v>364</v>
      </c>
    </row>
    <row spans="1:10" r="72">
      <c t="s" s="4" r="A72">
        <v>697</v>
      </c>
      <c t="s" s="4" r="E72">
        <v>698</v>
      </c>
    </row>
    <row spans="1:10" r="73">
      <c t="s" s="4" r="A73">
        <v>699</v>
      </c>
      <c t="n" s="7" r="E73">
        <v>800000</v>
      </c>
    </row>
    <row spans="1:10" r="74">
      <c t="s" s="4" r="A74">
        <v>636</v>
      </c>
    </row>
    <row spans="1:10" r="75">
      <c t="s" s="3" r="A75">
        <v>632</v>
      </c>
    </row>
    <row spans="1:10" r="76">
      <c t="s" s="4" r="A76">
        <v>700</v>
      </c>
      <c t="n" s="7" r="D76">
        <v>1700000</v>
      </c>
    </row>
    <row spans="1:10" r="77">
      <c t="s" s="4" r="A77">
        <v>701</v>
      </c>
      <c t="n" s="6" r="E77">
        <v>400000</v>
      </c>
    </row>
    <row spans="1:10" r="78">
      <c t="s" s="4" r="A78">
        <v>702</v>
      </c>
    </row>
    <row spans="1:10" r="79">
      <c t="s" s="3" r="A79">
        <v>632</v>
      </c>
    </row>
    <row spans="1:10" r="80">
      <c t="s" s="4" r="A80">
        <v>703</v>
      </c>
      <c t="n" s="7" r="E80">
        <v>9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04</v>
      </c>
      <c t="s" s="2" r="B1">
        <v>588</v>
      </c>
    </row>
    <row spans="1:2" r="2">
      <c t="s" s="3" r="A2">
        <v>632</v>
      </c>
    </row>
    <row spans="1:2" r="3">
      <c t="n" s="6" r="A3">
        <v>2017</v>
      </c>
      <c t="n" s="7" r="B3">
        <v>18300</v>
      </c>
    </row>
    <row spans="1:2" r="4">
      <c t="s" s="4" r="A4">
        <v>121</v>
      </c>
      <c t="n" s="7" r="B4">
        <v>183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5</v>
      </c>
      <c t="s" s="2" r="B1">
        <v>1</v>
      </c>
    </row>
    <row spans="1:3" r="2">
      <c t="s" s="2" r="B2">
        <v>2</v>
      </c>
      <c t="s" s="2" r="C2">
        <v>32</v>
      </c>
    </row>
    <row spans="1:3" r="3">
      <c t="s" s="3" r="A3">
        <v>706</v>
      </c>
    </row>
    <row spans="1:3" r="4">
      <c t="s" s="4" r="A4">
        <v>707</v>
      </c>
      <c t="n" s="7" r="B4">
        <v>-43518</v>
      </c>
      <c t="n" s="7" r="C4">
        <v>-16022</v>
      </c>
    </row>
    <row spans="1:3" r="5">
      <c t="s" s="4" r="A5">
        <v>708</v>
      </c>
      <c t="n" s="6" r="B5">
        <v>4520</v>
      </c>
      <c t="n" s="6" r="C5">
        <v>-2307</v>
      </c>
    </row>
    <row spans="1:3" r="6">
      <c t="s" s="4" r="A6">
        <v>99</v>
      </c>
      <c t="n" s="7" r="B6">
        <v>-38998</v>
      </c>
      <c t="n" s="7" r="C6">
        <v>-183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09</v>
      </c>
      <c t="s" s="2" r="B1">
        <v>1</v>
      </c>
    </row>
    <row spans="1:3" r="2">
      <c t="s" s="2" r="B2">
        <v>2</v>
      </c>
      <c t="s" s="2" r="C2">
        <v>32</v>
      </c>
    </row>
    <row spans="1:3" r="3">
      <c t="s" s="3" r="A3">
        <v>710</v>
      </c>
    </row>
    <row spans="1:3" r="4">
      <c t="s" s="4" r="A4">
        <v>711</v>
      </c>
      <c t="n" s="7" r="C4">
        <v>44</v>
      </c>
    </row>
    <row spans="1:3" r="5">
      <c t="s" s="4" r="A5">
        <v>712</v>
      </c>
      <c t="n" s="7" r="B5">
        <v>-16</v>
      </c>
      <c t="n" s="6" r="C5">
        <v>56</v>
      </c>
    </row>
    <row spans="1:3" r="6">
      <c t="s" s="4" r="A6">
        <v>708</v>
      </c>
      <c t="n" s="6" r="B6">
        <v>-206</v>
      </c>
      <c t="n" s="6" r="C6">
        <v>-195</v>
      </c>
    </row>
    <row spans="1:3" r="7">
      <c t="s" s="4" r="A7">
        <v>713</v>
      </c>
      <c t="n" s="6" r="B7">
        <v>-222</v>
      </c>
      <c t="n" s="6" r="C7">
        <v>-95</v>
      </c>
    </row>
    <row spans="1:3" r="8">
      <c t="s" s="4" r="A8">
        <v>714</v>
      </c>
      <c t="n" s="7" r="B8">
        <v>-222</v>
      </c>
      <c t="n" s="7" r="C8">
        <v>-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5</v>
      </c>
      <c t="s" s="2" r="B1">
        <v>2</v>
      </c>
      <c t="s" s="2" r="C1">
        <v>32</v>
      </c>
    </row>
    <row spans="1:3" r="2">
      <c t="s" s="3" r="A2">
        <v>716</v>
      </c>
    </row>
    <row spans="1:3" r="3">
      <c t="s" s="4" r="A3">
        <v>717</v>
      </c>
      <c t="n" s="7" r="B3">
        <v>3481</v>
      </c>
      <c t="n" s="7" r="C3">
        <v>3555</v>
      </c>
    </row>
    <row spans="1:3" r="4">
      <c t="s" s="4" r="A4">
        <v>718</v>
      </c>
      <c t="n" s="6" r="B4">
        <v>62779</v>
      </c>
      <c t="n" s="6" r="C4">
        <v>60774</v>
      </c>
    </row>
    <row spans="1:3" r="5">
      <c t="s" s="4" r="A5">
        <v>719</v>
      </c>
      <c t="n" s="6" r="B5">
        <v>8781</v>
      </c>
      <c t="n" s="6" r="C5">
        <v>2759</v>
      </c>
    </row>
    <row spans="1:3" r="6">
      <c t="s" s="4" r="A6">
        <v>720</v>
      </c>
      <c t="n" s="6" r="B6">
        <v>75041</v>
      </c>
      <c t="n" s="6" r="C6">
        <v>67088</v>
      </c>
    </row>
    <row spans="1:3" r="7">
      <c t="s" s="4" r="A7">
        <v>721</v>
      </c>
      <c t="n" s="6" r="B7">
        <v>-70478</v>
      </c>
      <c t="n" s="6" r="C7">
        <v>-62646</v>
      </c>
    </row>
    <row spans="1:3" r="8">
      <c t="s" s="4" r="A8">
        <v>722</v>
      </c>
      <c t="n" s="6" r="B8">
        <v>4563</v>
      </c>
      <c t="n" s="6" r="C8">
        <v>4442</v>
      </c>
    </row>
    <row spans="1:3" r="9">
      <c t="s" s="4" r="A9">
        <v>158</v>
      </c>
      <c t="n" s="6" r="B9">
        <v>-2774</v>
      </c>
      <c t="n" s="6" r="C9">
        <v>-3525</v>
      </c>
    </row>
    <row spans="1:3" r="10">
      <c t="s" s="4" r="A10">
        <v>723</v>
      </c>
      <c t="n" s="6" r="B10">
        <v>-1789</v>
      </c>
      <c t="n" s="6" r="C10">
        <v>-917</v>
      </c>
    </row>
    <row spans="1:3" r="11">
      <c t="s" s="4" r="A11">
        <v>724</v>
      </c>
      <c t="n" s="7" r="B11">
        <v>-4563</v>
      </c>
      <c t="n" s="7" r="C11">
        <v>-44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5</v>
      </c>
      <c t="s" s="2" r="B1">
        <v>1</v>
      </c>
    </row>
    <row spans="1:3" r="2">
      <c t="s" s="2" r="B2">
        <v>2</v>
      </c>
      <c t="s" s="2" r="C2">
        <v>32</v>
      </c>
    </row>
    <row spans="1:3" r="3">
      <c t="s" s="3" r="A3">
        <v>726</v>
      </c>
    </row>
    <row spans="1:3" r="4">
      <c t="s" s="4" r="A4">
        <v>721</v>
      </c>
      <c t="n" s="7" r="B4">
        <v>70478000</v>
      </c>
      <c t="n" s="7" r="C4">
        <v>62646000</v>
      </c>
    </row>
    <row spans="1:3" r="5">
      <c t="s" s="4" r="A5">
        <v>727</v>
      </c>
      <c t="n" s="6" r="B5">
        <v>3100000</v>
      </c>
      <c t="n" s="6" r="C5">
        <v>2800000</v>
      </c>
    </row>
    <row spans="1:3" r="6">
      <c t="s" s="4" r="A6">
        <v>728</v>
      </c>
      <c t="n" s="6" r="B6">
        <v>100000</v>
      </c>
      <c t="n" s="6" r="C6">
        <v>100000</v>
      </c>
    </row>
    <row spans="1:3" r="7">
      <c t="s" s="4" r="A7">
        <v>729</v>
      </c>
      <c t="n" s="6" r="B7">
        <v>400</v>
      </c>
      <c t="n" s="6" r="C7">
        <v>51000</v>
      </c>
    </row>
    <row spans="1:3" r="8">
      <c t="s" s="4" r="A8">
        <v>730</v>
      </c>
      <c t="n" s="6" r="B8">
        <v>3000</v>
      </c>
      <c t="n" s="6" r="C8">
        <v>7000</v>
      </c>
    </row>
    <row spans="1:3" r="9">
      <c t="s" s="4" r="A9">
        <v>731</v>
      </c>
      <c t="n" s="6" r="B9">
        <v>15000</v>
      </c>
      <c t="n" s="6" r="C9">
        <v>15000</v>
      </c>
    </row>
    <row spans="1:3" r="10">
      <c t="s" s="4" r="A10">
        <v>732</v>
      </c>
      <c t="n" s="6" r="B10">
        <v>24000</v>
      </c>
      <c t="n" s="7" r="C10">
        <v>21000</v>
      </c>
    </row>
    <row spans="1:3" r="11">
      <c t="s" s="4" r="A11">
        <v>711</v>
      </c>
    </row>
    <row spans="1:3" r="12">
      <c t="s" s="3" r="A12">
        <v>726</v>
      </c>
    </row>
    <row spans="1:3" r="13">
      <c t="s" s="4" r="A13">
        <v>733</v>
      </c>
      <c t="n" s="6" r="B13">
        <v>89700000</v>
      </c>
    </row>
    <row spans="1:3" r="14">
      <c t="s" s="4" r="A14">
        <v>712</v>
      </c>
    </row>
    <row spans="1:3" r="15">
      <c t="s" s="3" r="A15">
        <v>726</v>
      </c>
    </row>
    <row spans="1:3" r="16">
      <c t="s" s="4" r="A16">
        <v>733</v>
      </c>
      <c t="n" s="6" r="B16">
        <v>17600000</v>
      </c>
    </row>
    <row spans="1:3" r="17">
      <c t="s" s="4" r="A17">
        <v>708</v>
      </c>
    </row>
    <row spans="1:3" r="18">
      <c t="s" s="3" r="A18">
        <v>726</v>
      </c>
    </row>
    <row spans="1:3" r="19">
      <c t="s" s="4" r="A19">
        <v>733</v>
      </c>
      <c t="n" s="7" r="B19">
        <v>1175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4</v>
      </c>
      <c t="s" s="2" r="B1">
        <v>1</v>
      </c>
    </row>
    <row spans="1:3" r="2">
      <c t="s" s="2" r="B2">
        <v>2</v>
      </c>
      <c t="s" s="2" r="C2">
        <v>32</v>
      </c>
    </row>
    <row spans="1:3" r="3">
      <c t="s" s="3" r="A3">
        <v>735</v>
      </c>
    </row>
    <row spans="1:3" r="4">
      <c t="s" s="4" r="A4">
        <v>736</v>
      </c>
      <c t="n" s="7" r="B4">
        <v>-13247</v>
      </c>
      <c t="n" s="7" r="C4">
        <v>-6035</v>
      </c>
    </row>
    <row spans="1:3" r="5">
      <c t="s" s="4" r="A5">
        <v>91</v>
      </c>
      <c t="n" s="6" r="C5">
        <v>1193</v>
      </c>
    </row>
    <row spans="1:3" r="6">
      <c t="s" s="4" r="A6">
        <v>737</v>
      </c>
      <c t="n" s="6" r="B6">
        <v>11</v>
      </c>
      <c t="n" s="6" r="C6">
        <v>-37</v>
      </c>
    </row>
    <row spans="1:3" r="7">
      <c t="s" s="4" r="A7">
        <v>738</v>
      </c>
      <c t="n" s="6" r="B7">
        <v>-1349</v>
      </c>
      <c t="n" s="6" r="C7">
        <v>965</v>
      </c>
    </row>
    <row spans="1:3" r="8">
      <c t="s" s="4" r="A8">
        <v>739</v>
      </c>
      <c t="n" s="6" r="B8">
        <v>11728</v>
      </c>
      <c t="n" s="6" r="C8">
        <v>3845</v>
      </c>
    </row>
    <row spans="1:3" r="9">
      <c t="s" s="4" r="A9">
        <v>740</v>
      </c>
      <c t="n" s="6" r="B9">
        <v>2646</v>
      </c>
    </row>
    <row spans="1:3" r="10">
      <c t="s" s="4" r="A10">
        <v>741</v>
      </c>
      <c t="n" s="6" r="B10">
        <v>731</v>
      </c>
      <c t="n" s="6" r="C10">
        <v>492</v>
      </c>
    </row>
    <row spans="1:3" r="11">
      <c t="s" s="4" r="A11">
        <v>723</v>
      </c>
      <c t="n" s="6" r="B11">
        <v>-298</v>
      </c>
      <c t="n" s="6" r="C11">
        <v>-328</v>
      </c>
    </row>
    <row spans="1:3" r="12">
      <c t="s" s="4" r="A12">
        <v>714</v>
      </c>
      <c t="n" s="7" r="B12">
        <v>222</v>
      </c>
      <c t="n" s="7" r="C12">
        <v>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742</v>
      </c>
      <c t="s" s="2" r="B1">
        <v>1</v>
      </c>
    </row>
    <row spans="1:2" r="2">
      <c t="s" s="2" r="B2">
        <v>2</v>
      </c>
    </row>
    <row spans="1:2" r="3">
      <c t="s" s="3" r="A3">
        <v>735</v>
      </c>
    </row>
    <row spans="1:2" r="4">
      <c t="s" s="4" r="A4">
        <v>743</v>
      </c>
      <c t="s" s="4" r="B4">
        <v>7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5</v>
      </c>
      <c t="s" s="2" r="B1">
        <v>1</v>
      </c>
    </row>
    <row spans="1:3" r="2">
      <c t="s" s="2" r="B2">
        <v>2</v>
      </c>
      <c t="s" s="2" r="C2">
        <v>32</v>
      </c>
    </row>
    <row spans="1:3" r="3">
      <c t="s" s="3" r="A3">
        <v>746</v>
      </c>
    </row>
    <row spans="1:3" r="4">
      <c t="s" s="4" r="A4">
        <v>747</v>
      </c>
      <c t="n" s="7" r="B4">
        <v>2886</v>
      </c>
      <c t="n" s="7" r="C4">
        <v>2800</v>
      </c>
    </row>
    <row spans="1:3" r="5">
      <c t="s" s="4" r="A5">
        <v>748</v>
      </c>
      <c t="n" s="6" r="B5">
        <v>352</v>
      </c>
      <c t="n" s="6" r="C5">
        <v>319</v>
      </c>
    </row>
    <row spans="1:3" r="6">
      <c t="s" s="4" r="A6">
        <v>749</v>
      </c>
      <c t="n" s="6" r="C6">
        <v>4</v>
      </c>
    </row>
    <row spans="1:3" r="7">
      <c t="s" s="4" r="A7">
        <v>750</v>
      </c>
      <c t="n" s="6" r="C7">
        <v>-125</v>
      </c>
    </row>
    <row spans="1:3" r="8">
      <c t="s" s="4" r="A8">
        <v>751</v>
      </c>
      <c t="n" s="6" r="B8">
        <v>-15</v>
      </c>
      <c t="n" s="6" r="C8">
        <v>-112</v>
      </c>
    </row>
    <row spans="1:3" r="9">
      <c t="s" s="4" r="A9">
        <v>752</v>
      </c>
      <c t="n" s="7" r="B9">
        <v>3223</v>
      </c>
      <c t="n" s="7" r="C9">
        <v>2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4</v>
      </c>
      <c t="s" s="2" r="B1">
        <v>1</v>
      </c>
    </row>
    <row spans="1:3" r="2">
      <c t="s" s="2" r="B2">
        <v>2</v>
      </c>
      <c t="s" s="2" r="C2">
        <v>32</v>
      </c>
    </row>
    <row spans="1:3" r="3">
      <c t="s" s="3" r="A3">
        <v>155</v>
      </c>
    </row>
    <row spans="1:3" r="4">
      <c t="s" s="4" r="A4">
        <v>109</v>
      </c>
      <c t="n" s="7" r="B4">
        <v>-39220</v>
      </c>
      <c t="n" s="7" r="C4">
        <v>-17903</v>
      </c>
    </row>
    <row spans="1:3" r="5">
      <c t="s" s="3" r="A5">
        <v>156</v>
      </c>
    </row>
    <row spans="1:3" r="6">
      <c t="s" s="4" r="A6">
        <v>157</v>
      </c>
      <c t="n" s="6" r="C6">
        <v>-459</v>
      </c>
    </row>
    <row spans="1:3" r="7">
      <c t="s" s="4" r="A7">
        <v>91</v>
      </c>
      <c t="n" s="6" r="C7">
        <v>3510</v>
      </c>
    </row>
    <row spans="1:3" r="8">
      <c t="s" s="4" r="A8">
        <v>158</v>
      </c>
      <c t="n" s="6" r="B8">
        <v>3148</v>
      </c>
      <c t="n" s="6" r="C8">
        <v>3015</v>
      </c>
    </row>
    <row spans="1:3" r="9">
      <c t="s" s="4" r="A9">
        <v>159</v>
      </c>
      <c t="n" s="6" r="B9">
        <v>8771</v>
      </c>
    </row>
    <row spans="1:3" r="10">
      <c t="s" s="4" r="A10">
        <v>160</v>
      </c>
      <c t="n" s="6" r="B10">
        <v>536</v>
      </c>
      <c t="n" s="6" r="C10">
        <v>432</v>
      </c>
    </row>
    <row spans="1:3" r="11">
      <c t="s" s="4" r="A11">
        <v>161</v>
      </c>
      <c t="n" s="6" r="B11">
        <v>408</v>
      </c>
      <c t="n" s="6" r="C11">
        <v>2099</v>
      </c>
    </row>
    <row spans="1:3" r="12">
      <c t="s" s="4" r="A12">
        <v>140</v>
      </c>
      <c t="n" s="6" r="B12">
        <v>4667</v>
      </c>
      <c t="n" s="6" r="C12">
        <v>2163</v>
      </c>
    </row>
    <row spans="1:3" r="13">
      <c t="s" s="4" r="A13">
        <v>142</v>
      </c>
      <c t="n" s="6" r="C13">
        <v>350</v>
      </c>
    </row>
    <row spans="1:3" r="14">
      <c t="s" s="4" r="A14">
        <v>162</v>
      </c>
      <c t="n" s="6" r="B14">
        <v>17</v>
      </c>
      <c t="n" s="6" r="C14">
        <v>7</v>
      </c>
    </row>
    <row spans="1:3" r="15">
      <c t="s" s="3" r="A15">
        <v>163</v>
      </c>
    </row>
    <row spans="1:3" r="16">
      <c t="s" s="4" r="A16">
        <v>164</v>
      </c>
      <c t="n" s="6" r="B16">
        <v>5450</v>
      </c>
      <c t="n" s="6" r="C16">
        <v>-1472</v>
      </c>
    </row>
    <row spans="1:3" r="17">
      <c t="s" s="4" r="A17">
        <v>36</v>
      </c>
      <c t="n" s="6" r="B17">
        <v>-5858</v>
      </c>
      <c t="n" s="6" r="C17">
        <v>-710</v>
      </c>
    </row>
    <row spans="1:3" r="18">
      <c t="s" s="4" r="A18">
        <v>165</v>
      </c>
      <c t="n" s="6" r="B18">
        <v>196</v>
      </c>
      <c t="n" s="6" r="C18">
        <v>-168</v>
      </c>
    </row>
    <row spans="1:3" r="19">
      <c t="s" s="4" r="A19">
        <v>46</v>
      </c>
      <c t="n" s="6" r="B19">
        <v>-1890</v>
      </c>
      <c t="n" s="6" r="C19">
        <v>115</v>
      </c>
    </row>
    <row spans="1:3" r="20">
      <c t="s" s="4" r="A20">
        <v>166</v>
      </c>
      <c t="n" s="6" r="B20">
        <v>-1157</v>
      </c>
      <c t="n" s="6" r="C20">
        <v>-973</v>
      </c>
    </row>
    <row spans="1:3" r="21">
      <c t="s" s="4" r="A21">
        <v>49</v>
      </c>
      <c t="n" s="6" r="B21">
        <v>1009</v>
      </c>
      <c t="n" s="6" r="C21">
        <v>-199</v>
      </c>
    </row>
    <row spans="1:3" r="22">
      <c t="s" s="4" r="A22">
        <v>167</v>
      </c>
      <c t="n" s="6" r="B22">
        <v>920</v>
      </c>
      <c t="n" s="6" r="C22">
        <v>-1540</v>
      </c>
    </row>
    <row spans="1:3" r="23">
      <c t="s" s="4" r="A23">
        <v>168</v>
      </c>
      <c t="n" s="6" r="B23">
        <v>-23003</v>
      </c>
      <c t="n" s="6" r="C23">
        <v>-11733</v>
      </c>
    </row>
    <row spans="1:3" r="24">
      <c t="s" s="3" r="A24">
        <v>169</v>
      </c>
    </row>
    <row spans="1:3" r="25">
      <c t="s" s="4" r="A25">
        <v>170</v>
      </c>
      <c t="n" s="6" r="B25">
        <v>-341</v>
      </c>
      <c t="n" s="6" r="C25">
        <v>-1311</v>
      </c>
    </row>
    <row spans="1:3" r="26">
      <c t="s" s="4" r="A26">
        <v>171</v>
      </c>
      <c t="n" s="6" r="C26">
        <v>1395</v>
      </c>
    </row>
    <row spans="1:3" r="27">
      <c t="s" s="4" r="A27">
        <v>172</v>
      </c>
      <c t="n" s="6" r="B27">
        <v>-341</v>
      </c>
      <c t="n" s="6" r="C27">
        <v>84</v>
      </c>
    </row>
    <row spans="1:3" r="28">
      <c t="s" s="3" r="A28">
        <v>173</v>
      </c>
    </row>
    <row spans="1:3" r="29">
      <c t="s" s="4" r="A29">
        <v>174</v>
      </c>
      <c t="n" s="6" r="B29">
        <v>4000</v>
      </c>
      <c t="n" s="6" r="C29">
        <v>16000</v>
      </c>
    </row>
    <row spans="1:3" r="30">
      <c t="s" s="4" r="A30">
        <v>175</v>
      </c>
      <c t="n" s="6" r="C30">
        <v>-601</v>
      </c>
    </row>
    <row spans="1:3" r="31">
      <c t="s" s="4" r="A31">
        <v>176</v>
      </c>
      <c t="n" s="6" r="C31">
        <v>35755</v>
      </c>
    </row>
    <row spans="1:3" r="32">
      <c t="s" s="4" r="A32">
        <v>177</v>
      </c>
      <c t="n" s="6" r="B32">
        <v>46</v>
      </c>
      <c t="n" s="6" r="C32">
        <v>904</v>
      </c>
    </row>
    <row spans="1:3" r="33">
      <c t="s" s="4" r="A33">
        <v>178</v>
      </c>
      <c t="n" s="6" r="C33">
        <v>-8354</v>
      </c>
    </row>
    <row spans="1:3" r="34">
      <c t="s" s="4" r="A34">
        <v>144</v>
      </c>
      <c t="n" s="6" r="B34">
        <v>-1915</v>
      </c>
      <c t="n" s="6" r="C34">
        <v>-1795</v>
      </c>
    </row>
    <row spans="1:3" r="35">
      <c t="s" s="4" r="A35">
        <v>179</v>
      </c>
      <c t="n" s="6" r="B35">
        <v>2131</v>
      </c>
      <c t="n" s="6" r="C35">
        <v>41909</v>
      </c>
    </row>
    <row spans="1:3" r="36">
      <c t="s" s="4" r="A36">
        <v>180</v>
      </c>
      <c t="n" s="6" r="B36">
        <v>1333</v>
      </c>
      <c t="n" s="6" r="C36">
        <v>1176</v>
      </c>
    </row>
    <row spans="1:3" r="37">
      <c t="s" s="4" r="A37">
        <v>181</v>
      </c>
      <c t="n" s="6" r="B37">
        <v>-19880</v>
      </c>
      <c t="n" s="6" r="C37">
        <v>31436</v>
      </c>
    </row>
    <row spans="1:3" r="38">
      <c t="s" s="4" r="A38">
        <v>182</v>
      </c>
      <c t="n" s="6" r="B38">
        <v>36547</v>
      </c>
      <c t="n" s="6" r="C38">
        <v>5095</v>
      </c>
    </row>
    <row spans="1:3" r="39">
      <c t="s" s="4" r="A39">
        <v>183</v>
      </c>
      <c t="n" s="6" r="C39">
        <v>16</v>
      </c>
    </row>
    <row spans="1:3" r="40">
      <c t="s" s="4" r="A40">
        <v>184</v>
      </c>
      <c t="n" s="6" r="B40">
        <v>16667</v>
      </c>
      <c t="n" s="6" r="C40">
        <v>36547</v>
      </c>
    </row>
    <row spans="1:3" r="41">
      <c t="s" s="3" r="A41">
        <v>185</v>
      </c>
    </row>
    <row spans="1:3" r="42">
      <c t="s" s="4" r="A42">
        <v>186</v>
      </c>
      <c t="n" s="6" r="B42">
        <v>1364</v>
      </c>
      <c t="n" s="6" r="C42">
        <v>1528</v>
      </c>
    </row>
    <row spans="1:3" r="43">
      <c t="s" s="4" r="A43">
        <v>187</v>
      </c>
      <c t="n" s="6" r="B43">
        <v>135</v>
      </c>
      <c t="n" s="6" r="C43">
        <v>353</v>
      </c>
    </row>
    <row spans="1:3" r="44">
      <c t="s" s="3" r="A44">
        <v>188</v>
      </c>
    </row>
    <row spans="1:3" r="45">
      <c t="s" s="4" r="A45">
        <v>189</v>
      </c>
      <c t="n" s="6" r="B45">
        <v>3510</v>
      </c>
    </row>
    <row spans="1:3" r="46">
      <c t="s" s="4" r="A46">
        <v>190</v>
      </c>
      <c t="n" s="6" r="B46">
        <v>1216</v>
      </c>
    </row>
    <row spans="1:3" r="47">
      <c t="s" s="4" r="A47">
        <v>191</v>
      </c>
      <c t="n" s="6" r="C47">
        <v>428</v>
      </c>
    </row>
    <row spans="1:3" r="48">
      <c t="s" s="4" r="A48">
        <v>192</v>
      </c>
      <c t="n" s="6" r="C48">
        <v>68</v>
      </c>
    </row>
    <row spans="1:3" r="49">
      <c t="s" s="4" r="A49">
        <v>193</v>
      </c>
      <c t="n" s="7" r="B49">
        <v>333</v>
      </c>
      <c t="n" s="7" r="C49">
        <v>3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753</v>
      </c>
      <c t="s" s="2" r="B1">
        <v>371</v>
      </c>
      <c t="s" s="2" r="D1">
        <v>1</v>
      </c>
    </row>
    <row spans="1:5" r="2">
      <c t="s" s="2" r="B2">
        <v>2</v>
      </c>
      <c t="s" s="2" r="C2">
        <v>4</v>
      </c>
      <c t="s" s="2" r="D2">
        <v>2</v>
      </c>
      <c t="s" s="2" r="E2">
        <v>32</v>
      </c>
    </row>
    <row spans="1:5" r="3">
      <c t="s" s="3" r="A3">
        <v>754</v>
      </c>
    </row>
    <row spans="1:5" r="4">
      <c t="s" s="4" r="A4">
        <v>84</v>
      </c>
      <c t="n" s="7" r="D4">
        <v>60794</v>
      </c>
      <c t="n" s="7" r="E4">
        <v>81249</v>
      </c>
    </row>
    <row spans="1:5" r="5">
      <c t="s" s="4" r="A5">
        <v>86</v>
      </c>
      <c t="n" s="7" r="D5">
        <v>23149</v>
      </c>
      <c t="n" s="7" r="E5">
        <v>33456</v>
      </c>
    </row>
    <row spans="1:5" r="6">
      <c t="s" s="4" r="A6">
        <v>755</v>
      </c>
      <c t="s" s="4" r="D6">
        <v>756</v>
      </c>
      <c t="s" s="4" r="E6">
        <v>757</v>
      </c>
    </row>
    <row spans="1:5" r="7">
      <c t="s" s="3" r="A7">
        <v>87</v>
      </c>
    </row>
    <row spans="1:5" r="8">
      <c t="s" s="4" r="A8">
        <v>88</v>
      </c>
      <c t="n" s="7" r="D8">
        <v>9151</v>
      </c>
      <c t="n" s="7" r="E8">
        <v>6902</v>
      </c>
    </row>
    <row spans="1:5" r="9">
      <c t="s" s="4" r="A9">
        <v>89</v>
      </c>
      <c t="n" s="6" r="D9">
        <v>20236</v>
      </c>
      <c t="n" s="6" r="E9">
        <v>20635</v>
      </c>
    </row>
    <row spans="1:5" r="10">
      <c t="s" s="4" r="A10">
        <v>90</v>
      </c>
      <c t="n" s="6" r="D10">
        <v>19604</v>
      </c>
      <c t="n" s="6" r="E10">
        <v>12751</v>
      </c>
    </row>
    <row spans="1:5" r="11">
      <c t="s" s="4" r="A11">
        <v>91</v>
      </c>
      <c t="n" s="6" r="E11">
        <v>3510</v>
      </c>
    </row>
    <row spans="1:5" r="12">
      <c t="s" s="4" r="A12">
        <v>92</v>
      </c>
      <c t="n" s="7" r="B12">
        <v>7800</v>
      </c>
      <c t="n" s="7" r="C12">
        <v>1000</v>
      </c>
      <c t="n" s="6" r="D12">
        <v>8771</v>
      </c>
    </row>
    <row spans="1:5" r="13">
      <c t="s" s="4" r="A13">
        <v>93</v>
      </c>
      <c t="n" s="6" r="D13">
        <v>1266</v>
      </c>
      <c t="n" s="6" r="E13">
        <v>3098</v>
      </c>
    </row>
    <row spans="1:5" r="14">
      <c t="s" s="4" r="A14">
        <v>94</v>
      </c>
      <c t="n" s="6" r="D14">
        <v>59028</v>
      </c>
      <c t="n" s="6" r="E14">
        <v>46896</v>
      </c>
    </row>
    <row spans="1:5" r="15">
      <c t="s" s="4" r="A15">
        <v>95</v>
      </c>
      <c t="n" s="6" r="D15">
        <v>-35879</v>
      </c>
      <c t="n" s="6" r="E15">
        <v>-13440</v>
      </c>
    </row>
    <row spans="1:5" r="16">
      <c t="s" s="3" r="A16">
        <v>96</v>
      </c>
    </row>
    <row spans="1:5" r="17">
      <c t="s" s="4" r="A17">
        <v>97</v>
      </c>
      <c t="n" s="6" r="D17">
        <v>-1908</v>
      </c>
      <c t="n" s="6" r="E17">
        <v>-3619</v>
      </c>
    </row>
    <row spans="1:5" r="18">
      <c t="s" s="4" r="A18">
        <v>758</v>
      </c>
      <c t="n" s="6" r="D18">
        <v>-1211</v>
      </c>
      <c t="n" s="6" r="E18">
        <v>-1270</v>
      </c>
    </row>
    <row spans="1:5" r="19">
      <c t="s" s="4" r="A19">
        <v>99</v>
      </c>
      <c t="n" s="6" r="D19">
        <v>-38998</v>
      </c>
      <c t="n" s="6" r="E19">
        <v>-18329</v>
      </c>
    </row>
    <row spans="1:5" r="20">
      <c t="s" s="4" r="A20">
        <v>592</v>
      </c>
    </row>
    <row spans="1:5" r="21">
      <c t="s" s="3" r="A21">
        <v>754</v>
      </c>
    </row>
    <row spans="1:5" r="22">
      <c t="s" s="4" r="A22">
        <v>84</v>
      </c>
      <c t="n" s="6" r="D22">
        <v>19963</v>
      </c>
      <c t="n" s="6" r="E22">
        <v>19033</v>
      </c>
    </row>
    <row spans="1:5" r="23">
      <c t="s" s="4" r="A23">
        <v>86</v>
      </c>
      <c t="n" s="7" r="D23">
        <v>11522</v>
      </c>
      <c t="n" s="7" r="E23">
        <v>11358</v>
      </c>
    </row>
    <row spans="1:5" r="24">
      <c t="s" s="4" r="A24">
        <v>755</v>
      </c>
      <c t="s" s="4" r="D24">
        <v>759</v>
      </c>
      <c t="s" s="4" r="E24">
        <v>760</v>
      </c>
    </row>
    <row spans="1:5" r="25">
      <c t="s" s="4" r="A25">
        <v>594</v>
      </c>
    </row>
    <row spans="1:5" r="26">
      <c t="s" s="3" r="A26">
        <v>754</v>
      </c>
    </row>
    <row spans="1:5" r="27">
      <c t="s" s="4" r="A27">
        <v>84</v>
      </c>
      <c t="n" s="7" r="D27">
        <v>11950</v>
      </c>
      <c t="n" s="7" r="E27">
        <v>17045</v>
      </c>
    </row>
    <row spans="1:5" r="28">
      <c t="s" s="4" r="A28">
        <v>86</v>
      </c>
      <c t="n" s="7" r="D28">
        <v>5040</v>
      </c>
      <c t="n" s="7" r="E28">
        <v>8232</v>
      </c>
    </row>
    <row spans="1:5" r="29">
      <c t="s" s="4" r="A29">
        <v>755</v>
      </c>
      <c t="s" s="4" r="D29">
        <v>761</v>
      </c>
      <c t="s" s="4" r="E29">
        <v>762</v>
      </c>
    </row>
    <row spans="1:5" r="30">
      <c t="s" s="4" r="A30">
        <v>763</v>
      </c>
    </row>
    <row spans="1:5" r="31">
      <c t="s" s="3" r="A31">
        <v>754</v>
      </c>
    </row>
    <row spans="1:5" r="32">
      <c t="s" s="4" r="A32">
        <v>84</v>
      </c>
      <c t="n" s="7" r="D32">
        <v>27336</v>
      </c>
      <c t="n" s="7" r="E32">
        <v>41565</v>
      </c>
    </row>
    <row spans="1:5" r="33">
      <c t="s" s="4" r="A33">
        <v>86</v>
      </c>
      <c t="n" s="7" r="D33">
        <v>5613</v>
      </c>
      <c t="n" s="7" r="E33">
        <v>11898</v>
      </c>
    </row>
    <row spans="1:5" r="34">
      <c t="s" s="4" r="A34">
        <v>755</v>
      </c>
      <c t="s" s="4" r="D34">
        <v>764</v>
      </c>
      <c t="s" s="4" r="E34">
        <v>765</v>
      </c>
    </row>
    <row spans="1:5" r="35">
      <c t="s" s="4" r="A35">
        <v>766</v>
      </c>
    </row>
    <row spans="1:5" r="36">
      <c t="s" s="3" r="A36">
        <v>754</v>
      </c>
    </row>
    <row spans="1:5" r="37">
      <c t="s" s="4" r="A37">
        <v>84</v>
      </c>
      <c t="n" s="7" r="D37">
        <v>1545</v>
      </c>
      <c t="n" s="7" r="E37">
        <v>3606</v>
      </c>
    </row>
    <row spans="1:5" r="38">
      <c t="s" s="4" r="A38">
        <v>86</v>
      </c>
      <c t="n" s="7" r="D38">
        <v>974</v>
      </c>
      <c t="n" s="7" r="E38">
        <v>1968</v>
      </c>
    </row>
    <row spans="1:5" r="39">
      <c t="s" s="4" r="A39">
        <v>755</v>
      </c>
      <c t="s" s="4" r="D39">
        <v>767</v>
      </c>
      <c t="s" s="4" r="E39">
        <v>76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9</v>
      </c>
      <c t="s" s="2" r="B1">
        <v>1</v>
      </c>
    </row>
    <row spans="1:3" r="2">
      <c t="s" s="2" r="B2">
        <v>2</v>
      </c>
      <c t="s" s="2" r="C2">
        <v>32</v>
      </c>
    </row>
    <row spans="1:3" r="3">
      <c t="s" s="3" r="A3">
        <v>754</v>
      </c>
    </row>
    <row spans="1:3" r="4">
      <c t="s" s="4" r="A4">
        <v>84</v>
      </c>
      <c t="n" s="7" r="B4">
        <v>60794</v>
      </c>
      <c t="n" s="7" r="C4">
        <v>81249</v>
      </c>
    </row>
    <row spans="1:3" r="5">
      <c t="s" s="4" r="A5">
        <v>770</v>
      </c>
      <c t="s" s="4" r="B5">
        <v>451</v>
      </c>
      <c t="s" s="4" r="C5">
        <v>451</v>
      </c>
    </row>
    <row spans="1:3" r="6">
      <c t="s" s="4" r="A6">
        <v>771</v>
      </c>
    </row>
    <row spans="1:3" r="7">
      <c t="s" s="3" r="A7">
        <v>754</v>
      </c>
    </row>
    <row spans="1:3" r="8">
      <c t="s" s="4" r="A8">
        <v>84</v>
      </c>
      <c t="n" s="7" r="B8">
        <v>40848</v>
      </c>
      <c t="n" s="7" r="C8">
        <v>51318</v>
      </c>
    </row>
    <row spans="1:3" r="9">
      <c t="s" s="4" r="A9">
        <v>772</v>
      </c>
    </row>
    <row spans="1:3" r="10">
      <c t="s" s="3" r="A10">
        <v>754</v>
      </c>
    </row>
    <row spans="1:3" r="11">
      <c t="s" s="4" r="A11">
        <v>84</v>
      </c>
      <c t="n" s="6" r="C11">
        <v>4</v>
      </c>
    </row>
    <row spans="1:3" r="12">
      <c t="s" s="4" r="A12">
        <v>773</v>
      </c>
    </row>
    <row spans="1:3" r="13">
      <c t="s" s="3" r="A13">
        <v>754</v>
      </c>
    </row>
    <row spans="1:3" r="14">
      <c t="s" s="4" r="A14">
        <v>84</v>
      </c>
      <c t="n" s="7" r="B14">
        <v>40848</v>
      </c>
      <c t="n" s="7" r="C14">
        <v>51322</v>
      </c>
    </row>
    <row spans="1:3" r="15">
      <c t="s" s="4" r="A15">
        <v>770</v>
      </c>
      <c t="s" s="4" r="B15">
        <v>774</v>
      </c>
      <c t="s" s="4" r="C15">
        <v>767</v>
      </c>
    </row>
    <row spans="1:3" r="16">
      <c t="s" s="4" r="A16">
        <v>775</v>
      </c>
    </row>
    <row spans="1:3" r="17">
      <c t="s" s="3" r="A17">
        <v>754</v>
      </c>
    </row>
    <row spans="1:3" r="18">
      <c t="s" s="4" r="A18">
        <v>84</v>
      </c>
      <c t="n" s="7" r="B18">
        <v>9472</v>
      </c>
      <c t="n" s="7" r="C18">
        <v>15835</v>
      </c>
    </row>
    <row spans="1:3" r="19">
      <c t="s" s="4" r="A19">
        <v>770</v>
      </c>
      <c t="s" s="4" r="B19">
        <v>776</v>
      </c>
      <c t="s" s="4" r="C19">
        <v>777</v>
      </c>
    </row>
    <row spans="1:3" r="20">
      <c t="s" s="4" r="A20">
        <v>778</v>
      </c>
    </row>
    <row spans="1:3" r="21">
      <c t="s" s="3" r="A21">
        <v>754</v>
      </c>
    </row>
    <row spans="1:3" r="22">
      <c t="s" s="4" r="A22">
        <v>84</v>
      </c>
      <c t="n" s="7" r="B22">
        <v>10474</v>
      </c>
      <c t="n" s="7" r="C22">
        <v>14092</v>
      </c>
    </row>
    <row spans="1:3" r="23">
      <c t="s" s="4" r="A23">
        <v>770</v>
      </c>
      <c t="s" s="4" r="B23">
        <v>779</v>
      </c>
      <c t="s" s="4" r="C23">
        <v>7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80</v>
      </c>
      <c t="s" s="2" r="B1">
        <v>2</v>
      </c>
      <c t="s" s="2" r="C1">
        <v>32</v>
      </c>
    </row>
    <row spans="1:3" r="2">
      <c t="s" s="3" r="A2">
        <v>754</v>
      </c>
    </row>
    <row spans="1:3" r="3">
      <c t="s" s="4" r="A3">
        <v>40</v>
      </c>
      <c t="n" s="7" r="B3">
        <v>4218</v>
      </c>
      <c t="n" s="7" r="C3">
        <v>5311</v>
      </c>
    </row>
    <row spans="1:3" r="4">
      <c t="s" s="4" r="A4">
        <v>771</v>
      </c>
    </row>
    <row spans="1:3" r="5">
      <c t="s" s="3" r="A5">
        <v>754</v>
      </c>
    </row>
    <row spans="1:3" r="6">
      <c t="s" s="4" r="A6">
        <v>40</v>
      </c>
      <c t="n" s="6" r="B6">
        <v>2096</v>
      </c>
      <c t="n" s="6" r="C6">
        <v>2134</v>
      </c>
    </row>
    <row spans="1:3" r="7">
      <c t="s" s="4" r="A7">
        <v>773</v>
      </c>
    </row>
    <row spans="1:3" r="8">
      <c t="s" s="3" r="A8">
        <v>754</v>
      </c>
    </row>
    <row spans="1:3" r="9">
      <c t="s" s="4" r="A9">
        <v>40</v>
      </c>
      <c t="n" s="6" r="B9">
        <v>2096</v>
      </c>
      <c t="n" s="6" r="C9">
        <v>2134</v>
      </c>
    </row>
    <row spans="1:3" r="10">
      <c t="s" s="4" r="A10">
        <v>781</v>
      </c>
    </row>
    <row spans="1:3" r="11">
      <c t="s" s="3" r="A11">
        <v>754</v>
      </c>
    </row>
    <row spans="1:3" r="12">
      <c t="s" s="4" r="A12">
        <v>40</v>
      </c>
      <c t="n" s="6" r="B12">
        <v>295</v>
      </c>
      <c t="n" s="6" r="C12">
        <v>1252</v>
      </c>
    </row>
    <row spans="1:3" r="13">
      <c t="s" s="4" r="A13">
        <v>775</v>
      </c>
    </row>
    <row spans="1:3" r="14">
      <c t="s" s="3" r="A14">
        <v>754</v>
      </c>
    </row>
    <row spans="1:3" r="15">
      <c t="s" s="4" r="A15">
        <v>40</v>
      </c>
      <c t="n" s="6" r="B15">
        <v>295</v>
      </c>
      <c t="n" s="6" r="C15">
        <v>1252</v>
      </c>
    </row>
    <row spans="1:3" r="16">
      <c t="s" s="4" r="A16">
        <v>782</v>
      </c>
    </row>
    <row spans="1:3" r="17">
      <c t="s" s="3" r="A17">
        <v>754</v>
      </c>
    </row>
    <row spans="1:3" r="18">
      <c t="s" s="4" r="A18">
        <v>40</v>
      </c>
      <c t="n" s="6" r="B18">
        <v>1807</v>
      </c>
      <c t="n" s="6" r="C18">
        <v>1867</v>
      </c>
    </row>
    <row spans="1:3" r="19">
      <c t="s" s="4" r="A19">
        <v>783</v>
      </c>
    </row>
    <row spans="1:3" r="20">
      <c t="s" s="3" r="A20">
        <v>754</v>
      </c>
    </row>
    <row spans="1:3" r="21">
      <c t="s" s="4" r="A21">
        <v>40</v>
      </c>
      <c t="n" s="6" r="B21">
        <v>20</v>
      </c>
      <c t="n" s="6" r="C21">
        <v>58</v>
      </c>
    </row>
    <row spans="1:3" r="22">
      <c t="s" s="4" r="A22">
        <v>778</v>
      </c>
    </row>
    <row spans="1:3" r="23">
      <c t="s" s="3" r="A23">
        <v>754</v>
      </c>
    </row>
    <row spans="1:3" r="24">
      <c t="s" s="4" r="A24">
        <v>40</v>
      </c>
      <c t="n" s="7" r="B24">
        <v>1827</v>
      </c>
      <c t="n" s="7" r="C24">
        <v>192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784</v>
      </c>
      <c t="s" s="2" r="B1">
        <v>1</v>
      </c>
    </row>
    <row spans="1:3" r="2">
      <c t="s" s="2" r="B2">
        <v>2</v>
      </c>
      <c t="s" s="2" r="C2">
        <v>32</v>
      </c>
    </row>
    <row spans="1:3" r="3">
      <c t="s" s="3" r="A3">
        <v>754</v>
      </c>
    </row>
    <row spans="1:3" r="4">
      <c t="s" s="4" r="A4">
        <v>84</v>
      </c>
      <c t="n" s="7" r="B4">
        <v>60794</v>
      </c>
      <c t="n" s="7" r="C4">
        <v>81249</v>
      </c>
    </row>
    <row spans="1:3" r="5">
      <c t="s" s="4" r="A5">
        <v>785</v>
      </c>
    </row>
    <row spans="1:3" r="6">
      <c t="s" s="3" r="A6">
        <v>754</v>
      </c>
    </row>
    <row spans="1:3" r="7">
      <c t="s" s="4" r="A7">
        <v>84</v>
      </c>
      <c t="n" s="6" r="B7">
        <v>20310</v>
      </c>
      <c t="n" s="6" r="C7">
        <v>34659</v>
      </c>
    </row>
    <row spans="1:3" r="8">
      <c t="s" s="4" r="A8">
        <v>786</v>
      </c>
    </row>
    <row spans="1:3" r="9">
      <c t="s" s="3" r="A9">
        <v>754</v>
      </c>
    </row>
    <row spans="1:3" r="10">
      <c t="s" s="4" r="A10">
        <v>84</v>
      </c>
      <c t="n" s="6" r="B10">
        <v>17165</v>
      </c>
      <c t="n" s="6" r="C10">
        <v>21084</v>
      </c>
    </row>
    <row spans="1:3" r="11">
      <c t="s" s="4" r="A11">
        <v>787</v>
      </c>
    </row>
    <row spans="1:3" r="12">
      <c t="s" s="3" r="A12">
        <v>754</v>
      </c>
    </row>
    <row spans="1:3" r="13">
      <c t="s" s="4" r="A13">
        <v>84</v>
      </c>
      <c t="n" s="6" r="B13">
        <v>10272</v>
      </c>
      <c t="n" s="6" r="C13">
        <v>9215</v>
      </c>
    </row>
    <row spans="1:3" r="14">
      <c t="s" s="4" r="A14">
        <v>788</v>
      </c>
    </row>
    <row spans="1:3" r="15">
      <c t="s" s="3" r="A15">
        <v>754</v>
      </c>
    </row>
    <row spans="1:3" r="16">
      <c t="s" s="4" r="A16">
        <v>84</v>
      </c>
      <c t="n" s="6" r="B16">
        <v>7394</v>
      </c>
      <c t="n" s="6" r="C16">
        <v>7413</v>
      </c>
    </row>
    <row spans="1:3" r="17">
      <c t="s" s="4" r="A17">
        <v>789</v>
      </c>
    </row>
    <row spans="1:3" r="18">
      <c t="s" s="3" r="A18">
        <v>754</v>
      </c>
    </row>
    <row spans="1:3" r="19">
      <c t="s" s="4" r="A19">
        <v>84</v>
      </c>
      <c t="n" s="6" r="B19">
        <v>1523</v>
      </c>
      <c t="n" s="6" r="C19">
        <v>2097</v>
      </c>
    </row>
    <row spans="1:3" r="20">
      <c t="s" s="4" r="A20">
        <v>723</v>
      </c>
    </row>
    <row spans="1:3" r="21">
      <c t="s" s="3" r="A21">
        <v>754</v>
      </c>
    </row>
    <row spans="1:3" r="22">
      <c t="s" s="4" r="A22">
        <v>84</v>
      </c>
      <c t="n" s="7" r="B22">
        <v>4130</v>
      </c>
      <c t="n" s="7" r="C22">
        <v>67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0</v>
      </c>
      <c t="s" s="2" r="B1">
        <v>791</v>
      </c>
      <c t="s" s="2" r="C1">
        <v>2</v>
      </c>
      <c t="s" s="2" r="D1">
        <v>32</v>
      </c>
    </row>
    <row spans="1:4" r="2">
      <c t="s" s="3" r="A2">
        <v>792</v>
      </c>
    </row>
    <row spans="1:4" r="3">
      <c t="s" s="4" r="A3">
        <v>93</v>
      </c>
      <c t="n" s="7" r="C3">
        <v>1266</v>
      </c>
      <c t="n" s="7" r="D3">
        <v>3098</v>
      </c>
    </row>
    <row spans="1:4" r="4">
      <c t="s" s="4" r="A4">
        <v>793</v>
      </c>
      <c t="n" s="7" r="C4">
        <v>1300</v>
      </c>
    </row>
    <row spans="1:4" r="5">
      <c t="s" s="4" r="A5">
        <v>233</v>
      </c>
    </row>
    <row spans="1:4" r="6">
      <c t="s" s="3" r="A6">
        <v>792</v>
      </c>
    </row>
    <row spans="1:4" r="7">
      <c t="s" s="4" r="A7">
        <v>794</v>
      </c>
      <c t="s" s="4" r="B7">
        <v>446</v>
      </c>
    </row>
    <row spans="1:4" r="8">
      <c t="s" s="4" r="A8">
        <v>560</v>
      </c>
    </row>
    <row spans="1:4" r="9">
      <c t="s" s="3" r="A9">
        <v>792</v>
      </c>
    </row>
    <row spans="1:4" r="10">
      <c t="s" s="4" r="A10">
        <v>793</v>
      </c>
      <c t="n" s="7" r="D10">
        <v>4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795</v>
      </c>
      <c t="s" s="2" r="B1">
        <v>1</v>
      </c>
    </row>
    <row spans="1:3" r="2">
      <c t="s" s="2" r="B2">
        <v>2</v>
      </c>
      <c t="s" s="2" r="C2">
        <v>32</v>
      </c>
    </row>
    <row spans="1:3" r="3">
      <c t="s" s="3" r="A3">
        <v>224</v>
      </c>
    </row>
    <row spans="1:3" r="4">
      <c t="s" s="4" r="A4">
        <v>796</v>
      </c>
      <c t="n" s="7" r="B4">
        <v>1377</v>
      </c>
    </row>
    <row spans="1:3" r="5">
      <c t="s" s="4" r="A5">
        <v>797</v>
      </c>
      <c t="n" s="6" r="B5">
        <v>1266</v>
      </c>
      <c t="n" s="7" r="C5">
        <v>3098</v>
      </c>
    </row>
    <row spans="1:3" r="6">
      <c t="s" s="4" r="A6">
        <v>798</v>
      </c>
      <c t="n" s="6" r="B6">
        <v>81</v>
      </c>
    </row>
    <row spans="1:3" r="7">
      <c t="s" s="4" r="A7">
        <v>799</v>
      </c>
      <c t="n" s="6" r="B7">
        <v>-2091</v>
      </c>
    </row>
    <row spans="1:3" r="8">
      <c t="s" s="4" r="A8">
        <v>800</v>
      </c>
      <c t="n" s="7" r="B8">
        <v>633</v>
      </c>
      <c t="n" s="7" r="C8">
        <v>13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1</v>
      </c>
      <c t="s" s="2" r="B1">
        <v>1</v>
      </c>
    </row>
    <row spans="1:3" r="2">
      <c t="s" s="2" r="B2">
        <v>2</v>
      </c>
      <c t="s" s="2" r="C2">
        <v>32</v>
      </c>
    </row>
    <row spans="1:3" r="3">
      <c t="s" s="3" r="A3">
        <v>802</v>
      </c>
    </row>
    <row spans="1:3" r="4">
      <c t="s" s="4" r="A4">
        <v>803</v>
      </c>
      <c t="s" s="4" r="B4">
        <v>804</v>
      </c>
    </row>
    <row spans="1:3" r="5">
      <c t="s" s="4" r="A5">
        <v>805</v>
      </c>
      <c t="n" s="13" r="B5">
        <v>1.8</v>
      </c>
      <c t="n" s="13" r="C5">
        <v>1.6</v>
      </c>
    </row>
    <row spans="1:3" r="6">
      <c t="s" s="4" r="A6">
        <v>806</v>
      </c>
    </row>
    <row spans="1:3" r="7">
      <c t="s" s="3" r="A7">
        <v>802</v>
      </c>
    </row>
    <row spans="1:3" r="8">
      <c t="s" s="4" r="A8">
        <v>807</v>
      </c>
      <c t="s" s="4" r="B8">
        <v>394</v>
      </c>
    </row>
    <row spans="1:3" r="9">
      <c t="s" s="4" r="A9">
        <v>808</v>
      </c>
    </row>
    <row spans="1:3" r="10">
      <c t="s" s="3" r="A10">
        <v>802</v>
      </c>
    </row>
    <row spans="1:3" r="11">
      <c t="s" s="4" r="A11">
        <v>807</v>
      </c>
      <c t="s" s="4" r="B11">
        <v>8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21"/>
  </cols>
  <sheetData>
    <row spans="1:2" r="1">
      <c t="s" s="1" r="A1">
        <v>810</v>
      </c>
      <c t="s" s="2" r="B1">
        <v>588</v>
      </c>
    </row>
    <row spans="1:2" r="2">
      <c t="s" s="3" r="A2">
        <v>811</v>
      </c>
    </row>
    <row spans="1:2" r="3">
      <c t="n" s="6" r="A3">
        <v>2016</v>
      </c>
      <c t="n" s="7" r="B3">
        <v>1737</v>
      </c>
    </row>
    <row spans="1:2" r="4">
      <c t="n" s="6" r="A4">
        <v>2017</v>
      </c>
      <c t="n" s="6" r="B4">
        <v>1191</v>
      </c>
    </row>
    <row spans="1:2" r="5">
      <c t="n" s="6" r="A5">
        <v>2018</v>
      </c>
      <c t="n" s="6" r="B5">
        <v>430</v>
      </c>
    </row>
    <row spans="1:2" r="6">
      <c t="n" s="6" r="A6">
        <v>2019</v>
      </c>
      <c t="n" s="6" r="B6">
        <v>328</v>
      </c>
    </row>
    <row spans="1:2" r="7">
      <c t="n" s="6" r="A7">
        <v>2020</v>
      </c>
      <c t="n" s="6" r="B7">
        <v>329</v>
      </c>
    </row>
    <row spans="1:2" r="8">
      <c t="s" s="4" r="A8">
        <v>616</v>
      </c>
      <c t="n" s="6" r="B8">
        <v>110</v>
      </c>
    </row>
    <row spans="1:2" r="9">
      <c t="s" s="4" r="A9">
        <v>812</v>
      </c>
      <c t="n" s="6" r="B9">
        <v>4125</v>
      </c>
    </row>
    <row spans="1:2" r="10">
      <c t="s" s="3" r="A10">
        <v>813</v>
      </c>
    </row>
    <row spans="1:2" r="11">
      <c t="n" s="6" r="A11">
        <v>2016</v>
      </c>
      <c t="n" s="6" r="B11">
        <v>8153</v>
      </c>
    </row>
    <row spans="1:2" r="12">
      <c t="s" s="4" r="A12">
        <v>812</v>
      </c>
      <c t="n" s="6" r="B12">
        <v>8153</v>
      </c>
    </row>
    <row spans="1:2" r="13">
      <c t="s" s="3" r="A13">
        <v>814</v>
      </c>
    </row>
    <row spans="1:2" r="14">
      <c t="n" s="6" r="A14">
        <v>2016</v>
      </c>
      <c t="n" s="6" r="B14">
        <v>9</v>
      </c>
    </row>
    <row spans="1:2" r="15">
      <c t="n" s="6" r="A15">
        <v>2017</v>
      </c>
      <c t="n" s="6" r="B15">
        <v>6</v>
      </c>
    </row>
    <row spans="1:2" r="16">
      <c t="s" s="4" r="A16">
        <v>812</v>
      </c>
      <c t="n" s="6" r="B16">
        <v>15</v>
      </c>
    </row>
    <row spans="1:2" r="17">
      <c t="s" s="3" r="A17">
        <v>815</v>
      </c>
    </row>
    <row spans="1:2" r="18">
      <c t="n" s="6" r="A18">
        <v>2016</v>
      </c>
      <c t="n" s="6" r="B18">
        <v>9899</v>
      </c>
    </row>
    <row spans="1:2" r="19">
      <c t="n" s="6" r="A19">
        <v>2017</v>
      </c>
      <c t="n" s="6" r="B19">
        <v>1197</v>
      </c>
    </row>
    <row spans="1:2" r="20">
      <c t="n" s="6" r="A20">
        <v>2018</v>
      </c>
      <c t="n" s="6" r="B20">
        <v>430</v>
      </c>
    </row>
    <row spans="1:2" r="21">
      <c t="n" s="6" r="A21">
        <v>2019</v>
      </c>
      <c t="n" s="6" r="B21">
        <v>328</v>
      </c>
    </row>
    <row spans="1:2" r="22">
      <c t="n" s="6" r="A22">
        <v>2020</v>
      </c>
      <c t="n" s="6" r="B22">
        <v>329</v>
      </c>
    </row>
    <row spans="1:2" r="23">
      <c t="s" s="4" r="A23">
        <v>616</v>
      </c>
      <c t="n" s="6" r="B23">
        <v>110</v>
      </c>
    </row>
    <row spans="1:2" r="24">
      <c t="s" s="4" r="A24">
        <v>812</v>
      </c>
      <c t="n" s="7" r="B24">
        <v>1229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 customWidth="1" max="5" min="5" width="14"/>
  </cols>
  <sheetData>
    <row spans="1:5" r="1">
      <c t="s" s="1" r="A1">
        <v>816</v>
      </c>
      <c t="s" s="2" r="B1">
        <v>817</v>
      </c>
      <c t="s" s="2" r="C1">
        <v>371</v>
      </c>
      <c t="s" s="2" r="D1">
        <v>1</v>
      </c>
    </row>
    <row spans="1:5" r="2">
      <c t="s" s="2" r="B2">
        <v>597</v>
      </c>
      <c t="s" s="2" r="C2">
        <v>4</v>
      </c>
      <c t="s" s="2" r="D2">
        <v>2</v>
      </c>
      <c t="s" s="2" r="E2">
        <v>32</v>
      </c>
    </row>
    <row spans="1:5" r="3">
      <c t="s" s="3" r="A3">
        <v>619</v>
      </c>
    </row>
    <row spans="1:5" r="4">
      <c t="s" s="4" r="A4">
        <v>91</v>
      </c>
      <c t="n" s="7" r="E4">
        <v>3510000</v>
      </c>
    </row>
    <row spans="1:5" r="5">
      <c t="s" s="4" r="A5">
        <v>47</v>
      </c>
      <c t="n" s="6" r="E5">
        <v>3510000</v>
      </c>
    </row>
    <row spans="1:5" r="6">
      <c t="s" s="4" r="A6">
        <v>818</v>
      </c>
    </row>
    <row spans="1:5" r="7">
      <c t="s" s="3" r="A7">
        <v>619</v>
      </c>
    </row>
    <row spans="1:5" r="8">
      <c t="s" s="4" r="A8">
        <v>819</v>
      </c>
      <c t="n" s="6" r="E8">
        <v>97868</v>
      </c>
    </row>
    <row spans="1:5" r="9">
      <c t="s" s="4" r="A9">
        <v>820</v>
      </c>
      <c t="n" s="7" r="B9">
        <v>35784</v>
      </c>
    </row>
    <row spans="1:5" r="10">
      <c t="s" s="4" r="A10">
        <v>392</v>
      </c>
    </row>
    <row spans="1:5" r="11">
      <c t="s" s="3" r="A11">
        <v>619</v>
      </c>
    </row>
    <row spans="1:5" r="12">
      <c t="s" s="4" r="A12">
        <v>91</v>
      </c>
      <c t="n" s="7" r="E12">
        <v>3510000</v>
      </c>
    </row>
    <row spans="1:5" r="13">
      <c t="s" s="4" r="A13">
        <v>47</v>
      </c>
      <c t="n" s="7" r="C13">
        <v>3510000</v>
      </c>
    </row>
    <row spans="1:5" r="14">
      <c t="s" s="4" r="A14">
        <v>393</v>
      </c>
      <c t="s" s="4" r="D14">
        <v>394</v>
      </c>
    </row>
    <row spans="1:5" r="15">
      <c t="s" s="4" r="A15">
        <v>821</v>
      </c>
    </row>
    <row spans="1:5" r="16">
      <c t="s" s="3" r="A16">
        <v>619</v>
      </c>
    </row>
    <row spans="1:5" r="17">
      <c t="s" s="4" r="A17">
        <v>47</v>
      </c>
      <c t="n" s="7" r="C17">
        <v>3040000</v>
      </c>
    </row>
    <row spans="1:5" r="18">
      <c t="s" s="4" r="A18">
        <v>822</v>
      </c>
      <c t="s" s="4" r="C18">
        <v>823</v>
      </c>
    </row>
    <row spans="1:5" r="19">
      <c t="s" s="4" r="A19">
        <v>824</v>
      </c>
      <c t="n" s="6" r="C19">
        <v>294750</v>
      </c>
    </row>
    <row spans="1:5" r="20">
      <c t="s" s="4" r="A20">
        <v>825</v>
      </c>
    </row>
    <row spans="1:5" r="21">
      <c t="s" s="3" r="A21">
        <v>619</v>
      </c>
    </row>
    <row spans="1:5" r="22">
      <c t="s" s="4" r="A22">
        <v>47</v>
      </c>
      <c t="n" s="7" r="C22">
        <v>10500</v>
      </c>
    </row>
    <row spans="1:5" r="23">
      <c t="s" s="4" r="A23">
        <v>822</v>
      </c>
      <c t="s" s="4" r="C23">
        <v>826</v>
      </c>
    </row>
    <row spans="1:5" r="24">
      <c t="s" s="4" r="A24">
        <v>824</v>
      </c>
      <c t="n" s="6" r="C24">
        <v>921</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827</v>
      </c>
      <c t="s" s="2" r="B1">
        <v>791</v>
      </c>
      <c t="s" s="2" r="C1">
        <v>2</v>
      </c>
    </row>
    <row spans="1:3" r="2">
      <c t="s" s="3" r="A2">
        <v>828</v>
      </c>
    </row>
    <row spans="1:3" r="3">
      <c t="s" s="4" r="A3">
        <v>829</v>
      </c>
      <c t="n" s="7" r="C3">
        <v>1300000</v>
      </c>
    </row>
    <row spans="1:3" r="4">
      <c t="s" s="4" r="A4">
        <v>233</v>
      </c>
    </row>
    <row spans="1:3" r="5">
      <c t="s" s="3" r="A5">
        <v>828</v>
      </c>
    </row>
    <row spans="1:3" r="6">
      <c t="s" s="4" r="A6">
        <v>794</v>
      </c>
      <c t="s" s="4" r="B6">
        <v>446</v>
      </c>
    </row>
    <row spans="1:3" r="7">
      <c t="s" s="4" r="A7">
        <v>830</v>
      </c>
    </row>
    <row spans="1:3" r="8">
      <c t="s" s="3" r="A8">
        <v>828</v>
      </c>
    </row>
    <row spans="1:3" r="9">
      <c t="s" s="4" r="A9">
        <v>831</v>
      </c>
      <c t="n" s="7" r="B9">
        <v>1600000</v>
      </c>
    </row>
    <row spans="1:3" r="10">
      <c t="s" s="4" r="A10">
        <v>829</v>
      </c>
      <c t="n" s="6" r="B10">
        <v>1500000</v>
      </c>
    </row>
    <row spans="1:3" r="11">
      <c t="s" s="4" r="A11">
        <v>832</v>
      </c>
      <c t="n" s="6" r="B11">
        <v>100000</v>
      </c>
    </row>
    <row spans="1:3" r="12">
      <c t="s" s="4" r="A12">
        <v>833</v>
      </c>
    </row>
    <row spans="1:3" r="13">
      <c t="s" s="3" r="A13">
        <v>828</v>
      </c>
    </row>
    <row spans="1:3" r="14">
      <c t="s" s="4" r="A14">
        <v>831</v>
      </c>
      <c t="n" s="6" r="B14">
        <v>2000000</v>
      </c>
    </row>
    <row spans="1:3" r="15">
      <c t="s" s="4" r="A15">
        <v>829</v>
      </c>
      <c t="n" s="6" r="B15">
        <v>1750000</v>
      </c>
    </row>
    <row spans="1:3" r="16">
      <c t="s" s="4" r="A16">
        <v>832</v>
      </c>
      <c t="n" s="7" r="B16">
        <v>2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Summary of Sig</vt:lpstr>
      <vt:lpstr>Discontinued Operations</vt:lpstr>
      <vt:lpstr>Fair Value Measurements</vt:lpstr>
      <vt:lpstr>Stockholders' Equity</vt:lpstr>
      <vt:lpstr>Balance Sheet Components</vt:lpstr>
      <vt:lpstr>Goodwill and Intangible Assets</vt:lpstr>
      <vt:lpstr>Long-Term Payment Obligation</vt:lpstr>
      <vt:lpstr>Financial Liabilities</vt:lpstr>
      <vt:lpstr>Income Taxes</vt:lpstr>
      <vt:lpstr>Segment Reporting and Geographi</vt:lpstr>
      <vt:lpstr>Restructuring and Severance</vt:lpstr>
      <vt:lpstr>Legal Proceedings</vt:lpstr>
      <vt:lpstr>Commitments and Contingencies</vt:lpstr>
      <vt:lpstr>Related Party Transaction</vt:lpstr>
      <vt:lpstr>Subsequent Event</vt:lpstr>
      <vt:lpstr>Organization and Summary of S23</vt:lpstr>
      <vt:lpstr>Discontinued Operations (Tables</vt:lpstr>
      <vt:lpstr>Fair Value Measurements (Tables</vt:lpstr>
      <vt:lpstr>Stockholders' Equity (Tables)</vt:lpstr>
      <vt:lpstr>Balance Sheet Components (Table</vt:lpstr>
      <vt:lpstr>Goodwill and Intangible Assets </vt:lpstr>
      <vt:lpstr>Long-Term Payment Obligation (T</vt:lpstr>
      <vt:lpstr>Financial Liabilities (Tables)</vt:lpstr>
      <vt:lpstr>Income Taxes (Tables)</vt:lpstr>
      <vt:lpstr>Segment Reporting and Geograp32</vt:lpstr>
      <vt:lpstr>Restructuring and Severance (Ta</vt:lpstr>
      <vt:lpstr>Commitments and Contingencies (</vt:lpstr>
      <vt:lpstr>Organization and Summary of S35</vt:lpstr>
      <vt:lpstr>Discontinued Operations - Addit</vt:lpstr>
      <vt:lpstr>Components of Income (Loss) fro</vt:lpstr>
      <vt:lpstr>Components of Income (Loss) f38</vt:lpstr>
      <vt:lpstr>Fair Value Measurements - Addit</vt:lpstr>
      <vt:lpstr>Fair Value Measurements - Summa</vt:lpstr>
      <vt:lpstr>Stockholders' Equity - Addition</vt:lpstr>
      <vt:lpstr>Summary of Outstanding Warrants</vt:lpstr>
      <vt:lpstr>Summary of Activity under Stock</vt:lpstr>
      <vt:lpstr>Summary Information about Optio</vt:lpstr>
      <vt:lpstr>Weighted-Average Assumptions Us</vt:lpstr>
      <vt:lpstr>Summary of Restricted Stock and</vt:lpstr>
      <vt:lpstr>Stock-Based Compensation Expens</vt:lpstr>
      <vt:lpstr>Summary of Common Stock Reserve</vt:lpstr>
      <vt:lpstr>Inventories (Detail)</vt:lpstr>
      <vt:lpstr>Property and Equipment, Net (De</vt:lpstr>
      <vt:lpstr>Balance Sheet Components - Addi</vt:lpstr>
      <vt:lpstr>Other Accrued Expenses and Liab</vt:lpstr>
      <vt:lpstr>Goodwill by Segment and Changes</vt:lpstr>
      <vt:lpstr>Goodwill and Intangible Asset54</vt:lpstr>
      <vt:lpstr>Summary of Gross Carrying Amoun</vt:lpstr>
      <vt:lpstr>Amortization Expense Included i</vt:lpstr>
      <vt:lpstr>Estimated Future Amortization E</vt:lpstr>
      <vt:lpstr>Long-Term Payment Obligation - </vt:lpstr>
      <vt:lpstr>Payment Obligation in Connectio</vt:lpstr>
      <vt:lpstr>Financial Liabilities (Detail)</vt:lpstr>
      <vt:lpstr>Financial Liabilities - Additio</vt:lpstr>
      <vt:lpstr>Company's Financial Obligations</vt:lpstr>
      <vt:lpstr>Loss before Income Taxes for Do</vt:lpstr>
      <vt:lpstr>Benefit (Provision) for Income </vt:lpstr>
      <vt:lpstr>Significant Items Making up Def</vt:lpstr>
      <vt:lpstr>Income Taxes - Additional Infor</vt:lpstr>
      <vt:lpstr>Reconciliation of Difference Be</vt:lpstr>
      <vt:lpstr>Reconciliation of Difference 68</vt:lpstr>
      <vt:lpstr>Reconciliation of Beginning and</vt:lpstr>
      <vt:lpstr>Information Regarding Net Reven</vt:lpstr>
      <vt:lpstr>Information Regarding Net Rev71</vt:lpstr>
      <vt:lpstr>Long-Lived Assets by Geographic</vt:lpstr>
      <vt:lpstr>Summary of Company's Net Revenu</vt:lpstr>
      <vt:lpstr>Restructuring and Severance - A</vt:lpstr>
      <vt:lpstr>Restructuring and Severance (De</vt:lpstr>
      <vt:lpstr>Commitments and Contingencies -</vt:lpstr>
      <vt:lpstr>Summary of Principal Contractua</vt:lpstr>
      <vt:lpstr>Related Party Transaction - Ad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43:44Z</dcterms:created>
  <dcterms:modified xmlns:dcterms="http://purl.org/dc/terms/" xmlns:xsi="http://www.w3.org/2001/XMLSchema-instance" xsi:type="dcterms:W3CDTF">2016-03-30T17:43:44Z</dcterms:modified>
  <dc:title xmlns:dc="http://purl.org/dc/elements/1.1/">Untitled</dc:title>
  <dc:description xmlns:dc="http://purl.org/dc/elements/1.1/"/>
  <dc:subject xmlns:dc="http://purl.org/dc/elements/1.1/"/>
  <cp:keywords/>
  <cp:category/>
</cp:coreProperties>
</file>